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Business Combination" sheetId="11" state="visible" r:id="rId11"/>
    <sheet xmlns:r="http://schemas.openxmlformats.org/officeDocument/2006/relationships" name="Restructuring Activity" sheetId="12" state="visible" r:id="rId12"/>
    <sheet xmlns:r="http://schemas.openxmlformats.org/officeDocument/2006/relationships" name="Goodwill and Intangible Assets "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Commitments and Contingencies" sheetId="20" state="visible" r:id="rId20"/>
    <sheet xmlns:r="http://schemas.openxmlformats.org/officeDocument/2006/relationships" name="Significant Customer and Geogra" sheetId="21" state="visible" r:id="rId21"/>
    <sheet xmlns:r="http://schemas.openxmlformats.org/officeDocument/2006/relationships" name="Selected Quarterly Financial Da" sheetId="22" state="visible" r:id="rId22"/>
    <sheet xmlns:r="http://schemas.openxmlformats.org/officeDocument/2006/relationships" name="Item 15 (Not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Net Loss Per Share (Tables)" sheetId="26" state="visible" r:id="rId26"/>
    <sheet xmlns:r="http://schemas.openxmlformats.org/officeDocument/2006/relationships" name="Business Combination (Tables)" sheetId="27" state="visible" r:id="rId27"/>
    <sheet xmlns:r="http://schemas.openxmlformats.org/officeDocument/2006/relationships" name="Restructuring Activity (Tables)" sheetId="28" state="visible" r:id="rId28"/>
    <sheet xmlns:r="http://schemas.openxmlformats.org/officeDocument/2006/relationships" name="Goodwill and Intangible Asset29" sheetId="29" state="visible" r:id="rId29"/>
    <sheet xmlns:r="http://schemas.openxmlformats.org/officeDocument/2006/relationships" name="Financial Instruments (Tables)" sheetId="30" state="visible" r:id="rId30"/>
    <sheet xmlns:r="http://schemas.openxmlformats.org/officeDocument/2006/relationships" name="Balance Sheet Details (Tables)" sheetId="31" state="visible" r:id="rId31"/>
    <sheet xmlns:r="http://schemas.openxmlformats.org/officeDocument/2006/relationships" name="Debt (Tables)" sheetId="32" state="visible" r:id="rId32"/>
    <sheet xmlns:r="http://schemas.openxmlformats.org/officeDocument/2006/relationships" name="Stock-Based Compensation and Em" sheetId="33" state="visible" r:id="rId33"/>
    <sheet xmlns:r="http://schemas.openxmlformats.org/officeDocument/2006/relationships" name="Income Taxes Income Tax (Tables" sheetId="34" state="visible" r:id="rId34"/>
    <sheet xmlns:r="http://schemas.openxmlformats.org/officeDocument/2006/relationships" name="Income Taxes Income Tax Disclos" sheetId="35" state="visible" r:id="rId35"/>
    <sheet xmlns:r="http://schemas.openxmlformats.org/officeDocument/2006/relationships" name="Commitments and Contingencies (" sheetId="36" state="visible" r:id="rId36"/>
    <sheet xmlns:r="http://schemas.openxmlformats.org/officeDocument/2006/relationships" name="Significant Customer and Geog37" sheetId="37" state="visible" r:id="rId37"/>
    <sheet xmlns:r="http://schemas.openxmlformats.org/officeDocument/2006/relationships" name="Selected Quarterly Financial 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Net Loss Per Share - Summary of" sheetId="42" state="visible" r:id="rId42"/>
    <sheet xmlns:r="http://schemas.openxmlformats.org/officeDocument/2006/relationships" name="Net Loss Per Share - Additional" sheetId="43" state="visible" r:id="rId43"/>
    <sheet xmlns:r="http://schemas.openxmlformats.org/officeDocument/2006/relationships" name="Business Combination Business C" sheetId="44" state="visible" r:id="rId44"/>
    <sheet xmlns:r="http://schemas.openxmlformats.org/officeDocument/2006/relationships" name="Business Combination Business45" sheetId="45" state="visible" r:id="rId45"/>
    <sheet xmlns:r="http://schemas.openxmlformats.org/officeDocument/2006/relationships" name="Business Combination Business46" sheetId="46" state="visible" r:id="rId46"/>
    <sheet xmlns:r="http://schemas.openxmlformats.org/officeDocument/2006/relationships" name="Business Combination - Acquisit" sheetId="47" state="visible" r:id="rId47"/>
    <sheet xmlns:r="http://schemas.openxmlformats.org/officeDocument/2006/relationships" name="Business Combination - Pro Form" sheetId="48" state="visible" r:id="rId48"/>
    <sheet xmlns:r="http://schemas.openxmlformats.org/officeDocument/2006/relationships" name="Restructuring Activity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Financial Instruments Financial" sheetId="53" state="visible" r:id="rId53"/>
    <sheet xmlns:r="http://schemas.openxmlformats.org/officeDocument/2006/relationships" name="Financial Instruments Financi54" sheetId="54" state="visible" r:id="rId54"/>
    <sheet xmlns:r="http://schemas.openxmlformats.org/officeDocument/2006/relationships" name="Financial Instruments Financi55" sheetId="55" state="visible" r:id="rId55"/>
    <sheet xmlns:r="http://schemas.openxmlformats.org/officeDocument/2006/relationships" name="Financial Instruments Financi56" sheetId="56" state="visible" r:id="rId56"/>
    <sheet xmlns:r="http://schemas.openxmlformats.org/officeDocument/2006/relationships" name="Balance Sheer Details - Cash an" sheetId="57" state="visible" r:id="rId57"/>
    <sheet xmlns:r="http://schemas.openxmlformats.org/officeDocument/2006/relationships" name="Balance Sheet Details - Invento" sheetId="58" state="visible" r:id="rId58"/>
    <sheet xmlns:r="http://schemas.openxmlformats.org/officeDocument/2006/relationships" name="Balance Sheet Details - Propert" sheetId="59" state="visible" r:id="rId59"/>
    <sheet xmlns:r="http://schemas.openxmlformats.org/officeDocument/2006/relationships" name="Balance Sheet Details - Intangi" sheetId="60" state="visible" r:id="rId60"/>
    <sheet xmlns:r="http://schemas.openxmlformats.org/officeDocument/2006/relationships" name="Balance Sheet Details - Amortiz" sheetId="61" state="visible" r:id="rId61"/>
    <sheet xmlns:r="http://schemas.openxmlformats.org/officeDocument/2006/relationships" name="Balance Sheet Details - Deferre" sheetId="62" state="visible" r:id="rId62"/>
    <sheet xmlns:r="http://schemas.openxmlformats.org/officeDocument/2006/relationships" name="Balance Sheet Details- Accrued " sheetId="63" state="visible" r:id="rId63"/>
    <sheet xmlns:r="http://schemas.openxmlformats.org/officeDocument/2006/relationships" name="Balance Sheet Details - Accrued" sheetId="64" state="visible" r:id="rId64"/>
    <sheet xmlns:r="http://schemas.openxmlformats.org/officeDocument/2006/relationships" name="Debt (Details)"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Stock-Based Compensation Stock-" sheetId="69" state="visible" r:id="rId69"/>
    <sheet xmlns:r="http://schemas.openxmlformats.org/officeDocument/2006/relationships" name="Stock-Based Compensation Stock " sheetId="70" state="visible" r:id="rId70"/>
    <sheet xmlns:r="http://schemas.openxmlformats.org/officeDocument/2006/relationships" name="Stock-Based Compensation Stoc71" sheetId="71" state="visible" r:id="rId71"/>
    <sheet xmlns:r="http://schemas.openxmlformats.org/officeDocument/2006/relationships" name="Stock-Based Compensation and 72" sheetId="72" state="visible" r:id="rId72"/>
    <sheet xmlns:r="http://schemas.openxmlformats.org/officeDocument/2006/relationships" name="Income Taxes Schedule Of Income" sheetId="73" state="visible" r:id="rId73"/>
    <sheet xmlns:r="http://schemas.openxmlformats.org/officeDocument/2006/relationships" name="Income Taxes Components of Inco" sheetId="74" state="visible" r:id="rId74"/>
    <sheet xmlns:r="http://schemas.openxmlformats.org/officeDocument/2006/relationships" name="Income Taxes Income Tax Expense" sheetId="75" state="visible" r:id="rId75"/>
    <sheet xmlns:r="http://schemas.openxmlformats.org/officeDocument/2006/relationships" name="Income Taxes Components of Defe" sheetId="76" state="visible" r:id="rId76"/>
    <sheet xmlns:r="http://schemas.openxmlformats.org/officeDocument/2006/relationships" name="Income Taxes Unrecognized tax e" sheetId="77" state="visible" r:id="rId77"/>
    <sheet xmlns:r="http://schemas.openxmlformats.org/officeDocument/2006/relationships" name="Income Taxes - Additional Infor" sheetId="78" state="visible" r:id="rId78"/>
    <sheet xmlns:r="http://schemas.openxmlformats.org/officeDocument/2006/relationships" name="Income Taxes Provisional Amount" sheetId="79" state="visible" r:id="rId79"/>
    <sheet xmlns:r="http://schemas.openxmlformats.org/officeDocument/2006/relationships" name="Commitments and Contingencies C" sheetId="80" state="visible" r:id="rId80"/>
    <sheet xmlns:r="http://schemas.openxmlformats.org/officeDocument/2006/relationships" name="Commitments and Contingencies -" sheetId="81" state="visible" r:id="rId81"/>
    <sheet xmlns:r="http://schemas.openxmlformats.org/officeDocument/2006/relationships" name="Commitments and Contingencies S" sheetId="82" state="visible" r:id="rId82"/>
    <sheet xmlns:r="http://schemas.openxmlformats.org/officeDocument/2006/relationships" name="Significant Customer and Geog83" sheetId="83" state="visible" r:id="rId83"/>
    <sheet xmlns:r="http://schemas.openxmlformats.org/officeDocument/2006/relationships" name="Selected Quarterly Financial 84" sheetId="84" state="visible" r:id="rId84"/>
    <sheet xmlns:r="http://schemas.openxmlformats.org/officeDocument/2006/relationships" name="Item 15 (Details)" sheetId="85" state="visible" r:id="rId85"/>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7</t>
  </si>
  <si>
    <t>Feb. 12, 2018</t>
  </si>
  <si>
    <t>Jun. 30, 2017</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 and Cash Equivalents, Current</t>
  </si>
  <si>
    <t>Short-term investments, available-for-sale</t>
  </si>
  <si>
    <t>Accounts receivable, net</t>
  </si>
  <si>
    <t>Inventory</t>
  </si>
  <si>
    <t>Prepaid expenses and other current assets</t>
  </si>
  <si>
    <t>Total current assets</t>
  </si>
  <si>
    <t>Restricted Cash and Cash Equivalents, Noncurrent</t>
  </si>
  <si>
    <t>Property and equipment, net</t>
  </si>
  <si>
    <t>Long-term investments, available-for-sale</t>
  </si>
  <si>
    <t>Intangible assets, net</t>
  </si>
  <si>
    <t>Goodwill</t>
  </si>
  <si>
    <t>Deferred Tax Assets, Net, Noncurrent</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Long-term Debt, Excluding Current Maturities</t>
  </si>
  <si>
    <t>Other long-term liabilities</t>
  </si>
  <si>
    <t>Liabilities</t>
  </si>
  <si>
    <t>Commitments and contingencies</t>
  </si>
  <si>
    <t xml:space="preserve"> </t>
  </si>
  <si>
    <t>Stockholders’ equity:</t>
  </si>
  <si>
    <t>Preferred Stock, Value, Issued</t>
  </si>
  <si>
    <t>Common stock</t>
  </si>
  <si>
    <t>Additional paid-in capital</t>
  </si>
  <si>
    <t>Accumulated other comprehensive income (loss)</t>
  </si>
  <si>
    <t>Accumulated deficit</t>
  </si>
  <si>
    <t>Total stockholders’ equity</t>
  </si>
  <si>
    <t>Total liabilities and stockholders’ equity</t>
  </si>
  <si>
    <t>Class A Common Stock [Member]</t>
  </si>
  <si>
    <t>Common Class B [Member]</t>
  </si>
  <si>
    <t>CONSOLIDATED BALANCE SHEETS (Parenthetical) - $ / shares</t>
  </si>
  <si>
    <t>Preferred stock, par value (usd per share)</t>
  </si>
  <si>
    <t>Preferred Stock, Shares Authorized</t>
  </si>
  <si>
    <t>Preferred stock, shares issued (shares)</t>
  </si>
  <si>
    <t>Preferred stock, shares outstanding (shares)</t>
  </si>
  <si>
    <t>Common stock, par value (usd per share)</t>
  </si>
  <si>
    <t>Common stock, shares authorized (shares)</t>
  </si>
  <si>
    <t>Common stock, shares issued (shares)</t>
  </si>
  <si>
    <t>Common Stock, Shares, Outstanding</t>
  </si>
  <si>
    <t>Class B Common Stock [Member]</t>
  </si>
  <si>
    <t>CONSOLIDATED STATEMENTS OF OPERATIONS - USD ($) shares in Thousands, $ in Thousands</t>
  </si>
  <si>
    <t>Dec. 31, 2015</t>
  </si>
  <si>
    <t>Net revenue</t>
  </si>
  <si>
    <t>Cost of net revenue</t>
  </si>
  <si>
    <t>Gross profit</t>
  </si>
  <si>
    <t>Operating expenses:</t>
  </si>
  <si>
    <t>Research and development</t>
  </si>
  <si>
    <t>Selling, general and administrative</t>
  </si>
  <si>
    <t>Impairment of Intangible Assets (Excluding Goodwill)</t>
  </si>
  <si>
    <t>Restructuring charges</t>
  </si>
  <si>
    <t>Total operating expenses</t>
  </si>
  <si>
    <t>Income (loss) from operations</t>
  </si>
  <si>
    <t>Interest income</t>
  </si>
  <si>
    <t>Interest Expense</t>
  </si>
  <si>
    <t>Other income (expense), net</t>
  </si>
  <si>
    <t>Nonoperating Income (Expense)</t>
  </si>
  <si>
    <t>Income (loss) before income taxes</t>
  </si>
  <si>
    <t>Income tax provision (benefit)</t>
  </si>
  <si>
    <t>Net income (loss)</t>
  </si>
  <si>
    <t>Net income (loss) per share:</t>
  </si>
  <si>
    <t>Basic (usd per share)</t>
  </si>
  <si>
    <t>Diluted (usd per share)</t>
  </si>
  <si>
    <t>Shares used to compute net income (loss) per share:</t>
  </si>
  <si>
    <t>Weighted Average Number of Shares Outstanding, Basic</t>
  </si>
  <si>
    <t>Diluted (shares)</t>
  </si>
  <si>
    <t>CONSOLIDATED STATEMENTS OF COMPREHENSIVE LOSS - USD ($) $ in Thousands</t>
  </si>
  <si>
    <t>Statement of Comprehensive Income [Abstract]</t>
  </si>
  <si>
    <t>Other comprehensive income (loss), net of tax:</t>
  </si>
  <si>
    <t>Unrealized gain (loss) on investments, net of tax of $0 in 2017, $27 in 2016 and $0 in 2015</t>
  </si>
  <si>
    <t>Other Comprehensive Income (Loss), Available-for-sale Securities Adjustment, before Reclassification Adjustments, Net of Tax</t>
  </si>
  <si>
    <t>Other Comprehensive Income (Loss), Reclassification Adjustment from AOCI for Sale of Securities, Net of Tax</t>
  </si>
  <si>
    <t>Other Comprehensive Income (Loss), Foreign Currency Transaction and Translation Gain (Loss) Arising During Period, Net of Tax</t>
  </si>
  <si>
    <t>Foreign currency translation adjustments, net of tax benefit of $202 in 2017, $39 in 2016 and $184 in 2015(1)</t>
  </si>
  <si>
    <t>Other Comprehensive Income (Loss), Unrealized Gain (Loss) on Derivatives Arising During Period, Net of Tax</t>
  </si>
  <si>
    <t>Other Comprehensive Income (Loss), Derivatives Qualifying as Hedges, Net of Tax</t>
  </si>
  <si>
    <t>Other comprehensive income (loss)</t>
  </si>
  <si>
    <t>Total comprehensive income (loss)</t>
  </si>
  <si>
    <t>CONSOLIDATED STATEMENTS OF COMPREHENSIVE LOSS (Parenthetical) - USD ($) $ in Thousands</t>
  </si>
  <si>
    <t>Other comprehensive income (loss), Unrealized Holding Gain (Loss) on Securities Arising During the Period, tax</t>
  </si>
  <si>
    <t>Other Comprehensive Income (Loss), Foreign Currency Translation Adjustment, Tax</t>
  </si>
  <si>
    <t>Consolidated Statements of Stockholders Equity Statement - USD ($) $ in Thousands</t>
  </si>
  <si>
    <t>Total</t>
  </si>
  <si>
    <t>Common Class A [Member]</t>
  </si>
  <si>
    <t>Additional Paid-in Capital [Member]</t>
  </si>
  <si>
    <t>Common Stock [Member]</t>
  </si>
  <si>
    <t>AOCI Attributable to Parent [Member]</t>
  </si>
  <si>
    <t>Accumulated Deficit [Member]</t>
  </si>
  <si>
    <t>Entropic [Member]</t>
  </si>
  <si>
    <t>Entropic [Member]Common Class A [Member]</t>
  </si>
  <si>
    <t>Entropic [Member]Additional Paid-in Capital [Member]</t>
  </si>
  <si>
    <t>Exar Corporation [Member]Additional Paid-in Capital [Member]</t>
  </si>
  <si>
    <t>Shares issued, beginning of period (in shares) at Dec. 31, 2014</t>
  </si>
  <si>
    <t>Total stockholders’ equity, beginning of period at Dec. 31, 2014</t>
  </si>
  <si>
    <t>Stock repurchased during period</t>
  </si>
  <si>
    <t>Conversion Of Class B Common Stock To Class Common Stock Shares</t>
  </si>
  <si>
    <t>Common Stock Issued Pursuant To Equity Awards Net Value</t>
  </si>
  <si>
    <t>Common Stock Issued Pursuant To Equity Awards Net Shares</t>
  </si>
  <si>
    <t>Stock Issued During Period, Shares, Employee Stock Purchase Plans</t>
  </si>
  <si>
    <t>Stock Issued During Period, Value, Employee Stock Purchase Plan</t>
  </si>
  <si>
    <t>Adjustments to Additional Paid in Capital, Share-based Compensation, Requisite Service Period Recognition</t>
  </si>
  <si>
    <t>Other Comprehensive Income (Loss), Net of Tax</t>
  </si>
  <si>
    <t>Stock Issued During Period, Shares, Acquisitions</t>
  </si>
  <si>
    <t>Stock Issued During Period, Value, Acquisitions</t>
  </si>
  <si>
    <t>Total stockholders’ equity, end of period at Dec. 31, 2015</t>
  </si>
  <si>
    <t>Shares issued, end of period (in shares) at Dec. 31, 2015</t>
  </si>
  <si>
    <t>Total stockholders’ equity, end of period at Dec. 31, 2016</t>
  </si>
  <si>
    <t>Shares issued, end of period (in shares) at Dec. 31, 2016</t>
  </si>
  <si>
    <t>Stock Repurchased During Period, Shares</t>
  </si>
  <si>
    <t>Conversion of Stock, Shares Issued</t>
  </si>
  <si>
    <t>Conversion of Stock, Amount Converted</t>
  </si>
  <si>
    <t>Stock Assumed during Period, Value, Acquisitions</t>
  </si>
  <si>
    <t>Total stockholders’ equity, end of period at Dec. 31, 2017</t>
  </si>
  <si>
    <t>Shares issued, end of period (in shares) at Dec. 31, 2017</t>
  </si>
  <si>
    <t>CONSOLIDATED STATEMENTS OF CASH FLOWS shares in Thousands, $ in Thousands</t>
  </si>
  <si>
    <t>Dec. 31, 2017USD ($)shares</t>
  </si>
  <si>
    <t>Dec. 31, 2016USD ($)shares</t>
  </si>
  <si>
    <t>Dec. 31, 2015USD ($)shares</t>
  </si>
  <si>
    <t>Operating Activities</t>
  </si>
  <si>
    <t>Adjustments to reconcile net income (loss) to cash provided by operating activities:</t>
  </si>
  <si>
    <t>Amortization and depreciation</t>
  </si>
  <si>
    <t>Impairment of Intangible Assets, Indefinite-lived (Excluding Goodwill)</t>
  </si>
  <si>
    <t>Provision for Doubtful Accounts</t>
  </si>
  <si>
    <t>Amortization of investment premiums, net</t>
  </si>
  <si>
    <t>Amortization of inventory step-up</t>
  </si>
  <si>
    <t>Amortization of Debt Issuance Costs and Discounts</t>
  </si>
  <si>
    <t>Stock-based compensation</t>
  </si>
  <si>
    <t>Deferred income taxes</t>
  </si>
  <si>
    <t>Gain (Loss) on Disposition of Property Plant Equipment</t>
  </si>
  <si>
    <t>Gain (Loss) on Sale of Investments</t>
  </si>
  <si>
    <t>Business Combination, Contingent Consideration Arrangements, Change in Amount of Contingent Consideration, Liability</t>
  </si>
  <si>
    <t>Impairment of Long-Lived Assets Held-for-use</t>
  </si>
  <si>
    <t>Impairment of Leasehold</t>
  </si>
  <si>
    <t>Foreign Currency Transaction Gain (Loss), before Tax</t>
  </si>
  <si>
    <t>Excess Tax Benefit from Share-based Compensation, Operating Activities</t>
  </si>
  <si>
    <t>Changes in operating assets and liabilities, net of acquisitions:</t>
  </si>
  <si>
    <t>Accounts receivable</t>
  </si>
  <si>
    <t>Prepaid expenses and other assets</t>
  </si>
  <si>
    <t>Accounts payable, accrued expenses and other current liabilities</t>
  </si>
  <si>
    <t>Net cash provided by operating activities</t>
  </si>
  <si>
    <t>Investing Activities</t>
  </si>
  <si>
    <t>Purchases of property and equipment</t>
  </si>
  <si>
    <t>Proceeds from Sale of Property, Plant, and Equipment</t>
  </si>
  <si>
    <t>Payments to Acquire Intangible Assets</t>
  </si>
  <si>
    <t>Cash used in acquisition, net of cash acquired</t>
  </si>
  <si>
    <t>Purchases of available-for-sale securities</t>
  </si>
  <si>
    <t>Maturities of available-for-sale securities</t>
  </si>
  <si>
    <t>Net cash used in investing activities</t>
  </si>
  <si>
    <t>Financing Activities</t>
  </si>
  <si>
    <t>Payments for Repurchase of Common Stock</t>
  </si>
  <si>
    <t>Proceeds from Issuance of Common Stock</t>
  </si>
  <si>
    <t>Payments Related to Tax Withholding for Share-based Compensation</t>
  </si>
  <si>
    <t>Payments of Stock Issuance Costs</t>
  </si>
  <si>
    <t>Proceeds from Issuance of Secured Debt</t>
  </si>
  <si>
    <t>Repayments of Secured Debt</t>
  </si>
  <si>
    <t>Net cash provided by (used in) financing activities</t>
  </si>
  <si>
    <t>Effect of exchange rate changes on cash and cash equivalents</t>
  </si>
  <si>
    <t>Increase (decrease) in cash, cash equivalents and restricted cash</t>
  </si>
  <si>
    <t>Cash, cash equivalents and restricted cash</t>
  </si>
  <si>
    <t>Cash, cash equivalents and restricted cash at end of period</t>
  </si>
  <si>
    <t>Supplemental disclosures of cash flow information:</t>
  </si>
  <si>
    <t>Interest Paid</t>
  </si>
  <si>
    <t>Cash paid for income taxes</t>
  </si>
  <si>
    <t>Supplemental disclosures of non-cash investing and financing activities:</t>
  </si>
  <si>
    <t>Issuance of accrued share-based bonus plan</t>
  </si>
  <si>
    <t>Lease Incentive for Leasehold Improvements</t>
  </si>
  <si>
    <t>Stock Issued During Period, Shares, Restricted Stock Award, Gross | shares</t>
  </si>
  <si>
    <t>Organization and Summary of Significant Accounting Policies</t>
  </si>
  <si>
    <t>Organization, Consolidation and Presentation of Financial Statements [Abstract]</t>
  </si>
  <si>
    <t>Organization, Consolidation and Presentation of Financial Statements Disclosure [Text Block]</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high-performance analog and mixed-signal communications systems-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substantial portions of a broadband communication system.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Such reclassifications include the separate presentation of short-and long-term restricted cash and deferred tax assets on the consolidated balance sheets, and interest expense on the consolidated statements of operations.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The Company continually evaluates its estimates and judgments, the most critical of which are those related to revenue recognition, allowance for doubtful accounts, inventory valuation, income taxes and stock-based compensation. Actual results could differ from those estimates.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Restricted Cash As of December 31, 2017 and 2016 , the Company has restricted cash of $2.5 million and $1.8 million , respectively. The cash is on deposit in connection with guarantees for certain office leases. 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7 and 2016 , the Company has an allowance for doubtful accounts of $0.1 million and $0.1 million , respectively. Inventory The Company assesses the recoverability of its inventory based on assumptions about demand and market conditions. Forecasted demand is determined based on historical sales and expected future sales. Inventory is stated at the lower of cost or net realizable value. Cost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 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Investment securities, available-for-sale, and the interest rate swap are carried at fair value. 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7 , 2016 and 2015, the Company identified impairment of IPR&amp;D of $2.0 million , $1.3 million and $21.6 million , respectively. Refer to Goodwill and Intangible Assets, Note 5 for more information. 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some of which are under agreements allowing for pricing credits and/or stock rotation rights of return.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ome sales through distributors, the Company has determined that it does not meet all of the required revenue recognition criteria at the time it delivers its products to distributors as the final sales price is not fixed or determinable. For such sales, revenue is not recognized until product is shipped to the end customer, which is when the amount that will ultimately be collected is fixed or determinable. Upon shipment of product to these distributors, title to the inventory transfers to the distributor and the distributor is invoiced, generally with 30 to 6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The Company also accepts orders or amendments to orders with non-cancellable and non-refundable, or NCNR, terms with fixed pricing. For such transactions, revenue is not deferred. As of January 1, 2018, all sales to distributors will be recognized upon shipment and estimates of future pricing credits and/or stock rotation rights from the Company’s distributors will reduce related revenues. If our estimates of such credits and rights are materially inaccurate, it may result in adjustments that affect future revenues and gross profi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7 for a summary of the Company's price protection activity. Revenues from sales through the Company’s distributors accounted for 34% , 19% and 13% of net revenue for the years ended December 31, 2017 , 2016 and 2015 , respectively.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7 and 2016 , the Company has warranty reserves of $0.9 million and $0.9 million based on the Company’s estimates. Segment Information The Company operates in one segment as it has developed, marketed and sold primarily only one class of similar products, radio-frequency, mixed-signal and high-performance analog integrated circuit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restricted stock awards based on the fair market value of its common stock on the grant date.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hare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Also on December 22, 2017, the SEC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has taken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has also made required supplemental disclosures to accompany the provisional amounts, including the reasons for the incomplete accounting, the additional information or analysis that is needed, and other information relevant to why the Company was not able to complete the accounting required under ASC 740 in a timely manner (Note 10 ).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foreign currency translation gains and losses, and unrealized gains and losses from interest rate hedging activities. The following table summarizes the balances in accumulated other comprehensive income (loss) by component: Available for Sale Investments Cumulative Translation Adjustments Interest Rate Hedge Total (in thousands) Balance at December 31, 2017 $ — $ 562 $ 477 $ 1,039 Balance at December 31, 2016 $ 55 $ (1,615 ) $ — $ (1,560 ) Net Income (Loss) per Share Basic net income (loss) per share is computed by dividing net income (loss) attributable to the Company by the weighted average number of shares of common stock outstanding during the period. For diluted net income (loss) per share, net income (loss) attributable to the Company is divided by the sum of the weighted average number of shares of common stock outstanding and the potential number of shares of dilutive common stock outstanding during the period.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Net Loss Per Share</t>
  </si>
  <si>
    <t>Earnings Per Share [Abstract]</t>
  </si>
  <si>
    <t>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arnings per share: Years Ended December 31, 2017 2016 2015 (in thousands, except per share amounts) Numerator: Net income (loss) $ (9,187 ) $ 61,292 $ (42,331 ) Denominator: Weighted average common shares outstanding—basic 66,252 63,781 53,378 Dilutive common stock equivalents — 3,872 — Weighted average common shares outstanding—diluted 66,252 67,653 53,378 Net income (loss) per share: Basic $ (0.14 ) $ 0.96 $ (0.79 ) Diluted $ (0.14 ) $ 0.91 $ (0.79 ) The Company excluded 0.8 million common stock equivalents resulting from outstanding equity awards for the year ended December 31, 2016 from the calculation of diluted net income per share due to their anti-dilutive nature. For the years ended December 31, 2017 and 2015 , the Company incurred net losses and accordingly excluded 4.5 million and 3.0 million common stock equivalents, respectively, which represented all potentially dilutive securities from diluted net loss per share as the impact was anti-dilutive.</t>
  </si>
  <si>
    <t>Business Combination</t>
  </si>
  <si>
    <t>Business Combinations [Abstract]</t>
  </si>
  <si>
    <t>Business Combinations</t>
  </si>
  <si>
    <t xml:space="preserve"> Business Combinations Acquisition of Exar Corporation On May 12, 2017 , pursuant to the March 28, 2017 Agreement and Plan of Merger, Eagle Acquisition Corporation, a Delaware corporation and wholly-owned subsidiary of MaxLinear, merged with and into Exar Corporation , or Exar, with Exar surviving as a wholly owned subsidiary of MaxLinear. Under this Agreement and Plan of Merger, the Company agreed to acquire all of Exar's outstanding common stock for $13.00 per share in cash. MaxLinear also assumed certain of Exar '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including $235.8 million of cash from Exar, and the net proceeds of approximately $416.8 million from $425.0 million of transaction debt (Note 8 ). Exar is a designer and developer of high-performance analog mixed-signal integrated circuits and sub-system solutions. The merger significantly furthers the Company's strategic goals of increasing revenue scale, diversifying revenues by end customers and addressable markets, and expanding its analog and mixed-signal footprint on existing tier-one customer platforms. Exar adds a diverse portfolio of high performance analog and mixed-signal products constituting power management and interface technologies that are ubiquitous functions in wireless and wireline communications infrastructure, broadband access, industrial, enterprise networking, and automotive platforms. The Company intends to leverage combined technological expertise, cross-selling opportunities and distribution channels to significantly expand its serviceable addressable market. The following table summarizes the fair value of purchase price consideration to acquire Exar (in thousands): Acquisition Consideration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Note 9). Such assumptions are based on MaxLinear’s best estimates, which impact the fair value of the options calculated under the Black-Scholes methodology and, ultimately, the total consideration recorded for the acquisition. 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8,536 Prepaid expenses and other current assets 2,288 Property and equipment 3,442 Identifiable intangible assets 249,500 Deferred tax assets 7,493 Other assets 5,434 Accounts payable (12,385 ) Accrued expenses and other current liabilities (10,464 ) Accrued compensation (5,253 ) Other long-term liabilities (3,030 ) Identifiable net assets acquired 532,734 Goodwill 159,993 Total purchase price $ 692,727 The fair value of inventories acquired from Exar included an acquisition accounting fair market value step-up of $24.3 million . The Company recognized $24.3 million amortization of Exar inventory step-up in cost of sales in the consolidated statement of operations for the year ended December 31, 2017 . Included in other assets in the Exar purchase price allocation is $5.0 million held in escrow pertaining to indemnification obligations under the purchase agreement associated with the November 9, 2016 divestiture of a business unit by Exar (Note 12). The following table presents details of the acquired identifiable intangible assets of Exar: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 Acquisition of Certain Assets and Assumption of Certain Liabilities of the G.hn business of Marvell Semiconductor, Inc. On April 4, 2017 ,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ssets acquired include, among other things, patents and other intellectual property, a workforce-in-place and other intangible assets, as well as tangible assets that include but are not limited to production masks and other production related assets, inventory and other property and equipment. The liabilities assumed include, among other things, product warranty obligations and accrued vacation and severance obligations for employees of Marvell that were acquired or hired by the Company upon close of the acquisition. The acquired assets and assumed liabilities, together with the employees who joined MaxLinear and its subsidiaries as a result of the transaction, represent a business as defined in ASC 805, Business Combinations . The Company has integrated the acquired assets and employees into the Company's existing business. The acquisition of the G.hn business expands the Company's footprint in existing connected-home markets including the wired whole-home broadband connectivity market. The following table summarizes the fair value of purchase price consideration to acquire the G.hn business (in thousands): Acquisition Consideration Amount Cash $ 21,000 The following is an allocation of purchase price as of the April 4, 2017 closing date under the acquisition method of accounting. The purchase price allocation is based upon an estimate of the fair value of the assets acquired and the liabilities assumed by MaxLinear in the acquisition (in thousands): Description Amount Purchase price allocation: Inventory $ 2,084 Prepaid expenses and other current assets 147 Property and equipment 3,277 Identifiable intangible assets 12,600 Deferred tax assets 875 Other assets 28 Accounts payable (1 ) Accrued expenses (234 ) Accrued compensation (2 ) Other long-term liabilities (99 ) Identifiable net assets acquired 18,675 Goodwill 2,325 Total purchase price $ 21,000 The Company has completed its purchase price allocation accounting associated with this acquisition. The fair value of inventories acquired included an acquisition accounting fair market value step-up of $1.2 million . The Company recognized $1.2 million amortization of inventory step-up in cost of sales in the consolidated statement of operations for the year ended December 31, 2017 . The following table presents details of the acquired identifiable intangible assets of the G.hn business : Estimated Useful Life (in years) Fair Value (in thousands) Developed technology 7.0 $ 7,100 Customer-related intangibles 1.8 4,800 Covenant not-to-compete 3.0 200 Product backlog 0.8 500 Total identifiable intangible assets 4.7 $ 12,600 Assumptions in the Allocations of Purchase Price Management prepared the purchase price allocations for Exar and the G.hn business es, and in doing so considered or relied in part upon reports of a third party valuation expert to calculate the fair value of certain acquired assets, which primarily included identifiable intangible assets, inventory, and property and equipment.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Exar and the G.hn business with the operations of MaxLinear. Certain liabilities and deferred taxes included in the purchase price allocations are based on management's best estimates of the amounts to be paid or settled and based on information available at the time the purchase price allocations were prepared. Adjustments between the preliminary purchase price allocations initially recorded as reflected in the Company’s interim condensed consolidated financial statements as of June 30, 2017 and the amounts reflected as of December 31, 2017 have not been material. Updates to and/or completion of the estimates of certain tax-related assets acquired and liabilities assumed from Exar upon completion of the Company's evaluation of certain income tax positions of Exar may result in changes to the recorded amounts of assets and liabilities, with corresponding adjustments to goodwill amounts in subsequent reporting periods. We expect to complete the purchase price allocation for Exar within 12 months of the acquisition date. The fair value of the identified intangible assets acquired from Exar and the G.hn busines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s of Exar and the G.hn business , the Company has assumed liabilities related to product quality issues, warranty claims and contract obligations which are included in accrued expenses and other current liabilities in the purchase price allocations above. The Company has also assumed a purchase agreement that includes an indemnification clause from Exar related to a November 9, 2016 business unit divestiture by Exar . Exar ’s indemnification obligations for breaches of representations and warranties survive for 12 months from the closing of the divestiture, except for breaches of representations and warranties covering intellectual property, which survive for 18 months, and breaches of representations and warranties of certain fundamental representations, which survive until the expiration of the applicable statute of limitations. The amount of the indemnification could be up to the full purchase price received for breaches of representations and warranties, covenants and other matters under the applicable purchase agreement (Note 12 ). Goodwill recorded in connection with the acquisitions of Exar and the G.hn business was $160.0 million and $2.3 million , respectively. The Company does not expect to deduct any of the acquired goodwill for tax purposes. Proforma Combined Financial Information The following table presents unaudited pro forma combined financial information for each of the periods presented, as if the 2017 acquisitions of Exar and the G.hn business had occurred at the beginning of fiscal year 2016 : Years Ended December 31, 2017 2016 (in thousands) Net revenue – proforma combined $ 456,822 $ 499,801 Net income (loss) – proforma combined $ 16,682 $ (42,345 ) The following adjustments were included in the unaudited pro forma combined net revenues: Years Ended December 31, 2017 2016 (in thousands) Net revenue $ 420,318 $ 387,832 Add: Net revenue – acquired businesses 36,504 111,969 Net revenues – proforma combined $ 456,822 $ 499,801 The following unaudited adjustments were included in the unaudited pro forma combined net income (loss): Years Ended December 31, 2017 2016 (in thousands) Net income (loss) $ (9,187 ) $ 61,292 Add: Results of operations – acquired businesses (8,916 ) (3,417 ) Less: Proforma adjustments Depreciation of property and equipment 1,792 (645 ) Amortization of intangible assets (8,045 ) (44,075 ) Amortization of inventory step-up 25,557 (25,557 ) Impairment of intangible assets — 1,519 Acquisition and integration expenses 17,342 (17,342 ) Interest expense (2,863 ) (14,120 ) Income taxes 1,002 — Net income (loss) – proforma combined $ 16,682 $ (42,345 ) Net income (loss) per share – proforma combined: Basic $ 0.25 $ (0.66 ) Diluted $ 0.24 $ (0.66 ) Shares used to compute net income (loss) per share – proforma combined: Basic 66,252 63,781 Diluted 69,665 63,781 The pro forma combined financial information for the year ended December 31, 2016 includes aggregate non-recurring adjustments of $29.6 million consisting of aggregate amortization of inventory step-up of $25.5 million and amortization of intangible assets of $4.1 million from the Exar and G.hn businesses, for which the related assets have useful lives of less than one year, and excludes impairment of intangible assets of $1.5 million included in Exar's historical results of operations. The pro forma combined financial information is presented for illustrative purposes only and is not necessarily indicative of the consolidated results of operations of the consolidated business had the acquisitions of Exar and the G.hn business actually occurred at the beginning of fiscal year 2016 or of the results of future operations of the consolidated business. The unaudited pro forma financial information does not reflect any operating efficiencies and cost saving that may be realized from the integration of the acquisitions in the Company's consolidated statements of operations. For the year ended December 31, 2017 , $85.7 million of revenue and $52.0 million of gross profit, excluding $37.8 million of amortization of acquired intangible assets and the inventory fair-value step-up of Exar and the G.hn business since the acquisition dates are included in the Company's consolidated statement of operations. Such amounts exclude revenue of $6.1 million and related gross profit of $4.7 million that would have been recorded by Exar on a sell-through basis had deferred revenue and deferred profit as of the May 12, 2017 acquisition date not been eliminated in the purchase price allocation as a result of acquisition accounting. Acquisition and integration-related costs of $10.0 million related to the acquisitions of Exar and the G.hn business were included in selling, general, and administrative expenses in the Company's statement of operations for the year ended December 31, 2017 . Acquisition of Certain Assets and Assumption of Certain Liabilities of the Wireless Infrastructure Backhaul Business of Broadcom Corporation On July 1, 2016 , the Company consummated the transactions contemplated by an asset purchase agreement entered into with Broadcom Corporation. The Company paid cash consideration of $80.0 million for the purchase of certain assets of Broadcom's wireless infrastructure backhaul business , and the assumption of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In the year ended December 31, 2017 , the Company recorded an adjustment to decrease certain assumed liabilities and a corresponding decrease to goodwill of $0.3 million related to this acquisition (Note 5 ). The Company has completed its purchase price allocation accounting associated with this acquisition. Acquisition of Certain Assets and Assumption of Certain Liabilities of the Wireless Infrastructure Access Business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 and assumed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Acquisition of Entropic Communications, Inc. On April 30, 2015 ,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The following disclosures regarding this acquisition are for the years ended December 31, 2017 , 2016 and 2015 . Earn-Out The definitive merger agreement also provided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was determined by multiplying $0.375 million by a 2015 revenue percentage that is defined in the definitive merger agreement. The 2016 earn-out is determined by multiplying $0.375 million by a 2016 revenue percentage that is defined in the definitive merger agreement and was fully earned as of December 31, 2016. The fair value of the earn-out was $0.4 million at December 31, 2016 (Note 6 ). During the year ended December 31, 2017 , the Company paid $0.375 million for the 2016 earn out. During the year ended December 31, 2016, the Company paid $0.2 million for the 2015 earn out. Restricted Stock Units The Company agreed to grant restricted stock units, or RSUs, under its equity incentive plan to Physpeed continuing employees if certain 2016 revenue targets were met contingent upon continued employment. Qualifying revenues are the net revenues directly attributable to sales of Physpeed products or the Company’s provision of non-recurring engineering services exclusively with respect to the Physpeed products. In February 2017, the Company settled the remaining obligations of $1.6 million related to the 2016 revenue period by issuing 0.86 million restricted stock units and through payment of $0.76 million in cash.</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terminating employees, vacating certain leased facilities, and cancellation of contracts. The following table presents the activity related to the plans, which is included in restructuring charges in the consolidated statements of operations: Years Ended December 31, 2017 2016 2015 (in thousands) Employee separation expenses $ 8,353 $ 1,038 $ 5,533 Lease related expenses 1,025 2,264 8,163 Other 146 130 390 $ 9,524 $ 3,432 $ 14,086 Included in employee separation expenses for the year ended December 31, 2017 is stock-based compensation from the acceleration of certain stock-based awards we assumed from Exar due to existing change in control provisions upon termination or diminution of authority of former Exar executives of $5.1 million and other severance-related charges of $3.2 million . Lease related and other charges for the 2017 period related to exiting certain redundant facilities. The lease related restructuring charges in the 2016 period include adjustments to the estimates of net present value of the remaining lease obligation associated with certain vacated facilities that are under lease arrangements assumed in connection with the Entropic acquisition, and exiting certain other leased facilities. Restructuring charges in 2015 primarily related to eliminating redundant positions and exiting Entropic facilities. Total sublease income related to leased facilities the Company ceased using was approximately $2.1 million and $1.3 million for the for the years ended December 31, 2017 and 2016 , respectively. The Company does not expect to incur additional material costs related to 2017 restructuring plans. The following table presents a roll-forward of the Company's restructuring liability for the years ended December 31, 2017 and 2016 . The restructuring liability is included in accrued expenses and other current liabilities in the consolidated balance sheets. Employee Separation Expenses Lease Related Expenses Other Total (in thousands) Liability as of December 31, 2015 $ 75 $ 2,030 $ 1,311 $ 3,416 Restructuring charges 1,038 2,264 130 3,432 Cash payments (1,047 ) (4,039 ) (1,338 ) (6,424 ) Non-cash charges (66 ) 244 (66 ) 112 Liability as of December 31, 2016 — — 499 37 536 Transfers from deferred rent — 4,405 — 4,405 Restructuring charges 8,353 1,025 146 9,524 Assumed in acquisition — — 70 70 Cash payments (2,984 ) (2,861 ) (146 ) (5,991 ) Non-cash charges (5,130 ) (375 ) — (5,505 ) Liability as of December 31, 2017 $ 239 $ 2,693 $ 107 $ 3,039</t>
  </si>
  <si>
    <t>Goodwill and Intangible Assets Notes</t>
  </si>
  <si>
    <t>Goodwill and Intangible Assets Disclosure [Abstract]</t>
  </si>
  <si>
    <t>Goodwill and Intangible Assets</t>
  </si>
  <si>
    <t>The following table presents future amortization of the Company’s finite-lived intangible assets at December 31, 2017 : Amortization (in thousands) 2018 $ 68,041 2019 57,191 2020 56,325 2021 55,542 2022 38,012 Thereafter 35,534 Total $ 310,645 Goodwill and Intangible Assets Goodwill Goodwill arises from the acquisition method of accounting for business combinations and represents the excess of the purchase price over the fair value of the net tangible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year ended December 31, 2017 , the Company adjusted its allocation of purchase price for the acquisition of the wireless infrastructure backhaul business (Note 3 ) related to a decrease in an assumed liability and a corresponding decrease in goodwill of $0.3 million , which is reflected in "adjustments" in the table below. The following table presents the changes in the carrying amount of goodwill for the periods indicated: Years Ended December 31, 2017 2016 (in thousands) Beginning balance $ 76,015 $ 49,779 Acquisitions 162,318 26,236 Adjustments (341 ) — Ending balance $ 237,992 $ 76,015 The Company performs an annual goodwill impairment assessment on October 31st each year. In evaluating goodwill, the Company utilizes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determined there were no indications of impairment associated with goodwill. As a result, no goodwill impairment was recognized as of October 31, 2017 . In addition to its annual review, the Company performs a test of impairment when indicators of impairment are present. As of December 31, 2017 , there were no indications of impairment of the Company's goodwill balances. Acquired Intangibles Finite-lived Intangible Assets The following table sets forth the Company’s finite-lived intangible assets resulting from business acquisitions and other purchases, which continue to be amortized: December 31, 2017 December 31, 2016 Weighted Average Useful Life (in Years) Gross Carrying Amount Accumulated Amortization Net Carrying Amount Gross Carrying Value Accumulated Amortization Net Carrying Amount (in thousands) Licensed technology 3.7 $ 2,070 $ (575 ) $ 1,495 $ 3,311 $ (2,957 ) $ 354 Developed technology 6.9 241,561 (39,252 ) 202,309 77,800 (13,550 ) 64,250 Trademarks and trade names 6.1 13,800 (1,992 ) 11,808 1,700 (405 ) 1,295 Customer relationships 4.6 121,100 (26,661 ) 94,439 20,000 (4,782 ) 15,218 Covenants non-compete 3.0 1,100 (506 ) 594 900 (156 ) 744 6.1 $ 379,631 $ (68,986 ) $ 310,645 $ 103,711 $ (21,850 ) $ 81,861 The following table sets forth amortization expense associated with finite-lived intangible assets, which is included in the consolidated statements of operations as follows: Years Ended December 31, 2017 2016 2015 (in thousands) Cost of net revenue $ 25,316 $ 8,512 $ 4,263 Research and development 551 619 679 Selling, general and administrative 28,827 6,953 24,989 $ 54,694 $ 16,084 $ 29,931 Amortization of finite-lived intangible assets in cost of net revenue in the consolidated statements of operations results primarily from acquired developed technology. The following table sets forth the Company’s activities related to finite-lived intangible assets resulting from acquisitions, other additions, transfers to developed technology from IPR&amp;D, and the related amortization of acquired finite-lived intangible assets: Years Ended December 31, 2017 2016 (in thousands) Beginning balance $ 81,861 $ 48,155 Acquisitions 245,500 46,300 Other additions 5,378 390 Transfers to developed technology from IPR&amp;D 32,600 3,100 Amortization (54,694 ) (16,084 ) Ending balance $ 310,645 $ 81,861 The Company regularly reviews the carrying amounts of its long-lived assets subject to depreciation and amortization, as well as the related useful lives, to determine whether indicators of impairment may exist which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s ended December 31, 2017 and 2016 , no impairment losses related to finite-lived intangible assets were recognized. The following table presents future amortization of the Company’s finite-lived intangible assets at December 31, 2017 : Amortization (in thousands) 2018 $ 68,041 2019 57,191 2020 56,325 2021 55,542 2022 38,012 Thereafter 35,534 Total $ 310,645 Indefinite-lived Intangible Assets The following table sets forth the Company’s activities related to the indefinite-lived intangible assets resulting from additions to IPR&amp;D through acquisitions, transfers to developed technology from IPR&amp;D and impairment losses: Years Ended December 31, 2017 2016 (in thousands) Beginning balance $ 22,400 $ 3,200 Acquisitions 16,600 23,600 Transfers to developed technology from IPR&amp;D (32,600 ) (3,100 ) Impairment losses $ (2,000 ) $ (1,300 ) Ending balance $ 4,400 $ 22,4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Based on the Company’s assessment as of October 31, 2017 , no additional impairment of indefinite-lived intangible assets was recorded during the year ended December 31, 2017 . Impairment losses from indefinite lived intangible assets of $2.0 million for the year ended December 31, 2017 was recognized in the three months ended September 30, 2017 and related to a single IPR&amp;D project of Exar, which was abandoned. Impairment losses from indefinite lived intangible assets of $1.3 million for the year ended December 31, 2016 related to the Company's abandonment of IPR&amp;D of the wireless infrastructure access business. The Company also recorded $21.6 million in IPR&amp;D impairment losses during the year ended December 31, 2015 , of which $17.8 million related to partial impairment of an IPR&amp;D asset acquired from Entropic and $3.8 million related to impairment of an IPR&amp;D asset acquired from Physpeed.</t>
  </si>
  <si>
    <t>Financial Instruments</t>
  </si>
  <si>
    <t>Fair Value Disclosures [Abstract]</t>
  </si>
  <si>
    <t>Financial Instruments The composition of financial instruments is as follows: Fair Value at December 31, 2017 (in thousands) Assets Interest rate swap $ 734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 As of December 31, 2017 , the Company did not hold any investments in securities. As of December 31, 2016 , the Company held 25 government and corporate debt securities with an aggregate fair value of $42.2 million that were in an unrealized loss position for less than 12 months . The gross unrealized losses of $0.04 million at December 31, 2016 represent temporary impairments on government and corporate debt securities related to multiple issuers, and were primarily caused by fluctuations in U.S. interest rates. The Company evaluated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December 31, 2016 . The fair values of the Company’s financial instruments are the amounts that would be received in an asset sale or paid to transfer a liability in an orderly transaction between unaffiliated market participants and are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and interest rate swap have been valued on the basis of valuations provided by third-party pricing services, as derived from standard valuation or pricing models. The pricing services may use a consensus price which is a weighted average price based on multiple sources or mathematical calculations to determine the valuation for a security, or may use market based observable inputs for the interest rate swap over the term of the swap, including one month LIBOR-based yield curves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December 31, 2017 and 2016 , the Company has not made any adjustments to the prices obtained from its third party pricing providers. The contingent liability is classified as Level 3 as of December 31, 2016 and is valued using an internal rate of return model. The assumptions used in preparing the internal rate of return model include estimates for future revenues related to Physpeed products and services and a discount factor of 1 at December 31, 2016. The contingent liability was settled in the year ended December 31, 2017. The assumptions used in preparing the internal rate of return model include estimates for outcome if milestone goals are achieved, the probability of achieving each outcome and discount rates. There were no significant changes in any of the unobservable inputs used in the fair value measurement of contingent consideration, and the resultant fair value. The following table presents a summary of the Company’s financial instruments that are measured on a recurring basis: Fair Value Measurements at December 31, 2017 Balance at Quoted Prices Significant Significant (in thousands) Assets Interest rate swap $ 734 $ — $ 734 $ — Fair Value Measurements at December 31, 2016 Balance at Quoted Prices Significant Significant (in thousands) Assets Money market funds $ 39,181 $ 39,181 $ — $ — Government debt securities 27,993 — 27,993 — Corporate debt securities 25,916 — 25,916 — $ 93,090 $ 39,181 $ 53,909 $ — Liabilities Contingent consideration $ 375 $ — $ — $ 375 $ 375 $ — $ — $ 375 The following table summarizes the activity in Level 3 financial instruments for contingent consideration: Fair Value at December 31, 2017 2016 (in thousands) Contingent consideration (1) Beginning balance $ 375 $ 395 Physpeed earn-out payment (375 ) (240 ) Loss recognized in earnings (2) — 220 Ending balance $ — $ 375 Net loss for the period included in earnings attributable to contingent consideration held at the end of the period: $ — $ 220 ______________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s of operations. (2) Changes to the estimated fair value of contingent consideration were primarily due to revisions to the Company's expectations of earn-out achievement. The following table summarizes activity for the interest rate swap: Fair Value at December 31, 2017 2016 (in thousands) Interest rate swap asset Beginning balance $ — $ — Income recognized in other comprehensive income (loss) 734 — Ending balance $ 734 $ — There were no transfers between Level 1, Level 2 or Level 3 fair value hierarchy categories in the years ended December 31, 2017 and 2016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expenses, accrued compensation costs, and other current liabilities. The Company’s long-term debt is not recorded at fair value on a recurring basis, but is measured at fair value for disclosure purposes (Note 8 ).</t>
  </si>
  <si>
    <t>Balance Sheet Details</t>
  </si>
  <si>
    <t>Balance Sheet Related Disclosures [Abstract]</t>
  </si>
  <si>
    <t>Balance Sheet Details Cash, cash equivalents, restricted cash and investments consist of the following: December 31, 2017 December 31, 2016 (in thousands) Cash and cash equivalents $ 71,872 $ 81,086 Short-term restricted cash 1,476 614 Long-term restricted cash 1,064 1,196 Total cash, cash equivalents and restricted cash 74,412 82,896 Short-term investments — 47,918 Long-term investments — 5,991 $ 74,412 $ 136,805 Inventory consists of the following: December 31, 2017 December 31, 2016 (in thousands) Work-in-process $ 21,823 $ 13,947 Finished goods 31,611 12,636 $ 53,434 $ 26,583 Property and equipment consist of the following: Useful Life (in Years) December 31, 2017 December 31, 2016 (in thousands) Furniture and fixtures 5 $ 2,105 $ 1,983 Machinery and equipment 3 -5 33,462 27,028 Masks and production equipment 2 11,470 9,153 Software 3 4,695 3,625 Leasehold improvements 1 -5 14,340 11,635 Construction in progress N/A 639 39 66,711 53,463 Less accumulated depreciation and amortization (44,053 ) (32,914 ) $ 22,658 $ 20,549 Depreciation expense for the years ended December 31, 2017 , 2016 and 2015 was $12.0 million , $10.6 million and $10.8 million , respectively. Deferred revenue and deferred profit consist of the following: December 31, 2017 December 31, 2016 (in thousands) Deferred revenue—rebates $ 156 $ 464 Deferred revenue—distributor transactions 5,341 7,987 Deferred cost of net revenue—distributor transactions (1,135 ) (2,460 ) $ 4,362 $ 5,991 Accrued price protection liability consists of the following activity: Years Ended December 31, 2017 2016 (in thousands) Beginning balance $ 15,176 $ 20,026 Charged as a reduction of revenue 46,520 43,931 Reversal of unclaimed rebates (101 ) (1,303 ) Payments (40,024 ) (47,478 ) Ending balance $ 21,571 $ 15,176 Accrued expenses and other current liabilities consist of the following: December 31, 2017 December 31, 2016 (in thousands) Accrued technology license payments $ 4,500 $ 5,850 Accrued professional fees 1,497 1,620 Accrued engineering and production costs 2,378 1,232 Accrued restructuring 3,039 536 Accrued royalty 1,206 846 Accrued leases 1,105 1,560 Accrued customer credits 2,667 1,207 Other 3,914 3,507 $ 20,306 $ 16,358</t>
  </si>
  <si>
    <t>Debt (Notes)</t>
  </si>
  <si>
    <t>Debt Disclosure [Abstract]</t>
  </si>
  <si>
    <t>Debt Disclosure [Text Block]</t>
  </si>
  <si>
    <t>Debt and Interest Rate Swap Debt As of December 31, 2017 , the carrying amount of the Company's long-term debt consists of the following: December 31, 2017 (in thousands) Principal $ 355,000 Less: Unamortized debt discount (1,930 ) Unamortized debt issuance costs (5,461 ) Net carrying amount of long-term debt 347,609 Less: current portion of long-term debt — Long-term debt, non-current portion $ 347,609 On May 12, 2017, the Company entered into a credit agreement with certain lenders and a collateral agent in connection with the acquisition of Exar (Note 3). The credit agreement provides for an initial secured term B loan facility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r the loan term. The Company exercised its right to prepay and made aggregate prepayments of principal of $70.0 million in the year ended December 31, 2017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December 31, 2017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For the year ended December 31, 2017 , the weighted average effective interest rate on long-term debt was approximately 4.1% .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 During the year ended December 31, 2017 , the Company recognized amortization of debt discount of $0.2 million and debt issuance costs of $0.6 million to interest expense. The approximate fair value of the term loan as of December 31, 2017 was $360.0 million , which was estimated on the basis of inputs that are observable in the market and which is considered a Level 2 measurement method in the fair value hierarchy. As of December 31, 2017 , the remaining principal balance on the term loan of $355 million is due on May 12, 2024 at the maturity date on the term loan. Interest Rate Swap In November 2017 ,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December 31, 2017, the fair value of the interest rate swap asset was $0.7 million (Note 6) and is included in other long-term assets in the consolidated balance sheet. The increase in fair value related to the interest rate swap asset included in other comprehensive income for the year ended December 31, 2017 was $0.7 million . The interest rate swap expires in October 2020 and the total $0.7 million of unrealized gain recorded in accumulated other comprehensive income at December 31, 2017 is not expected to be recorded as interest expense over the next twelve months.</t>
  </si>
  <si>
    <t>Stock-Based Compensation</t>
  </si>
  <si>
    <t>Disclosure of Compensation Related Costs, Share-based Payments [Abstract]</t>
  </si>
  <si>
    <t>Stock-Based Compensation and Employee Benefit Plans</t>
  </si>
  <si>
    <t>Stock-Based Compensation and Employee Benefit Plans Common Stock As of December 31, 2017 , 67,400,379 shares of common stock were issued and outstanding. As of December 31, 2016 , 58,363,482 shares of Class A common stock and 6,668,380 shares of Class B common stock were issued and outstanding. On March 29, 2017 , each share of the Company’s then outstanding Class A common stock and Class B common stock automatically converted into a single class of common stock pursuant to the terms of the Company’s Amended and Restated Certificate of Incorporation. Also on March 29, 2017, the shares underlying outstanding stock options, restricted stock units and restricted stock awards automatically converted to rights to receive shares of a single class of common stock. The conversion had no impact on the total number of issued and outstanding shares of capital stock; the Class A shares and Class B shares converted into an equivalent number of shares of common stock. The board of directors approved a reduction in the Company’s total number of authorized shares of capital stock by 65,445,853 from 1,575,000,000 to 1,509,554,147 to account for the 58,876,053 shares of Class A common stock and 6,569,800 shares of Class B common stock retired upon conversion, such that the authorized number of shares of Class A common stock is 441,123,947 and the authorized number of shares of Class B common stock is 493,430,200 . No additional Class A shares or Class B shares will be issued following the conversion. The authorized number of shares of common stock and preferred stock remain unchanged at 550,000,000 shares and 25,000,000 shares, respectively. Following the conversion, each share of common stock is entitled to one vote per share and otherwise has the same designations, rights, powers and preferences as the Class A common stock prior to the conversion. In addition, holders of the common stock vote as a single class of stock on any matter that is submitted to a vote of stockholders. Prior to the conversion, the holders of the Company’s Class A and Class B common stock had identical voting rights, except that holders of Class A common stock were entitled to one vote per share and holders of Class B common stock were entitled to ten votes per share with respect to transactions that would result in a change of control of the Company or that relate to the Company’s equity incentive plans. In addition, holders of Class B common stock had the exclusive right to elect two members of the Company’s Board of Directors, each referred to as a Class B Director. The shares of Class B common stock were not publicly traded. Each share of Class B common stock was convertible at any time at the option of the holder into one share of Class A common stock and in most instances automatically converted upon sale or other transfer. Employee Benefit Plans At December 31, 2017 , the Company had stock-based compensation awards outstanding under the following plans: the 2004 Stock Plan, the 2010 Equity Incentive Plan, as amended, or 2010 Plan, and the 2010 Employee Stock Purchase Plan, or ESPP, and plans under which equity incentive awards were assumed in connection with the acquisitions of Entropic in 2015 and Exar Corporation in 2017. All current stock awards are issued under the 2010 Plan and ESPP. 2010 Equity Incentive Plan 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583,311 shares of the Company’s common stock; four percent ( 4% ) of the outstanding shares of the Company’s common stock on the last day of the immediately preceding fiscal year; or such lesser amount as the Company’s board of directors may determine. Options granted will generally vest over a four year period and the term can be from seven to ten years. As of December 31, 2017 , the number of shares reserved for issuance under the 2010 Plan is 11,956,531 shares.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 1.25% )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regular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17 , the number of shares of common stock reserved for issuance under the ESPP is 1,714,141 shares. Employee Incentive Bonus In May 2013 , the Company's compensation committee amended its Executive Incentive Bonus Plan to permit the settlement of awards under the plan in any combination of cash or shares of its common stock. Additionally, the Company settles a majority of bonus awards for all other employees in common stock. When bonus awards are settled in common stock issued under the 2010 Plan, the number of shares issuable to plan participants is determined based on the closing sales price of the Company's common stock as determined in trading on the New York Stock Exchange on the date approved by the Board of Directors. In February 2017, the Company issued 0.2 million freely-tradable shares of its Class A common stock in settlement of bonus awards to employees, including executives, for the July 1, 2016 to December 31, 2016 performance period. In August 2016, the Company issued 0.2 million freely-tradable shares of its Class A common stock in settlement of bonus awards to employees, including executives, for the January 1, 2016 to June 30, 2016 performance period. In May 2016, the Company issued 0.2 million shares of its Class A common stock in settlement of bonus awards to employees, including executives, for the July 1, 2015 to December 31, 2015 performance period. In August 2015, the Company issued 0.3 million freely-tradable shares of our Class A common stock in settlement of bonus awards to employees, including executives, for the January 1, 2015 to June 30, 2015 performance period. At December 31, 2017 , an accrual of $7.1 million was recorded for bonus awards for employees for the January 1, 2017 to December 31, 2017 performance period, which the Company intends to settle in shares of its common stock to be issued under its 2010 Equity Incentive Plan, as amended, with the number of shares issuable to plan participants determined based on the closing sales price of the Company’s common stock as determined in trading on the New York Stock Exchange at a date to be determined. The Company's compensation committee retains discretion to effect payment in cash, stock, or a combination of cash and stock. Stock-Based Compensation Stock-based compensation expense is classified in the consolidated statements of operations based on the department to which the related employee reports. The Company recognized stock-based compensation in the statements of operations as follows: Years Ended December 31, 2017 2016 2015 (in thousands) Cost of net revenue $ 332 $ 210 $ 213 Research and development 16,190 14,403 13,205 Selling, general and administrative 11,016 7,152 5,850 Restructuring expense 5,130 — — $ 32,668 $ 21,765 $ 19,268 The total unrecognized compensation cost related to unvested restricted stock units and restricted stock awards as of December 31, 2017 was $52.9 million , and the weighted average period over which these equity awards are expected to vest is 2.50 years. The total unrecognized compensation cost related to unvested stock options as of December 31, 2017 was $6.4 million , and the weighted average period over which these equity awards are expected to vest is 1.90 years. Restricted Stock Units and Restricted Stock Awards The Company calculates the fair value of restricted stock units and restricted stock awards based on the fair market value of the Company’s common stock (formerly Class A common stock) on the grant date. Stock-based compensation expense is recognized over the vesting period using the straight-line method. A summary of the Company’s restricted stock unit and restricted stock award activity for the year ended December 31, 2017 is as follows: Number of Shares (in thousands) Weighted-Average Grant-Date Fair Value per Share Outstanding at December 31, 2016 3,670 $ 14.67 Granted 1,514 27.11 Assumed in acquisition 250 31.12 Vested (1,763 ) 16.21 Canceled (488 ) 20.36 Outstanding at December 31, 2017 3,183 20.13 Employee Stock Purchase Rights and Stock Options The Company uses the Black-Scholes valuation model to calculate the fair value of employee stock purchase rights and stock options granted to employees. Stock-based compensation expense is recognized over the vesting period using the straight-line method. During the year ended December 31, 2017 , there were 216,302 shares of common stock purchased under the ESPP at a weighted average price of $19.71 . Employee Stock Purchase Rights The fair values of employee stock purchase rights were estimated at their respective grant date using the following assumptions: Years Ended December 31, 2017 2016 2015 Weighted-average grant date fair value per share $6.20 - $7.46 $5.85 - $6.20 $2.25 - $5.02 Risk-free interest rate 0.60 - 1.39% 0.38 - 0.6% 0.09 - 0.33% Dividend yield — % — % — % Expected term (in years) 0.38 - 0.50 0.50 0.50 Volatility 29.56 - 49.94% 49.94 - 53.94% 32.65 - 59.14% Stock Options A summary of the Company’s stock option activity for the year ended December 31, 2017 is as follows: Number of Options (in thousands) Weighted-Average Exercise Price Weighted-Average Contractual Term (in years) Aggregate Intrinsic Value (in thousands) Outstanding at December 31, 2016 3,025 $ 6.78 Assumed in acquisition 1,135 17.44 Exercised (835 ) 9.42 Canceled (255 ) 19.50 Outstanding at December 31, 2017 3,069 $ 8.95 2.58 $ 53,686 Vested and expected to vest at December 31, 2017 3,025 $ 8.84 2.54 $ 53,243 Exercisable at December 31, 2017 2,613 $ 7.86 2.17 $ 48,548 No stock options were granted by the Company during the year ended December 31, 2017 . On May 12, 2017, the Company assumed certain stock options and restricted stock units from Exar. The Company estimated the fair value of such assumed equity awards, of which the vested portion was allocated to purchase price (Note 3 ) and the unvested portion allocated to future unrecognized compensation expense to be recognized over the remaining service period of the awards. The fair value of assumed stock options were estimated at the acquisition date using the following assumptions: Year Ended December 31, 2017 Weighted-average grant date fair value per share $ 31.12 Risk-free interest rate 1.29% - 1.99% Dividend yield — % Expected term (in years) 1.6 - 6.0 Volatility 45.39% - 50.32%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of the option is based on the remaining vesting period and contractual term of the options, using the simplified method, which was selected due to the Company's limited history of stock option exercises. Estimated volatility incorporates historical volatility over the expected term based on the Company's daily closing stock prices. The intrinsic value of stock options exercised during 2017 , 2016 and 2015 was $16.3 million , $6.5 million , and $6.6 million , respectively. Cash received from exercise of stock options was $7.9 million , $3.6 million and $8.2 million during the years ended December 31, 2017 , 2016 and 2015 , respectively. The tax benefit from stock options exercised was $11.9 million , $5.7 million , and $6.1 million during the years ended December 31, 2017 , 2016 and 2015 , respectively.</t>
  </si>
  <si>
    <t>Income Taxes</t>
  </si>
  <si>
    <t>Income Tax Disclosure [Abstract]</t>
  </si>
  <si>
    <t>Income Taxes The domestic and international components of income (loss) before income tax provision (benefit) are presented as follows: Years Ended December 31, 2017 2016 2015 (in thousands) Domestic $ 42,580 $ 75,778 $ (44,094 ) Foreign (76,578 ) (12,088 ) 1,188 Income (loss) before income taxes $ (33,998 ) $ 63,690 $ (42,906 ) The income tax provision (benefit) consists of the following: Years Ended December 31, 2017 2016 2015 (in thousands) Current: Federal $ 13,470 $ 1,216 $ — State 26 (11 ) 16 Foreign 1,784 1,092 942 Total current 15,280 2,297 958 Deferred: Federal 19,451 17,492 (13,759 ) State (4,668 ) (8,271 ) (1,034 ) Foreign (3,697 ) (2,459 ) 126 Valuation allowance release due to acquisition — — (1,757 ) Change in valuation allowance (51,177 ) (6,661 ) 14,891 Total deferred (40,091 ) 101 (1,533 ) Total income tax provision (benefit) $ (24,811 ) $ 2,398 $ (575 ) The actual income tax provision (benefit) differs from the amount computed using the federal statutory rate as follows: Years Ended December 31, 2017 2016 2015 (in thousands) Provision (benefit) at statutory rate $ (11,899 ) $ 22,294 $ (14,588 ) State income taxes (net of federal benefit) 17 (13 ) 275 Research and development credits (8,153 ) (9,076 ) (2,083 ) Foreign rate differential 23,666 2,888 (62 ) Stock compensation (5,713 ) (5,756 ) 549 Foreign deemed dividend — 51 279 Transaction costs 553 749 1,329 Uncertain tax positions 1,993 (1,204 ) 600 Foreign tax credits (5 ) (72 ) (144 ) Permanent and other 813 (802 ) 96 Foreign unremitted earnings (1,368 ) — — Tax Act 25,205 — — Other tax rate changes 1,257 — — Valuation allowance release due to acquisition — — (1,757 ) Valuation allowance (51,177 ) (6,661 ) 14,931 Total income tax provision (benefit) $ (24,811 ) $ 2,398 $ (575 ) The components of the deferred income tax assets are as follows: December 31, 2017 2016 (in thousands) Deferred tax assets: Net operating loss carryforwards $ 77,355 $ 19,524 Research and development credits 69,668 58,170 Accrued expenses and other 10,506 13,387 Accrued compensation 2,444 2,073 Stock-based compensation 2,659 3,451 Intangible assets — 8,575 162,632 105,180 Less valuation allowance (84,560 ) (100,284 ) 78,072 4,896 Deferred tax liabilities: Fixed assets (1,777 ) (2,202 ) Intangible assets (35,981 ) — Unremitted foreign earnings (436 ) (2,909 ) Net deferred tax assets (liabilities) $ 39,878 $ (215 ) At December 31, 2017 , the Company had federal, state and foreign tax net operating loss carryforwards of approximately $301.7 million , $106.3 million and $88.1 million , respectively. The federal, state and foreign tax loss carryforwards will begin to expire in 2020 , 2018 and 2022 respectively, unless previously utilized. At December 31, 2017 , the Company had federal, state and foreign tax credit carryforwards of approximately $31.8 million , $81.4 million and $5.2 million , respectively. The federal and foreign tax credit carryforwards will begin to expire in 2023 and 2018 respectively, unless previously utilized. The state tax credit carryforwards do not expire. The Company also has foreign incentive deductions of approximately $22.0 million that do not expire. In addition, the Company has federal alternative minimum tax credit carryforwards of approximately $1.4 million that will be refundable in future years, due to the Tax Cuts and Jobs Act described below.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released the valuation allowance against certain of its federal deferred tax assets during the year ended December 31, 2017. Of the federal valuation allowance of $61.6 million as of December 31, 2016, the Company released $51.2 million during the year ended December 31, 2017.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At December 31, 2017 , the Company’s unrecognized tax benefits totaled $63.1 million , $50.6 million of which, if recognized at a time when the valuation allowance no longer exists, would affect the effective tax rate. At December 31, 2017 , the Company had accrued approximately $1.6 million of interest and penalties. The Company does not expect its unrecognized tax benefits to change significantly over the next 12 months, other than through potential adjustments that could result from the evaluation of certain income tax positions in finalizing the purchase accounting for Exar (Note 3). The following table summarizes the changes to the unrecognized tax benefits during 2017 , 2016 and 2015 : (in thousands) Balance as of December 31, 2014 $ 10,808 Additions based on tax positions related to the current year 2,585 Additions related to acquisition 13,733 Decreases based on tax positions of prior year (1,073 ) Balance as of December 31, 2015 $ 26,053 Additions based on tax positions related to the current year 2,025 Decreases based on tax positions of prior year (4,661 ) Balance as of December 31, 2016 $ 23,417 Additions based on tax positions related to the current year 3,037 Additions related to acquisitions 37,090 Decreases based on tax positions of prior year (458 ) Balance as of December 31, 2017 $ 63,086 The Company is subject to federal and state income tax in the United States and is also subject to income tax in certain other foreign tax jurisdictions. At December 31, 2017 , the statutes of limitations for the assessment of federal, state, and foreign income taxes are closed for the years before 2014 , 2013 and 2010 , respectively.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expense in 2017.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has calculated its best estimate of the impact of the Tax Act in its 2017 income tax benefit in accordance with its understanding of the Tax Act and guidance available as of the date of this filing.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following elements of the Tax Act is incomplete. However, the Company was able to make reasonable estimates of certain effects and, therefore, recorded provisional adjustments. The provisional amounts described below are subject to revisions as the Company completes its analysis of the Tax Act, collects and prepares necessary data, and interprets any additional guidance issued by the U.S. Treasury Department, Internal Revenue Service, or IRS, FASB, and other standard-setting and regulatory bodies. Adjustments to the provisional amounts may materially impact the Company's consolidated income tax provision (benefit) and effective tax rates in the period(s) in which such adjustments are made. The Company's accounting for the tax effects of the Tax Act will be completed during the one-year measurement period. Reduction of US federal corporate tax rate: For certain of its deferred tax assets and liabilities, the Company has recorded a provisional decrease of $15.7 million , with a corresponding net adjustment to deferred income tax expense of $15.7 million for the year ended December 31, 2017 . This is net of a related provisional reduction in valuation allowance of $8.7 million . This provisional estimate may be affected by other analyses related to the Tax Act, including, but not limited to, the Company's calculation of deemed repatriation of deferred foreign income and the state tax effect of adjustments made to federal temporary differences, the deductibility of amounts related to covered officers and adjustments to temporary differences, as well as changes to the Company's valuation allowance and effects related to the finalization of purchase accounting for Exar. Deemed Repatriation Transition Tax : The Company recorded approximately $0.8 million for the transition tax, which may generally be paid over eight years. However, the Company is continuing to gather additional information, awaiting additional guidance from the relevant authorities, and performing additional analyses to more precisely determine past earnings and foreign tax amounts and will update this provisional estimate when such work is completed within the one-year measurement period. Valuation allowances : The Company must assess whether its valuation allowance analyses are affected by various aspects of the Tax Act (e.g., deemed repatriation of deferred foreign income, GMT inclusions, new categories of FTCs). Since, as discussed herein, the Company has recorded provisional amounts related to certain portions of the Tax Act, any corresponding determination of the need for or change in a valuation allowance is also provisional. Beginning in 2018,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non-U.S. subsidiaries, including potential foreign withholding taxes on distributions. While the Company has recorded a provisional amount for the federal transition tax on the deemed repatriated earnings that were previously indefinitely reinvested, the Company was unable to determine a reasonable estimate of the remaining tax liability, if any, under the Tax Act for its remaining outside basis differences or to evaluate how the Tax Act will affect the Company's existing accounting position to indefinitely reinvest unremitted foreign earnings. Therefore, the Company has not included a provisional amount for this item in its consolidated financial statements for fiscal 2017. The Company will record amounts, as necessary, for this item beginning in the first reporting period during the measurement period in which the Company obtains necessary information and is able to analyze and prepare a reasonable estimate. Under U.S. GAAP, the Company is allowed to make an accounting policy choice with respect to the GMT of either (1) treating taxes due on future U.S. inclusions in taxable income related to GMT as a current-period expense when incurred or (2) as a component of deferred income taxes. The Company will make its accounting policy election for this item when its analysis is complete, during the measurement period.</t>
  </si>
  <si>
    <t>Employee Retirement Plan</t>
  </si>
  <si>
    <t>Postemployment Benefits [Abstract]</t>
  </si>
  <si>
    <t>Employee Retirement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3 . Certain of our leases contain standard rent escalation and renewal clauses. As of December 31, 2017 , future minimum payments under non-cancelable operating leases, inventory purchase and other obligations are as follows: Operating Leases Inventory Purchase Obligations Other Obligations Total (in thousands) 2018 $ 9,155 $ 34,979 $ 7,758 $ 51,892 2019 9,117 — 7,761 16,878 2020 9,285 — 3,781 13,066 2021 9,146 — 30 9,176 2022 5,003 — — 5,003 Thereafter 758 — — 758 Total minimum payments $ 42,464 $ 34,979 $ 19,330 $ 96,773 Other obligations consist of contractual payments due for software licenses. The total rental expense for all operating leases was $4.2 million , $2.9 million and $2.4 million for the years ended December 31, 2017 , 2016 and 2015 , respectively. The Company has subleased certain facilities that it ceased using in connection with a restructuring plan (Note 4 ). Such subleases expire at various years through fiscal 2023 . As of December 31, 2017 , future minimum rental income under non-cancelable subleases are as follows: Amount (in thousands) 2018 $ 2,875 2019 3,604 2020 4,088 2021 4,152 2022 879 Thereafter 352 Total minimum rental income $ 15,950 Total sublease income related to leased facilities the Company ceased using in connection with a restructuring plan for the years ended December 31, 2017 , 2016 and 2015 was approximately $2.1 million , $1.3 million and $0 , respectively (Note 4). Exar iML Divestiture Indemnification Under the terms of the purchase agreement relating to the November 9, 2016 divestiture of Integrated Memory Logic Limited, or iML, by Exar, Exar agreed to indemnify the purchaser of the business unit for breaches of representations and warranties and covenants and for certain other matters. Exar also agreed to place $5.0 million of the total purchase price into an escrow account for a period of 18 months to partially secure its indemnification obligations under the purchase agreement. In addition, Exar’s indemnification obligations for breaches of representations and warranties survive for 12 months from the closing of the sale transaction, except for breaches of representations and warranties covering intellectual property, which survive for 18 months, and breaches of representations and warranties of certain fundamental representations, which survive until the expiration of the applicable statute of limitations. Exar’s maximum indemnification obligation for breaches of representations and warranties, other than intellectual property and fundamental representations, is $13.6 million , its maximum indemnification obligation for breaches of intellectual property representations is $34.0 million , and is maximum indemnity obligation for breaches of fundamental representations is the full purchase price amount (approximately $136.0 million ). The aggregate amount recovered by the purchaser in accordance with the indemnification provisions with respect to matters that are subject to the intellectual property representations, together with the aggregate amount recovered by the buyer in accordance with the indemnification provisions with respect to matters that are subject to the general representations and warranties (other than fundamental representations), will in no event exceed $34.0 million . If the Company were required to make payments in satisfaction of these indemnification obligations, it could have a material adverse effect on the Company's financial condition and results of operations. CrestaTech Litigation On January 21, 2014, CrestaTech Technology Corporation, or CrestaTech, filed a complaint for patent infringement against the Company in the United States District Court of Delaware, or the District Court Litigation. In its complaint, CrestaTech alleges that the Company infringes U.S. Patent Nos. 7,075,585, or the '585 Patent and 7,265,792, or the '792 Patent.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Per the Court’s request, on April 19, 2017, the parties submitted a status report in the District Court Litigation. In their report, the parties suggested that the District Court Litigation remain stayed pending the Federal Circuit’s decision in the appeal of the ‘585 IPRs, and any subsequent appeal thereof, as more fully described below. Because the Federal Court appeals described below have concluded, the parties are to file a joint status report in the District Court Li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claims 10, 12 and 13),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meaning, together with the IPRs filed by third parties, there were six IPR proceedings instituted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claim 10)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The parties have appealed the two decisions related to the ‘585 Patent; however, no appeals were filed as to the PTAB's rulings for the ‘792 Patent. The Federal Circuit heard oral argument on these appeals on December 4, 2017. On December 7, the Federal Circuit issued a Rule 36 affirmance in one of the '585 appeals, affirming that the two remaining claims that the ITC had ruled were valid and infringed (claims 12 and 13) are unpatentable. On January 25, 2018, the Federal Circuit issued its ruling in the other ‘585 appeal, vacating the Board’s ruling that certain claims were not unpatentable and remanding to the Board for further analysis of whether CrestaTech is estopped from arguing and/or has waived the right to argue whether six dependent claims are patentable. As a result of these IPR decisions, all 13 claims that CrestaTech asserted against the Company in the ITC Investigation have been found to be unpatentable by the PTAB and the Federal Circui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is now the named party in the pending IPRs, the Federal Circuit appeal and District Court Litigation. The Company cannot predict the outcome of any appeal by CF Crespe or CrestaTech, the District Court Litigation, or the IPRs. Any adverse determination in the District Court Litigation could have a material adverse effect on the Company's business and operating result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The Company intends to vigorously defend against the lawsuit. On June 23, 2017, the Court sustained the Company's demurrer to each cause of action in the second amended complaint filed on or about December 6, 2016. Trango filed its third amended complaint on or about July 13, 2017. On August 17, 2017 the Company filed a demurrer to each cause of action against the Company in the third amended complaint, as well as a motion to strike certain allegations. Trango’s oppositions to the Company's demurrer and motion to strike are currently due on February 8, 2018 and the court hearing on the Company's demurrer and motion to strike is scheduled for February 23, 2018. Discovery in the matter is currently stayed pending resolution of the demurrer and motion to strike. The Company cannot predict the outcome of the Trango Systems, Inc. litigation. Any adverse determination in the Trango Systems, Inc. litigation could have a material adverse effect on the Company's business and operating results. Exar Shareholder Litigation On April 18, 2017, The Vladimir Gusinsky Revocable Trust filed a complaint in the United States District Court for the Northern District of California against Exar, its board of directors, MaxLinear, and Eagle Acquisition Corporation (a wholly owned subsidiary of MaxLinear), captioned The Vladimir Gusinsky Rev. Trust v. Exar Corp. et al. , No. 5:17-CV-2150-SI (N.D. Cal.). On April 25, 2017, Richard E. Marshall filed a complaint in United States District Court for the Northern District of California against Exar and its board of directors, captioned Marshall v. Exar Corp. et al. , No. 3:17-CV-02334 (N.D. Cal.). MaxLinear and Eagle Acquisition Corp. were not named as defendants in the Marshall action. The complaints generally alleged that the merger with Exar offered inadequate consideration to Exar’s shareholders and that the Schedule 14D-9 filed by Exar in connection with the merger omitted material information. The complaints purported to bring class claims for violation of sections 14(e), 14(d), and 20(a) of the Securities Exchange Act of 1934 and SEC Rule 14d-9. The complaints sought certification of a class; an injunction barring the merger or, if defendants enter into the merger, an order rescinding it or awarding rescissory damages; declaratory relief; and plaintiff’s costs, including attorneys’ fees and experts’ fees. On or about May 3, 2017, the parties to the above-referenced lawsuits reached an agreement whereby plaintiffs voluntarily dismissed the claims brought by Mr. Marshall and The Vladimir Gusinsky Revocable Trust with prejudice (but without prejudice as to other members of the putative class), defendants made certain supplemental disclosures, and the plaintiffs would receive a mootness fee. On May 3, 2017, Exar made the supplemental disclosures contemplated by this agreement. On October 24, 2017, the parties entered a Settlement Agreement Regarding Claim for Mootness Fees pursuant to which the Company agreed to pay counsel for the plaintiffs a mootness fee. The Company has now paid the fee, and with the execution of the settlement agreement, this litigation has been resolved.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Significant Customer and Geographic Information</t>
  </si>
  <si>
    <t>Risks and Uncertainties [Abstract]</t>
  </si>
  <si>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 The Company makes periodic evaluations of the credit worthiness of its customers. Customers comprising greater than 10% of net revenues for each of the periods presented are as follows: Years Ended December 31, 2017 2016 2015 Percentage of total net revenue Customer A 25 % 27 % 28 % Customer B * 10 % 13 % * Represents less than 10% of the net revenue for the respective period. Balances greater than 10% of accounts receivable, based on the Company's billings to the contract manufacturer customers, are as follows: December 31, 2017 2016 Percentage of gross accounts receivable Customer C 17 % 17 % Customer D 10 % 15 % Customer E * 12 % * Represents less than 10% of the gross accounts receivable for the respective period end. Suppliers comprising greater than 10% of total inventory purchases are as follows: Years ended December 31, 2017 2016 2015 Vendor A 21 % 16 % 12 % Vendor B 16 % 13 % 14 % Vendor C 15 % 11 % 11 % Vendor D 14 % 11 % 11 % Vendor E 11 % 18 % 22 % Vendor F * 12 % 11 % * Represents less than 10% of the inventory purchases for the respective period. Geographic Information The Company's consolidated net revenues by geographic area based on ship-to location are as follows (in thousands): Years Ended December 31, 2017 2016 2015 Amount % of total net revenue Amount % of total net revenue Amount % of total net revenue Asia $ 372,103 89 % $ 360,325 93 % $ 274,169 91 % United States 10,829 2 % 9,181 2 % 10,819 4 % Rest of world 37,386 9 % 18,326 5 % 15,372 5 % Total $ 420,318 100 % $ 387,832 100 % $ 300,360 100 % The products shipped to individual countries representing greater than 10% of net revenue for each of the periods presented are as follows: Years Ended December 31, 2017 2016 2015 Percentage of total net revenue China 71 % 78 % 77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intangible assets, and goodwill, by geographic area are as follows (in thousands): As of December 31, 2017 2016 Amount % of total Amount % of total United States $ 481,638 84 % $ 111,336 55 % Singapore 92,414 16 % 78,318 39 % Rest of world 1,643 — % 11,171 6 % Total $ 575,695 100 % $ 200,825 100 % The Company's consolidated net revenues by geographic area based on ship-to location are as follows (in thousands): Years Ended December 31, 2017 2016 2015 Amount % of total net revenue Amount % of total net revenue Amount % of total net revenue Asia $ 372,103 89 % $ 360,325 93 % $ 274,169 91 % United States 10,829 2 % 9,181 2 % 10,819 4 % Rest of world 37,386 9 % 18,326 5 % 15,372 5 % Total $ 420,318 100 % $ 387,832 100 % $ 300,360 100 %</t>
  </si>
  <si>
    <t>Selected Quarterly Financial Data</t>
  </si>
  <si>
    <t>Quarterly Financial Information Disclosure [Abstract]</t>
  </si>
  <si>
    <t>Quarterly Financial Data (Unaudited)</t>
  </si>
  <si>
    <t>Selected Quarterly Financial Data (Unaudited) The following table presents the Company’s unaudited quarterly financial data for each of the eight quarters in the period ended December 31, 2017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 Year Ended December 31, 2017 First Quarter Second Quarter Third Quarter Fourth Quarter (in thousands, except per share amounts) Net revenue $ 88,841 $ 104,175 $ 113,581 $ 113,721 Gross profit $ 52,924 $ 51,104 $ 51,842 $ 52,093 Net income (loss) $ 8,463 $ 10,965 $ (9,167 ) $ (19,448 ) Net income (loss) per share: Basic $ 0.13 $ 0.17 $ (0.14 ) $ (0.29 ) Diluted $ 0.12 $ 0.16 $ (0.14 ) $ (0.29 ) Year Ended December 31, 2016 First Quarter Second Quarter Third Quarter Fourth Quarter (in thousands, except per share amounts) Net revenue $ 102,685 $ 101,687 $ 96,324 $ 87,136 Gross profit $ 61,170 $ 62,913 $ 55,504 $ 50,403 Net income $ 20,681 $ 22,584 $ 9,679 $ 8,348 Net income per share: Basic $ 0.33 $ 0.36 $ 0.15 $ 0.13 Diluted $ 0.31 $ 0.33 $ 0.14 $ 0.12</t>
  </si>
  <si>
    <t>Item 15 (Notes)</t>
  </si>
  <si>
    <t>Valuation and Qualifying Accounts [Abstract]</t>
  </si>
  <si>
    <t>Schedule of Valuation and Qualifying Accounts Disclosure [Text Block]</t>
  </si>
  <si>
    <t>SCHEDULE II – VALUATION AND QUALIFYING ACCOUNTS (in thousands): Classification Balance at beginning of year Additions (deductions) charged to expenses Other Additions (Deductions) Balance at end of year Allowance for doubtful accounts 2017 $ 87 $ 133 $ 27 $ (174 ) $ 73 2016 236 87 — (236 ) 87 2015 57 179 — — 236 Warranty reserves 2017 $ 860 $ 492 $ 122 $ (533 ) $ 941 2016 157 335 489 (121 ) 860 2015 60 193 37 (133 ) 157 Valuation allowance for deferred tax assets 2017 $ 100,284 $ (50,881 ) $ 35,158 $ — $ 84,561 2016 98,535 — 8,410 (6,661 ) 100,284 2015 29,399 69,136 — — 98,535</t>
  </si>
  <si>
    <t>Organization and Summary of Significant Accounting Policies (Policies)</t>
  </si>
  <si>
    <t>Description of Business</t>
  </si>
  <si>
    <t>Description of Business MaxLinear, Inc. was incorporated in Delaware in September 2003. MaxLinear, Inc., together with its wholly owned subsidiaries, collectively referred to as MaxLinear, or the Company, is a provider of radio-frequency, high-performance analog and mixed-signal communications systems-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substantial portions of a broadband communication system.</t>
  </si>
  <si>
    <t>Basis of Presentation and Principles of Consolidation</t>
  </si>
  <si>
    <t xml:space="preserve">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Such reclassifications include the separate presentation of short-and long-term restricted cash and deferred tax assets on the consolidated balance sheets, and interest expense on the consolidated statements of operations.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The Company continually evaluates its estimates and judgments, the most critical of which are those related to revenue recognition, allowance for doubtful accounts, inventory valuation, income taxes and stock-based compensation. Actual results could differ from those estimates.</t>
  </si>
  <si>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 of operations and could have a material impact on the results of operations and financial position.</t>
  </si>
  <si>
    <t>Cash and Cash Equivalents, Policy [Policy Text Block]</t>
  </si>
  <si>
    <t>Cash and Cash Equivalents The Company considers all liquid investments with a maturity of three months or less when purchased to be cash equivalents. Cash equivalents are recorded at cost, which approximates market value.</t>
  </si>
  <si>
    <t>Cash and Cash Equivalents, Restricted Cash and Cash Equivalents, Policy [Policy Text Block]</t>
  </si>
  <si>
    <t xml:space="preserve">Restricted Cash As of December 31, 2017 and 2016 , the Company has restricted cash of $2.5 million and $1.8 million , respectively. The cash is on deposit in connection with guarantees for certain office leases. </t>
  </si>
  <si>
    <t>Receivables, Trade and Other Accounts Receivable, Allowance for Doubtful Accounts, Policy [Policy Text Block]</t>
  </si>
  <si>
    <t>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7 and 2016 , the Company has an allowance for doubtful accounts of $0.1 million and $0.1 million , respectively.</t>
  </si>
  <si>
    <t>Inventory, Policy [Policy Text Block]</t>
  </si>
  <si>
    <t>Inventory The Company assesses the recoverability of its inventory based on assumptions about demand and market conditions. Forecasted demand is determined based on historical sales and expected future sales. Inventory is stated at the lower of cost or net realizable value. Cost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si>
  <si>
    <t>Investment, Policy [Policy Text Block]</t>
  </si>
  <si>
    <t>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t>
  </si>
  <si>
    <t>Fair Value of Financial Instruments, Policy [Policy Text Block]</t>
  </si>
  <si>
    <t xml:space="preserve">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Investment securities, available-for-sale, and the interest rate swap are carried at fair value. </t>
  </si>
  <si>
    <t>Property, Plant and Equipment, Policy [Policy Text Block]</t>
  </si>
  <si>
    <t>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7 , 2016 and 2015, the Company identified impairment of IPR&amp;D of $2.0 million , $1.3 million and $21.6 million , respectively. Refer to Goodwill and Intangible Assets, Note 5 for more information.</t>
  </si>
  <si>
    <t>Revenue Recognition</t>
  </si>
  <si>
    <t xml:space="preserve">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some of which are under agreements allowing for pricing credits and/or stock rotation rights of return.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ome sales through distributors, the Company has determined that it does not meet all of the required revenue recognition criteria at the time it delivers its products to distributors as the final sales price is not fixed or determinable. For such sales, revenue is not recognized until product is shipped to the end customer, which is when the amount that will ultimately be collected is fixed or determinable. Upon shipment of product to these distributors, title to the inventory transfers to the distributor and the distributor is invoiced, generally with 30 to 6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The Company also accepts orders or amendments to orders with non-cancellable and non-refundable, or NCNR, terms with fixed pricing. For such transactions, revenue is not deferred. As of January 1, 2018, all sales to distributors will be recognized upon shipment and estimates of future pricing credits and/or stock rotation rights from the Company’s distributors will reduce related revenues. If our estimates of such credits and rights are materially inaccurate, it may result in adjustments that affect future revenues and gross profi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7 for a summary of the Company's price protection activity. Revenues from sales through the Company’s distributors accounted for 34% , 19% and 13% of net revenue for the years ended December 31, 2017 , 2016 and 2015 , respectively. </t>
  </si>
  <si>
    <t>Warranty</t>
  </si>
  <si>
    <t xml:space="preserve">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7 and 2016 , the Company has warranty reserves of $0.9 million and $0.9 million based on the Company’s estimates. </t>
  </si>
  <si>
    <t>Segment Reporting, Policy [Policy Text Block]</t>
  </si>
  <si>
    <t>Segment Information The Company operates in one segment as it has developed, marketed and sold primarily only one class of similar products, radio-frequency, mixed-signal and high-performance analog integrated circuit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Share-based Compensation, Option and Incentive Plans Policy [Policy Text Block]</t>
  </si>
  <si>
    <t>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restricted stock awards based on the fair market value of its common stock on the grant date.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si>
  <si>
    <t>Research and Development Expense, Policy [Policy Text Block]</t>
  </si>
  <si>
    <t>Research and Development Costs incurred in connection with the development of the Company’s technology and future products are charged to research and development expense as incurred.</t>
  </si>
  <si>
    <t>Derivatives, Policy [Policy Text Block]</t>
  </si>
  <si>
    <t xml:space="preserve">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hare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t>
  </si>
  <si>
    <t>Income Tax, Policy [Policy Text Block]</t>
  </si>
  <si>
    <t xml:space="preserve">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Also on December 22, 2017, the SEC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has taken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has also made required supplemental disclosures to accompany the provisional amounts, including the reasons for the incomplete accounting, the additional information or analysis that is needed, and other information relevant to why the Company was not able to complete the accounting required under ASC 740 in a timely manner (Note 10 ). </t>
  </si>
  <si>
    <t>Comprehensive Income, Policy [Policy Text Block]</t>
  </si>
  <si>
    <t>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foreign currency translation gains and losses, and unrealized gains and losses from interest rate hedging activities.</t>
  </si>
  <si>
    <t>Earnings Per Share, Policy [Policy Text Block]</t>
  </si>
  <si>
    <t>Net Income (Loss) per Share Basic net income (loss) per share is computed by dividing net income (loss) attributable to the Company by the weighted average number of shares of common stock outstanding during the period. For diluted net income (loss) per share, net income (loss) attributable to the Company is divided by the sum of the weighted average number of shares of common stock outstanding and the potential number of shares of dilutive common stock outstanding during the period.</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Recently Adopted Accounting Pronouncements In July 2015, the FASB issued ASU No.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ASU 2015-11 was effective for the Company beginning in the first quarter of fiscal year 2017 and has been applied prospectively. The adoption of ASU No. 2015-11 by the Company in 2017 did not have a material impact on the Company's consolidated financial position and results of operations for the year ended December 31, 2017 .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were effective for the Company for fiscal years beginning with fiscal year 2017. The new guidance required, among other things, excess tax benefits and tax deficiencies to be recorded on a prospective basis in the income statement in the provision for income taxes when awards vest or are settled. On the statement of cash flows, excess tax benefits must be classified along with other income tax cash flows as an operating activity on either a prospective transition method or a retrospective transition metho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There was no cumulative effect on retained earnings in the consolidated balance sheet upon adoption since the Company had a full valuation allowance against U.S. deferred tax assets at the time of adoption.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On the statement of cash flows, excess tax benefits were classified along with other income tax cash flows as an operating activity upon adoption on a prospective basis. In October 2016, the FASB issued ASU No. 2016-16, Income Taxes (Topic 740) to improve the accounting for the income tax consequences of intra-entity transfers of assets other than inventory. Prior accounting guidance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The amendments in this update are effective for the Company beginning in the first quarter of fiscal 2018, including interim reporting periods. Early adoption is permitted as of the first quarter of fiscal 2017, or the beginning of the annual reporting period only. The Company elected to early adopt the amendments in this update beginning in the three months ended March 31, 2017. Due to a full valuation allowance on U.S. and certain foreign deferred tax assets at the time of adoption, the adoption of the amendments in this update did not have a material impact on the Company’s consolidated financial position and results of operations for the year ended December 31, 2017 .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hen cash, cash equivalents, and amounts generally described as restricted cash or restricted cash equivalents are presented in more than one line item within the statement of financial position, an entity shall, for each period that a statement of financial position is presented, disclose the line items and amounts of cash, cash equivalents, and amounts generally described as restricted cash or restricted cash equivalents disaggregated by the line item in which they appear within the statement of financial position, with a sum to the total amount of cash, cash equivalents, restricted cash and restricted cash equivalents. The amendments in this update are effective for the Company beginning in fiscal 2018, including interim periods within that year and should be applied using a retrospective transition method to each period presented. Early adoption is permitted, including adoption in an interim period. If an entity early adopts in an interim period, any adjustments should be reflected as of the beginning of the fiscal year that includes the interim period. The Company elected to early adopt the amendments in this update in 2017. The adoption did not have a material impact on the Company’s consolidated cash flows for the years ended December 31, 2017 , 2016 and 2015 . In January 2017, the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f assets or businesses and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re effective for the Company beginning in the first quarter of 2018 and are required to be applied prospectively on or after the effective date. No disclosures are required at transition. Early application is allowed for transactions for which the acquisition date occurs before the issuance date or effective date of the amendments, only when the transaction has not been reported in financial statements that have been issued or made available for issuance. The Company has elected to early adopt the amendments in this update for 2017 acquisitions. Such adoption did not have a material impact on the Company’s consolidated financial position and results of operations for the year ended December 31, 2017 . On December 22, 2017, the U.S. government enacted comprehensive tax legislation commonly referred to as the Tax Cuts and Jobs Act, or the Tax Act. The Tax Act makes broad and complex changes to the U.S. tax code (Note 10).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has taken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has also made required supplemental disclosures (Note 10) to accompany the provisional amounts, including the reasons for the incomplete accounting, the additional information or analysis that is needed, and other information relevant to why the Company was not able to complete the accounting required under ASC 740 in a timely manner. Adjustments to such reported provisional amounts could result in a material adverse impact the Company’s consolidated financial position and results of operations in 2018.</t>
  </si>
  <si>
    <t>Description of New Accounting Pronouncements Not yet Adopted [Text Block]</t>
  </si>
  <si>
    <t>Recently Issued Accounting Pronouncements In May 2014, the Financial Accounting Standards Board, or FASB, issued Accounting Standards Update, or ASU No. 2014-09, Revenue from Contracts with Customers (Topic 606) , which provides for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s effective for the Company on January 1, 2018 and can be applied either retrospectively to each period presented or as a cumulative-effect adjustment as of the date of adoption. The Company plans to apply the guidance prospectively with an adjustment to retained earnings for the cumulative effect of adoption. Adoption of the amendments in this guidance will accelerate the timing of the Company’s revenue and related cost recognition on products sold via some distributors, which will change from the sell-through method to the sell-in method under this guidance. The Company will also be required to estimate the effects of pricing credits to its distributors from contractual price protection and unit rebate provisions, as well as stock rotation rights. The Company has performed an assessment of the impact of adopting this new accounting standard on its consolidated financial position and results of operations. The impact of adoption of this new accounting standard for the year ending December 31, 2018 will vary depending on the level of inventory remaining at the adoption date and at the end of the year of adoption at distributors for which the Company currently recognizes revenue on a sell-through basis, and therefore could have a material impact on the Company's revenues for the year ending December 31, 2018. The impact to retained earnings as of January 1, 2018 is not material. As a result of applying the guidance prospectively with an adjustment to retained earnings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Based on the Company's current corporate investment plans,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cluding an increase in assets and liabilities representing the present value of our future lease payments.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will not have a material impact on the Company's consolidated financial position and results of operation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8, including interim periods within those years, with early adoption permitted. The impact of adoption of this guidance on the Company's consolidated statement of cash flows will depend on the materiality and timing of any future contingent consideration payments and proceeds from settlement of insurance claims. In December 2016, the FASB issued ASU No. 2016-19, Technical Corrections and Improvements . The new standard is intended to provide clarity to the Accounting Standards Codification, or ASC, or correct unintended application of the guidance that is not expected to have a significant effect on current accounting practice or create a significant administrative cost to most entities. ASU No. 2016-19 is effective for the Company in annual and interim fiscal reporting periods in 2018 with respect to the amendments that require transition guidance, and early adoption is permitted. All other amendments were effective on issuance. The Company does not believe that adoption of the amendments that require transition guidance will have a material impact on the Company's consolidated financial statements.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FASB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are effective for the Company for fiscal years beginning with fiscal year 2018, including interim periods within those years, with early adoption permitted in any interim period. The amendments in this update should be applied prospectively to an award modified on or after the adoption date. The adoption of this guidance is not expected to have a material impact on the Company's consolidated financial position and results of operations.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amendments in this update are effective for the Company for fiscal years beginning with fiscal year 2019, including interim periods within those years, with early adoption permitted in any interim period. The amendments in this update should be applied prospectively. The Company is currently evaluating the expected impact of the amendments, but does not expect these to have a material impact on its consolidated financial statements upon adoption.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this update modify or supersede certain selected SEC paragraphs in the revenue and leases sections of the Codification and moves other paragraphs, upon adoption of ASC Topic 606 or ASC Topic 842. The amendments also provide updated guidance on the effective date of ASC 606, Revenue from Contracts with Customers , and ASC 842, Leases for certain entities that are considered public business entities only because their financial statements or financial information is required to be included in another entity’s SEC filing, but does not change the effective dates for the Company and other public business entities. The amendments in this update should be applied upon adoption of ASC Topics 606 and 842, respectively. The adoption of this guidance is not expected have a material impact on the Company's consolidated financial position and results of operations.</t>
  </si>
  <si>
    <t>Organization and Summary of Significant Accounting Policies Tables (Tables)</t>
  </si>
  <si>
    <t>Schedule of Accumulated Other Comprehensive Income (Loss) [Table Text Block]</t>
  </si>
  <si>
    <t xml:space="preserve"> Available for Sale Investments Cumulative Translation Adjustments Interest Rate Hedge Total (in thousands) Balance at December 31, 2017 $ — $ 562 $ 477 $ 1,039 Balance at December 31, 2016 $ 55 $ (1,615 ) $ — $ (1,560 )</t>
  </si>
  <si>
    <t>Net Loss Per Share (Tables)</t>
  </si>
  <si>
    <t>Summary of Basic and Diluted Earnings Per Share</t>
  </si>
  <si>
    <t xml:space="preserve"> Years Ended December 31, 2017 2016 2015 (in thousands, except per share amounts) Numerator: Net income (loss) $ (9,187 ) $ 61,292 $ (42,331 ) Denominator: Weighted average common shares outstanding—basic 66,252 63,781 53,378 Dilutive common stock equivalents — 3,872 — Weighted average common shares outstanding—diluted 66,252 67,653 53,378 Net income (loss) per share: Basic $ (0.14 ) $ 0.96 $ (0.79 ) Diluted $ (0.14 ) $ 0.91 $ (0.79 )</t>
  </si>
  <si>
    <t>Business Combination (Tables)</t>
  </si>
  <si>
    <t>Business Acquisition [Line Items]</t>
  </si>
  <si>
    <t>Schedule of Recognized Identified Assets Acquired and Liabilities Assumed</t>
  </si>
  <si>
    <t>The following is an allocation of purchase price as of the April 4, 2017 closing date under the acquisition method of accounting. The purchase price allocation is based upon an estimate of the fair value of the assets acquired and the liabilities assumed by MaxLinear in the acquisition (in thousands): Description Amount Purchase price allocation: Inventory $ 2,084 Prepaid expenses and other current assets 147 Property and equipment 3,277 Identifiable intangible assets 12,600 Deferred tax assets 875 Other assets 28 Accounts payable (1 ) Accrued expenses (234 ) Accrued compensation (2 ) Other long-term liabilities (99 ) Identifiable net assets acquired 18,675 Goodwill 2,325 Total purchase price $ 21,000 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8,536 Prepaid expenses and other current assets 2,288 Property and equipment 3,442 Identifiable intangible assets 249,500 Deferred tax assets 7,493 Other assets 5,434 Accounts payable (12,385 ) Accrued expenses and other current liabilities (10,464 ) Accrued compensation (5,253 ) Other long-term liabilities (3,030 ) Identifiable net assets acquired 532,734 Goodwill 159,993 Total purchase price $ 692,727</t>
  </si>
  <si>
    <t>Identified Intangible Assets Acquired</t>
  </si>
  <si>
    <t>The following table presents details of the acquired identifiable intangible assets of the G.hn business : Estimated Useful Life (in years) Fair Value (in thousands) Developed technology 7.0 $ 7,100 Customer-related intangibles 1.8 4,800 Covenant not-to-compete 3.0 200 Product backlog 0.8 500 Total identifiable intangible assets 4.7 $ 12,600 The following table presents details of the acquired identifiable intangible assets of Exar: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t>
  </si>
  <si>
    <t>Unaudited Pro Forma Financial Information</t>
  </si>
  <si>
    <t>The following table presents unaudited pro forma combined financial information for each of the periods presented, as if the 2017 acquisitions of Exar and the G.hn business had occurred at the beginning of fiscal year 2016 : Years Ended December 31, 2017 2016 (in thousands) Net revenue – proforma combined $ 456,822 $ 499,801 Net income (loss) – proforma combined $ 16,682 $ (42,345 ) The following adjustments were included in the unaudited pro forma combined net revenues: Years Ended December 31, 2017 2016 (in thousands) Net revenue $ 420,318 $ 387,832 Add: Net revenue – acquired businesses 36,504 111,969 Net revenues – proforma combined $ 456,822 $ 499,801</t>
  </si>
  <si>
    <t>Business Acquisition, Pro Forma Information, Nonrecurring Adjustments [Table Text Block]</t>
  </si>
  <si>
    <t xml:space="preserve"> Years Ended December 31, 2017 2016 (in thousands) Net income (loss) $ (9,187 ) $ 61,292 Add: Results of operations – acquired businesses (8,916 ) (3,417 ) Less: Proforma adjustments Depreciation of property and equipment 1,792 (645 ) Amortization of intangible assets (8,045 ) (44,075 ) Amortization of inventory step-up 25,557 (25,557 ) Impairment of intangible assets — 1,519 Acquisition and integration expenses 17,342 (17,342 ) Interest expense (2,863 ) (14,120 ) Income taxes 1,002 — Net income (loss) – proforma combined $ 16,682 $ (42,345 ) Net income (loss) per share – proforma combined: Basic $ 0.25 $ (0.66 ) Diluted $ 0.24 $ (0.66 ) Shares used to compute net income (loss) per share – proforma combined: Basic 66,252 63,781 Diluted 69,665 63,781</t>
  </si>
  <si>
    <t>Schedule of Business Acquisitions by Acquisition, Consideration [Table Text Block]</t>
  </si>
  <si>
    <t>The following table summarizes the fair value of purchase price consideration to acquire the G.hn business (in thousands): Acquisition Consideration Amount Cash $ 21,000 The following table summarizes the fair value of purchase price consideration to acquire Exar (in thousands): Acquisition Consideration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Note 9). Such assumptions are based on MaxLinear’s best estimates, which impact the fair value of the options calculated under the Black-Scholes methodology and, ultimately, the total consideration recorded for the acquisition.</t>
  </si>
  <si>
    <t>Restructuring Activity (Tables)</t>
  </si>
  <si>
    <t>Restructuring and Related Costs [Table Text Block]</t>
  </si>
  <si>
    <t>The following table presents the activity related to the plans, which is included in restructuring charges in the consolidated statements of operations: Years Ended December 31, 2017 2016 2015 (in thousands) Employee separation expenses $ 8,353 $ 1,038 $ 5,533 Lease related expenses 1,025 2,264 8,163 Other 146 130 390 $ 9,524 $ 3,432 $ 14,086</t>
  </si>
  <si>
    <t>Restructuring activity and rollforward of restructuring liability</t>
  </si>
  <si>
    <t>The following table presents a roll-forward of the Company's restructuring liability for the years ended December 31, 2017 and 2016 . The restructuring liability is included in accrued expenses and other current liabilities in the consolidated balance sheets. Employee Separation Expenses Lease Related Expenses Other Total (in thousands) Liability as of December 31, 2015 $ 75 $ 2,030 $ 1,311 $ 3,416 Restructuring charges 1,038 2,264 130 3,432 Cash payments (1,047 ) (4,039 ) (1,338 ) (6,424 ) Non-cash charges (66 ) 244 (66 ) 112 Liability as of December 31, 2016 — — 499 37 536 Transfers from deferred rent — 4,405 — 4,405 Restructuring charges 8,353 1,025 146 9,524 Assumed in acquisition — — 70 70 Cash payments (2,984 ) (2,861 ) (146 ) (5,991 ) Non-cash charges (5,130 ) (375 ) — (5,505 ) Liability as of December 31, 2017 $ 239 $ 2,693 $ 107 $ 3,039</t>
  </si>
  <si>
    <t>Goodwill and Intangible Assets Tables (Tables)</t>
  </si>
  <si>
    <t>Schedule of Goodwill [Table Text Block]</t>
  </si>
  <si>
    <t>The following table presents the changes in the carrying amount of goodwill for the periods indicated: Years Ended December 31, 2017 2016 (in thousands) Beginning balance $ 76,015 $ 49,779 Acquisitions 162,318 26,236 Adjustments (341 ) — Ending balance $ 237,992 $ 76,015</t>
  </si>
  <si>
    <t>Schedule of Finite-Lived Intangible Assets [Table Text Block]</t>
  </si>
  <si>
    <t>The following table sets forth the Company’s activities related to finite-lived intangible assets resulting from acquisitions, other additions, transfers to developed technology from IPR&amp;D, and the related amortization of acquired finite-lived intangible assets: Years Ended December 31, 2017 2016 (in thousands) Beginning balance $ 81,861 $ 48,155 Acquisitions 245,500 46,300 Other additions 5,378 390 Transfers to developed technology from IPR&amp;D 32,600 3,100 Amortization (54,694 ) (16,084 ) Ending balance $ 310,645 $ 81,861</t>
  </si>
  <si>
    <t>Schedule of Indefinite-Lived Intangible Assets [Table Text Block]</t>
  </si>
  <si>
    <t>The following table sets forth the Company’s activities related to the indefinite-lived intangible assets resulting from additions to IPR&amp;D through acquisitions, transfers to developed technology from IPR&amp;D and impairment losses: Years Ended December 31, 2017 2016 (in thousands) Beginning balance $ 22,400 $ 3,200 Acquisitions 16,600 23,600 Transfers to developed technology from IPR&amp;D (32,600 ) (3,100 ) Impairment losses $ (2,000 ) $ (1,300 ) Ending balance $ 4,400 $ 22,400</t>
  </si>
  <si>
    <t>Schedule of Acquired Finite-Lived Intangible Assets by Major Class [Table Text Block]</t>
  </si>
  <si>
    <t>The following table sets forth the Company’s finite-lived intangible assets resulting from business acquisitions and other purchases, which continue to be amortized: December 31, 2017 December 31, 2016 Weighted Average Useful Life (in Years) Gross Carrying Amount Accumulated Amortization Net Carrying Amount Gross Carrying Value Accumulated Amortization Net Carrying Amount (in thousands) Licensed technology 3.7 $ 2,070 $ (575 ) $ 1,495 $ 3,311 $ (2,957 ) $ 354 Developed technology 6.9 241,561 (39,252 ) 202,309 77,800 (13,550 ) 64,250 Trademarks and trade names 6.1 13,800 (1,992 ) 11,808 1,700 (405 ) 1,295 Customer relationships 4.6 121,100 (26,661 ) 94,439 20,000 (4,782 ) 15,218 Covenants non-compete 3.0 1,100 (506 ) 594 900 (156 ) 744 6.1 $ 379,631 $ (68,986 ) $ 310,645 $ 103,711 $ (21,850 ) $ 81,861</t>
  </si>
  <si>
    <t>Finite-lived Intangible Assets Amortization Expense [Table Text Block]</t>
  </si>
  <si>
    <t>The following table sets forth amortization expense associated with finite-lived intangible assets, which is included in the consolidated statements of operations as follows: Years Ended December 31, 2017 2016 2015 (in thousands) Cost of net revenue $ 25,316 $ 8,512 $ 4,263 Research and development 551 619 679 Selling, general and administrative 28,827 6,953 24,989 $ 54,694 $ 16,084 $ 29,931</t>
  </si>
  <si>
    <t>Financial Instruments (Tables)</t>
  </si>
  <si>
    <t>Schedule of Fair Value, Assets and Liabilities Measured on Recurring Basis [Table Text Block]</t>
  </si>
  <si>
    <t>The following table presents a summary of the Company’s financial instruments that are measured on a recurring basis: Fair Value Measurements at December 31, 2017 Balance at Quoted Prices Significant Significant (in thousands) Assets Interest rate swap $ 734 $ — $ 734 $ — Fair Value Measurements at December 31, 2016 Balance at Quoted Prices Significant Significant (in thousands) Assets Money market funds $ 39,181 $ 39,181 $ — $ — Government debt securities 27,993 — 27,993 — Corporate debt securities 25,916 — 25,916 — $ 93,090 $ 39,181 $ 53,909 $ — Liabilities Contingent consideration $ 375 $ — $ — $ 375 $ 375 $ — $ — $ 375</t>
  </si>
  <si>
    <t>Available-for-sale Securities [Table Text Block]</t>
  </si>
  <si>
    <t>The composition of financial instruments is as follows: Fair Value at December 31, 2017 (in thousands) Assets Interest rate swap $ 734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t>
  </si>
  <si>
    <t>Fair Value, Liabilities Measured on Recurring Basis, Unobservable Input Reconciliation [Table Text Block]</t>
  </si>
  <si>
    <t>The following table summarizes the activity in Level 3 financial instruments for contingent consideration: Fair Value at December 31, 2017 2016 (in thousands) Contingent consideration (1) Beginning balance $ 375 $ 395 Physpeed earn-out payment (375 ) (240 ) Loss recognized in earnings (2) — 220 Ending balance $ — $ 375 Net loss for the period included in earnings attributable to contingent consideration held at the end of the period: $ — $ 220 ______________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s of operations. (2) Changes to the estimated fair value of contingent consideration were primarily due to revisions to the Company's expectations of earn-out achievement.</t>
  </si>
  <si>
    <t>Derivative Instruments and Hedging Activities Disclosure [Text Block]</t>
  </si>
  <si>
    <t>The following table summarizes activity for the interest rate swap: Fair Value at December 31, 2017 2016 (in thousands) Interest rate swap asset Beginning balance $ — $ — Income recognized in other comprehensive income (loss) 734 — Ending balance $ 734 $ —</t>
  </si>
  <si>
    <t>Balance Sheet Details (Tables)</t>
  </si>
  <si>
    <t>Cash, Cash Equivalents and Investments</t>
  </si>
  <si>
    <t>Cash, cash equivalents, restricted cash and investments consist of the following: December 31, 2017 December 31, 2016 (in thousands) Cash and cash equivalents $ 71,872 $ 81,086 Short-term restricted cash 1,476 614 Long-term restricted cash 1,064 1,196 Total cash, cash equivalents and restricted cash 74,412 82,896 Short-term investments — 47,918 Long-term investments — 5,991 $ 74,412 $ 136,805</t>
  </si>
  <si>
    <t>Inventory consists of the following: December 31, 2017 December 31, 2016 (in thousands) Work-in-process $ 21,823 $ 13,947 Finished goods 31,611 12,636 $ 53,434 $ 26,583</t>
  </si>
  <si>
    <t>Property and Equipment</t>
  </si>
  <si>
    <t>Property and equipment consist of the following: Useful Life (in Years) December 31, 2017 December 31, 2016 (in thousands) Furniture and fixtures 5 $ 2,105 $ 1,983 Machinery and equipment 3 -5 33,462 27,028 Masks and production equipment 2 11,470 9,153 Software 3 4,695 3,625 Leasehold improvements 1 -5 14,340 11,635 Construction in progress N/A 639 39 66,711 53,463 Less accumulated depreciation and amortization (44,053 ) (32,914 ) $ 22,658 $ 20,549</t>
  </si>
  <si>
    <t>Deferred Revenue and Deferred Profit</t>
  </si>
  <si>
    <t>Deferred revenue and deferred profit consist of the following: December 31, 2017 December 31, 2016 (in thousands) Deferred revenue—rebates $ 156 $ 464 Deferred revenue—distributor transactions 5,341 7,987 Deferred cost of net revenue—distributor transactions (1,135 ) (2,460 ) $ 4,362 $ 5,991</t>
  </si>
  <si>
    <t>Price Protection Liability</t>
  </si>
  <si>
    <t>Accrued price protection liability consists of the following activity: Years Ended December 31, 2017 2016 (in thousands) Beginning balance $ 15,176 $ 20,026 Charged as a reduction of revenue 46,520 43,931 Reversal of unclaimed rebates (101 ) (1,303 ) Payments (40,024 ) (47,478 ) Ending balance $ 21,571 $ 15,176</t>
  </si>
  <si>
    <t>Accrued Expenses</t>
  </si>
  <si>
    <t>Accrued expenses and other current liabilities consist of the following: December 31, 2017 December 31, 2016 (in thousands) Accrued technology license payments $ 4,500 $ 5,850 Accrued professional fees 1,497 1,620 Accrued engineering and production costs 2,378 1,232 Accrued restructuring 3,039 536 Accrued royalty 1,206 846 Accrued leases 1,105 1,560 Accrued customer credits 2,667 1,207 Other 3,914 3,507 $ 20,306 $ 16,358</t>
  </si>
  <si>
    <t>Debt (Tables)</t>
  </si>
  <si>
    <t>Schedule of Debt [Table Text Block]</t>
  </si>
  <si>
    <t>As of December 31, 2017 , the carrying amount of the Company's long-term debt consists of the following: December 31, 2017 (in thousands) Principal $ 355,000 Less: Unamortized debt discount (1,930 ) Unamortized debt issuance costs (5,461 ) Net carrying amount of long-term debt 347,609 Less: current portion of long-term debt — Long-term debt, non-current portion $ 347,609</t>
  </si>
  <si>
    <t>Stock-Based Compensation and Employee Benefit Plans (Tables)</t>
  </si>
  <si>
    <t>Schedule of Share-based Compensation, Restricted Stock and Restricted Stock Units Activity [Table Text Block]</t>
  </si>
  <si>
    <t>A summary of the Company’s restricted stock unit and restricted stock award activity for the year ended December 31, 2017 is as follows: Number of Shares (in thousands) Weighted-Average Grant-Date Fair Value per Share Outstanding at December 31, 2016 3,670 $ 14.67 Granted 1,514 27.11 Assumed in acquisition 250 31.12 Vested (1,763 ) 16.21 Canceled (488 ) 20.36 Outstanding at December 31, 2017 3,183 20.13</t>
  </si>
  <si>
    <t>Stock-based compensation expense is classified in the consolidated statements of operations based on the department to which the related employee reports. The Company recognized stock-based compensation in the statements of operations as follows: Years Ended December 31, 2017 2016 2015 (in thousands) Cost of net revenue $ 332 $ 210 $ 213 Research and development 16,190 14,403 13,205 Selling, general and administrative 11,016 7,152 5,850 Restructuring expense 5,130 — — $ 32,668 $ 21,765 $ 19,268</t>
  </si>
  <si>
    <t>Fair Value of Employee Stock Purchase Rights</t>
  </si>
  <si>
    <t>The fair values of employee stock purchase rights were estimated at their respective grant date using the following assumptions: Years Ended December 31, 2017 2016 2015 Weighted-average grant date fair value per share $6.20 - $7.46 $5.85 - $6.20 $2.25 - $5.02 Risk-free interest rate 0.60 - 1.39% 0.38 - 0.6% 0.09 - 0.33% Dividend yield — % — % — % Expected term (in years) 0.38 - 0.50 0.50 0.50 Volatility 29.56 - 49.94% 49.94 - 53.94% 32.65 - 59.14%</t>
  </si>
  <si>
    <t>Schedule of Share-based Compensation, Stock Options, Activity [Table Text Block]</t>
  </si>
  <si>
    <t>A summary of the Company’s stock option activity for the year ended December 31, 2017 is as follows: Number of Options (in thousands) Weighted-Average Exercise Price Weighted-Average Contractual Term (in years) Aggregate Intrinsic Value (in thousands) Outstanding at December 31, 2016 3,025 $ 6.78 Assumed in acquisition 1,135 17.44 Exercised (835 ) 9.42 Canceled (255 ) 19.50 Outstanding at December 31, 2017 3,069 $ 8.95 2.58 $ 53,686 Vested and expected to vest at December 31, 2017 3,025 $ 8.84 2.54 $ 53,243 Exercisable at December 31, 2017 2,613 $ 7.86 2.17 $ 48,548</t>
  </si>
  <si>
    <t>Schedule of Share-based Payment Award, Stock Options, Valuation Assumptions [Table Text Block]</t>
  </si>
  <si>
    <t>The fair value of assumed stock options were estimated at the acquisition date using the following assumptions: Year Ended December 31, 2017 Weighted-average grant date fair value per share $ 31.12 Risk-free interest rate 1.29% - 1.99% Dividend yield — % Expected term (in years) 1.6 - 6.0 Volatility 45.39% - 50.32%</t>
  </si>
  <si>
    <t>Income Taxes Income Tax (Tables)</t>
  </si>
  <si>
    <t>Schedule of Income before Income Tax, Domestic and Foreign [Table Text Block]</t>
  </si>
  <si>
    <t>The domestic and international components of income (loss) before income tax provision (benefit) are presented as follows: Years Ended December 31, 2017 2016 2015 (in thousands) Domestic $ 42,580 $ 75,778 $ (44,094 ) Foreign (76,578 ) (12,088 ) 1,188 Income (loss) before income taxes $ (33,998 ) $ 63,690 $ (42,906 )</t>
  </si>
  <si>
    <t>Schedule of Components of Income Tax Expense (Benefit) [Table Text Block]</t>
  </si>
  <si>
    <t>The income tax provision (benefit) consists of the following: Years Ended December 31, 2017 2016 2015 (in thousands) Current: Federal $ 13,470 $ 1,216 $ — State 26 (11 ) 16 Foreign 1,784 1,092 942 Total current 15,280 2,297 958 Deferred: Federal 19,451 17,492 (13,759 ) State (4,668 ) (8,271 ) (1,034 ) Foreign (3,697 ) (2,459 ) 126 Valuation allowance release due to acquisition — — (1,757 ) Change in valuation allowance (51,177 ) (6,661 ) 14,891 Total deferred (40,091 ) 101 (1,533 ) Total income tax provision (benefit) $ (24,811 ) $ 2,398 $ (575 )</t>
  </si>
  <si>
    <t>Schedule of Effective Income Tax Rate Reconciliation [Table Text Block]</t>
  </si>
  <si>
    <t>The actual income tax provision (benefit) differs from the amount computed using the federal statutory rate as follows: Years Ended December 31, 2017 2016 2015 (in thousands) Provision (benefit) at statutory rate $ (11,899 ) $ 22,294 $ (14,588 ) State income taxes (net of federal benefit) 17 (13 ) 275 Research and development credits (8,153 ) (9,076 ) (2,083 ) Foreign rate differential 23,666 2,888 (62 ) Stock compensation (5,713 ) (5,756 ) 549 Foreign deemed dividend — 51 279 Transaction costs 553 749 1,329 Uncertain tax positions 1,993 (1,204 ) 600 Foreign tax credits (5 ) (72 ) (144 ) Permanent and other 813 (802 ) 96 Foreign unremitted earnings (1,368 ) — — Tax Act 25,205 — — Other tax rate changes 1,257 — — Valuation allowance release due to acquisition — — (1,757 ) Valuation allowance (51,177 ) (6,661 ) 14,931 Total income tax provision (benefit) $ (24,811 ) $ 2,398 $ (575 )</t>
  </si>
  <si>
    <t>Schedule of Deferred Tax Assets and Liabilities [Table Text Block]</t>
  </si>
  <si>
    <t>The components of the deferred income tax assets are as follows: December 31, 2017 2016 (in thousands) Deferred tax assets: Net operating loss carryforwards $ 77,355 $ 19,524 Research and development credits 69,668 58,170 Accrued expenses and other 10,506 13,387 Accrued compensation 2,444 2,073 Stock-based compensation 2,659 3,451 Intangible assets — 8,575 162,632 105,180 Less valuation allowance (84,560 ) (100,284 ) 78,072 4,896 Deferred tax liabilities: Fixed assets (1,777 ) (2,202 ) Intangible assets (35,981 ) — Unremitted foreign earnings (436 ) (2,909 ) Net deferred tax assets (liabilities) $ 39,878 $ (215 )</t>
  </si>
  <si>
    <t>Schedule of Unrecognized Tax Benefits Roll Forward [Table Text Block]</t>
  </si>
  <si>
    <t>The following table summarizes the changes to the unrecognized tax benefits during 2017 , 2016 and 2015 : (in thousands) Balance as of December 31, 2014 $ 10,808 Additions based on tax positions related to the current year 2,585 Additions related to acquisition 13,733 Decreases based on tax positions of prior year (1,073 ) Balance as of December 31, 2015 $ 26,053 Additions based on tax positions related to the current year 2,025 Decreases based on tax positions of prior year (4,661 ) Balance as of December 31, 2016 $ 23,417 Additions based on tax positions related to the current year 3,037 Additions related to acquisitions 37,090 Decreases based on tax positions of prior year (458 ) Balance as of December 31, 2017 $ 63,086</t>
  </si>
  <si>
    <t>Income Taxes Income Tax Disclosure, Provisional Amounts, Tax Cuts and Jobs Act (Tables)</t>
  </si>
  <si>
    <t>Income Tax Disclosure, Provisional Amounts, Tax Cuts and Jobs Act [Abstract]</t>
  </si>
  <si>
    <t>Income Taxes, Provisional Items [Table Text Block]</t>
  </si>
  <si>
    <t xml:space="preserve">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has calculated its best estimate of the impact of the Tax Act in its 2017 income tax benefit in accordance with its understanding of the Tax Act and guidance available as of the date of this filing.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following elements of the Tax Act is incomplete. However, the Company was able to make reasonable estimates of certain effects and, therefore, recorded provisional adjustments. The provisional amounts described below are subject to revisions as the Company completes its analysis of the Tax Act, collects and prepares necessary data, and interprets any additional guidance issued by the U.S. Treasury Department, Internal Revenue Service, or IRS, FASB, and other standard-setting and regulatory bodies. Adjustments to the provisional amounts may materially impact the Company's consolidated income tax provision (benefit) and effective tax rates in the period(s) in which such adjustments are made. The Company's accounting for the tax effects of the Tax Act will be completed during the one-year measurement period. Reduction of US federal corporate tax rate: For certain of its deferred tax assets and liabilities, the Company has recorded a provisional decrease of $15.7 million , with a corresponding net adjustment to deferred income tax expense of $15.7 million for the year ended December 31, 2017 . This is net of a related provisional reduction in valuation allowance of $8.7 million . This provisional estimate may be affected by other analyses related to the Tax Act, including, but not limited to, the Company's calculation of deemed repatriation of deferred foreign income and the state tax effect of adjustments made to federal temporary differences, the deductibility of amounts related to covered officers and adjustments to temporary differences, as well as changes to the Company's valuation allowance and effects related to the finalization of purchase accounting for Exar. Deemed Repatriation Transition Tax : The Company recorded approximately $0.8 million for the transition tax, which may generally be paid over eight years. However, the Company is continuing to gather additional information, awaiting additional guidance from the relevant authorities, and performing additional analyses to more precisely determine past earnings and foreign tax amounts and will update this provisional estimate when such work is completed within the one-year measurement period. Valuation allowances : The Company must assess whether its valuation allowance analyses are affected by various aspects of the Tax Act (e.g., deemed repatriation of deferred foreign income, GMT inclusions, new categories of FTCs). Since, as discussed herein, the Company has recorded provisional amounts related to certain portions of the Tax Act, any corresponding determination of the need for or change in a valuation allowance is also provisional. Beginning in 2018,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non-U.S. subsidiaries, including potential foreign withholding taxes on distributions. While the Company has recorded a provisional amount for the federal transition tax on the deemed repatriated earnings that were previously indefinitely reinvested, the Company was unable to determine a reasonable estimate of the remaining tax liability, if any, under the Tax Act for its remaining outside basis differences or to evaluate how the Tax Act will affect the Company's existing accounting position to indefinitely reinvest unremitted foreign earnings. Therefore, the Company has not included a provisional amount for this item in its consolidated financial statements for fiscal 2017. The Company will record amounts, as necessary, for this item beginning in the first reporting period during the measurement period in which the Company obtains necessary information and is able to analyze and prepare a reasonable estimate. Under U.S. GAAP, the Company is allowed to make an accounting policy choice with respect to the GMT of either (1) treating taxes due on future U.S. inclusions in taxable income related to GMT as a current-period expense when incurred or (2) as a component of deferred income taxes. The Company will make its accounting policy election for this item when its analysis is complete, during the measurement period. </t>
  </si>
  <si>
    <t>Commitments and Contingencies (Tables)</t>
  </si>
  <si>
    <t>Future Minimum Payments Under Operating Leases</t>
  </si>
  <si>
    <t>As of December 31, 2017 , future minimum payments under non-cancelable operating leases, inventory purchase and other obligations are as follows: Operating Leases Inventory Purchase Obligations Other Obligations Total (in thousands) 2018 $ 9,155 $ 34,979 $ 7,758 $ 51,892 2019 9,117 — 7,761 16,878 2020 9,285 — 3,781 13,066 2021 9,146 — 30 9,176 2022 5,003 — — 5,003 Thereafter 758 — — 758 Total minimum payments $ 42,464 $ 34,979 $ 19,330 $ 96,773 As of December 31, 2017 , future minimum rental income under non-cancelable subleases are as follows: Amount (in thousands) 2018 $ 2,875 2019 3,604 2020 4,088 2021 4,152 2022 879 Thereafter 352 Total minimum rental income $ 15,950</t>
  </si>
  <si>
    <t>Future Minimum Payments Under Other Obligations</t>
  </si>
  <si>
    <t>As of December 31, 2017 , future minimum payments under non-cancelable operating leases, inventory purchase and other obligations are as follows: Operating Leases Inventory Purchase Obligations Other Obligations Total (in thousands) 2018 $ 9,155 $ 34,979 $ 7,758 $ 51,892 2019 9,117 — 7,761 16,878 2020 9,285 — 3,781 13,066 2021 9,146 — 30 9,176 2022 5,003 — — 5,003 Thereafter 758 — — 758 Total minimum payments $ 42,464 $ 34,979 $ 19,330 $ 96,773</t>
  </si>
  <si>
    <t>Future Minimum Payments Under Inventory Purchase Obligations</t>
  </si>
  <si>
    <t>Significant Customer and Geographic Information (Tables)</t>
  </si>
  <si>
    <t>Concentration Risk [Line Items]</t>
  </si>
  <si>
    <t>Long-lived Assets by Geographic Areas [Table Text Block]</t>
  </si>
  <si>
    <t>Long-lived assets, which consists of property and equipment, intangible assets, and goodwill, by geographic area are as follows (in thousands): As of December 31, 2017 2016 Amount % of total Amount % of total United States $ 481,638 84 % $ 111,336 55 % Singapore 92,414 16 % 78,318 39 % Rest of world 1,643 — % 11,171 6 % Total $ 575,695 100 % $ 200,825 100 %</t>
  </si>
  <si>
    <t>Suppliers comprising greater than 10% of total inventory purchases are as follows: Years ended December 31, 2017 2016 2015 Vendor A 21 % 16 % 12 % Vendor B 16 % 13 % 14 % Vendor C 15 % 11 % 11 % Vendor D 14 % 11 % 11 % Vendor E 11 % 18 % 22 % Vendor F * 12 % 11 % Customers comprising greater than 10% of net revenues for each of the periods presented are as follows: Years Ended December 31, 2017 2016 2015 Percentage of total net revenue Customer A 25 % 27 % 28 % Customer B * 10 % 13 % * Represents less than 10% of the net revenue for the respective period. Balances greater than 10% of accounts receivable, based on the Company's billings to the contract manufacturer customers, are as follows: December 31, 2017 2016 Percentage of gross accounts receivable Customer C 17 % 17 % Customer D 10 % 15 % Customer E * 12 % The products shipped to individual countries representing greater than 10% of net revenue for each of the periods presented are as follows: Years Ended December 31, 2017 2016 2015 Percentage of total net revenue China 71 % 78 % 77 %</t>
  </si>
  <si>
    <t>Selected Quarterly Financial Data (Tables)</t>
  </si>
  <si>
    <t>Schedule of Quarterly Financial Information</t>
  </si>
  <si>
    <t xml:space="preserve"> Year Ended December 31, 2017 First Quarter Second Quarter Third Quarter Fourth Quarter (in thousands, except per share amounts) Net revenue $ 88,841 $ 104,175 $ 113,581 $ 113,721 Gross profit $ 52,924 $ 51,104 $ 51,842 $ 52,093 Net income (loss) $ 8,463 $ 10,965 $ (9,167 ) $ (19,448 ) Net income (loss) per share: Basic $ 0.13 $ 0.17 $ (0.14 ) $ (0.29 ) Diluted $ 0.12 $ 0.16 $ (0.14 ) $ (0.29 ) Year Ended December 31, 2016 First Quarter Second Quarter Third Quarter Fourth Quarter (in thousands, except per share amounts) Net revenue $ 102,685 $ 101,687 $ 96,324 $ 87,136 Gross profit $ 61,170 $ 62,913 $ 55,504 $ 50,403 Net income $ 20,681 $ 22,584 $ 9,679 $ 8,348 Net income per share: Basic $ 0.33 $ 0.36 $ 0.15 $ 0.13 Diluted $ 0.31 $ 0.33 $ 0.14 $ 0.12</t>
  </si>
  <si>
    <t>Organization and Summary of Significant Accounting Policies - Additional Information (Detail) - USD ($)</t>
  </si>
  <si>
    <t>Jun. 30, 2016</t>
  </si>
  <si>
    <t>Additional Details</t>
  </si>
  <si>
    <t>Restricted Cash and Cash Equivalents</t>
  </si>
  <si>
    <t>Standard Product Warranty Accrual, Current</t>
  </si>
  <si>
    <t>Depreciation</t>
  </si>
  <si>
    <t>Number of operating segments</t>
  </si>
  <si>
    <t>Minimum [Member]</t>
  </si>
  <si>
    <t>Term Of Invoice Of Distributor</t>
  </si>
  <si>
    <t>30 days</t>
  </si>
  <si>
    <t>Maximum [Member]</t>
  </si>
  <si>
    <t>60 days</t>
  </si>
  <si>
    <t>Adjustments for New Accounting Pronouncement [Member]</t>
  </si>
  <si>
    <t>New Accounting Pronouncement or Change in Accounting Principle, Cumulative Effect of Change on Equity or Net Assets</t>
  </si>
  <si>
    <t>Revenue from Distributors [Member]</t>
  </si>
  <si>
    <t>Concentration Risk, Percentage</t>
  </si>
  <si>
    <t>34.00%</t>
  </si>
  <si>
    <t>19.00%</t>
  </si>
  <si>
    <t>13.00%</t>
  </si>
  <si>
    <t>Indefinite-lived Intangible Assets [Member]</t>
  </si>
  <si>
    <t>Organization and Summary of Significant Accounting Policies AOCI Table (Details) - USD ($) $ in Thousands</t>
  </si>
  <si>
    <t>Accumulated Other Comprehensive Income (Loss), Net of Tax</t>
  </si>
  <si>
    <t>Accumulated Foreign Currency Adjustment Attributable to Parent [Member]</t>
  </si>
  <si>
    <t>Accumulated Net Gain (Loss) from Cash Flow Hedges Attributable to Parent [Member]</t>
  </si>
  <si>
    <t>Accumulated Other Comprehensive Income (Loss), Cumulative Changes in Net Gain (Loss) from Cash Flow Hedges, Effect Net of Tax</t>
  </si>
  <si>
    <t>Available-for-sale Securities [Member]</t>
  </si>
  <si>
    <t>Organization and Summary of Significant Accounting Policies - Acquisition of Entropic Communications, Inc (Details) $ in Thousands</t>
  </si>
  <si>
    <t>Apr. 30, 2015USD ($)</t>
  </si>
  <si>
    <t>Entropic Communications [Member]</t>
  </si>
  <si>
    <t>Cash</t>
  </si>
  <si>
    <t>Net Loss Per Share - Summary of Basic and Diluted Earnings Per Share (Detail) - USD ($) $ / shares in Units, shares in Thousands, $ in Thousands</t>
  </si>
  <si>
    <t>3 Months Ended</t>
  </si>
  <si>
    <t>Sep. 30, 2017</t>
  </si>
  <si>
    <t>Mar. 31, 2017</t>
  </si>
  <si>
    <t>Sep. 30, 2016</t>
  </si>
  <si>
    <t>Mar. 31, 2016</t>
  </si>
  <si>
    <t>Numerator:</t>
  </si>
  <si>
    <t>Denominator:</t>
  </si>
  <si>
    <t>Dilutive common stock equivalents (shares)</t>
  </si>
  <si>
    <t>Weighted average common shares outstanding-diluted (shares)</t>
  </si>
  <si>
    <t>Net Loss Per Share - Additional Information (Detail) - shares shares in Millions</t>
  </si>
  <si>
    <t>Common stock equivalents excluded from the calculation of net loss per share (shares)</t>
  </si>
  <si>
    <t>Business Combination Business Combination - Exar (Details) - USD ($) $ / shares in Units, $ in Thousands</t>
  </si>
  <si>
    <t>May 12, 2017</t>
  </si>
  <si>
    <t>Jul. 01, 2016</t>
  </si>
  <si>
    <t>Apr. 30, 2015</t>
  </si>
  <si>
    <t>Oct. 31, 2014</t>
  </si>
  <si>
    <t>Stock based compensation expense</t>
  </si>
  <si>
    <t>Remaining fair value step-up included in inventory</t>
  </si>
  <si>
    <t>Contingent consideration payments</t>
  </si>
  <si>
    <t>Restricted Stock Units (RSUs) [Member]</t>
  </si>
  <si>
    <t>Payment of Contingent Consideration</t>
  </si>
  <si>
    <t>Exar Corporation [Member]</t>
  </si>
  <si>
    <t>Finite-lived Intangible Assets Acquired</t>
  </si>
  <si>
    <t>Business Combination, Recognized Identifiable Assets Acquired and Liabilities Assumed, Cash and Equivalents</t>
  </si>
  <si>
    <t>Pro Forma Impairment of Intangible Assets</t>
  </si>
  <si>
    <t>Business Acquisition, Effective Date of Acquisition</t>
  </si>
  <si>
    <t>May 12,
		2017</t>
  </si>
  <si>
    <t>Business Acquisition, Name of Acquired Entity</t>
  </si>
  <si>
    <t>Exar Corporation</t>
  </si>
  <si>
    <t>Total consideration given</t>
  </si>
  <si>
    <t>Business Combination, Recognized Identifiable Assets Acquired And Liabilities Assumed, Fair Value Mark Up On Inventory</t>
  </si>
  <si>
    <t>Identifiable intangible assets</t>
  </si>
  <si>
    <t>Average useful life</t>
  </si>
  <si>
    <t>6 years</t>
  </si>
  <si>
    <t>Proceeds from Issuance of Debt</t>
  </si>
  <si>
    <t>Long-term Debt, Gross</t>
  </si>
  <si>
    <t>Business acquisition, Shares Tendered</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and Equipment</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nd Liabilities Assumed, Accrued Expenses and Other Current Liabilities</t>
  </si>
  <si>
    <t>Business Combination, Recognized Identifiable Assets Acquired And Liabilities Assumed, Current Liabilities, Accrued Compensation</t>
  </si>
  <si>
    <t>Business Combination, Recognized Identifiable Assets Acquired and Liabilities Assumed, Noncurrent Liabilities, Other</t>
  </si>
  <si>
    <t>Business Combination, Recognized Identifiable Assets Acquired and Liabilities Assumed, Net</t>
  </si>
  <si>
    <t>Business Combination, Purchase price</t>
  </si>
  <si>
    <t>Business Combination, Indemnification Assets, Amount as of Acquisition Date</t>
  </si>
  <si>
    <t>Business Combination, Finite and Indefinite Lived Intangible Assets Acquired</t>
  </si>
  <si>
    <t>Exar Corporation [Member] | Developed Technology Rights [Member]</t>
  </si>
  <si>
    <t>7 years</t>
  </si>
  <si>
    <t>Exar Corporation [Member] | Trademarks and Trade Names [Member]</t>
  </si>
  <si>
    <t>Exar Corporation [Member] | Customer Relationships [Member]</t>
  </si>
  <si>
    <t>5 years</t>
  </si>
  <si>
    <t>Exar Corporation [Member] | Backlog [Member]</t>
  </si>
  <si>
    <t>6 months</t>
  </si>
  <si>
    <t>Exar Corporation [Member] | Stock Based Awards [Member]</t>
  </si>
  <si>
    <t>Business Acquisition, Equity Interest Issued or Issuable, Value Assigned</t>
  </si>
  <si>
    <t>Exar Corporation [Member] | Cash in lieu of equity [Member]</t>
  </si>
  <si>
    <t>Wireless Infrastructure Backhaul Business of Broadcom Corporation [Member]</t>
  </si>
  <si>
    <t>Jul. 1,
		2016</t>
  </si>
  <si>
    <t>wireless infrastructure backhaul business</t>
  </si>
  <si>
    <t>Business Acquisition, Date of Acquisition Agreement</t>
  </si>
  <si>
    <t>Apr. 30,
		2015</t>
  </si>
  <si>
    <t>Portion of outstanding equity awards deemed to have been outstanding and vested</t>
  </si>
  <si>
    <t>Equity value of shares that were outstanding and vested prior to acquisition</t>
  </si>
  <si>
    <t>Physpeed [Member]</t>
  </si>
  <si>
    <t>Oct. 31,
		2014</t>
  </si>
  <si>
    <t>Percentage of voting interests acquired</t>
  </si>
  <si>
    <t>100.00%</t>
  </si>
  <si>
    <t>Physpeed [Member] | Earn-out Consideration [Member]</t>
  </si>
  <si>
    <t>Contingent consideration liability</t>
  </si>
  <si>
    <t>Contingent consideration, high range of outcomes</t>
  </si>
  <si>
    <t>Base amount multiplied by revenue percent</t>
  </si>
  <si>
    <t>Physpeed [Member] | Restricted Stock Units (RSUs) [Member]</t>
  </si>
  <si>
    <t>Estimate of Fair Value Measurement [Member] | Fair Value, Measurements, Recurring [Member] | Contingent Consideration [Member]</t>
  </si>
  <si>
    <t>Cash [Member] | Exar Corporation [Member]</t>
  </si>
  <si>
    <t>Cost of Sales [Member]</t>
  </si>
  <si>
    <t>Cost of Sales [Member] | Exar Corporation [Member]</t>
  </si>
  <si>
    <t>Business Combination, Amortization of Inventory Step-Up</t>
  </si>
  <si>
    <t>In Process Research and Development [Member] | Exar Corporation [Member]</t>
  </si>
  <si>
    <t>Fair Value, indefinite-lived intangible assets acquired</t>
  </si>
  <si>
    <t>Common Stock [Member] | Exar Corporation [Member]</t>
  </si>
  <si>
    <t>Business Acquisition, Share Price</t>
  </si>
  <si>
    <t>Business Combination Business Combinations (Details Textuals) - USD ($) $ in Thousands</t>
  </si>
  <si>
    <t>Apr. 04, 2017</t>
  </si>
  <si>
    <t>Apr. 28, 2016</t>
  </si>
  <si>
    <t>Total purchase consideration</t>
  </si>
  <si>
    <t>Goodwill, Purchase Accounting Adjustments</t>
  </si>
  <si>
    <t>G.hn business of Marvell [Member]</t>
  </si>
  <si>
    <t>Apr. 4,
		2017</t>
  </si>
  <si>
    <t>Business Acquisition, Goodwill</t>
  </si>
  <si>
    <t>Wireless Infrastructure Access Line Business of of Microsemi Storage Solutions, Inc. [Member]</t>
  </si>
  <si>
    <t>wireless infrastructure access business</t>
  </si>
  <si>
    <t>Apr. 28,
		2016</t>
  </si>
  <si>
    <t>Exar and G.hn business [Member]</t>
  </si>
  <si>
    <t>Business Combination, Pro Forma Information, Revenue of Acquiree since Acquisition Date, Actual</t>
  </si>
  <si>
    <t>Earnings of acquiree since acquisition</t>
  </si>
  <si>
    <t>Business Combination, Amortization of Intangible Assets and Inventory Step Up</t>
  </si>
  <si>
    <t>Business Combination, Transaction Costs</t>
  </si>
  <si>
    <t>Restricted Stock Units (RSUs) [Member] | Physpeed [Member]</t>
  </si>
  <si>
    <t>Cash [Member]</t>
  </si>
  <si>
    <t>Deferred Revenue [Member] | Exar Corporation [Member]</t>
  </si>
  <si>
    <t>Deferred Revenue Eliminated in Acquisition Accounting</t>
  </si>
  <si>
    <t>Deferred Profit [Member] | Exar Corporation [Member]</t>
  </si>
  <si>
    <t>Deferred Profit Eliminated in Acquisition Accounting</t>
  </si>
  <si>
    <t>Business Combination Business Combination - G.hn (Details) - USD ($) $ in Thousands</t>
  </si>
  <si>
    <t>4 years 8 months 12 days</t>
  </si>
  <si>
    <t>Total identifiable net assets</t>
  </si>
  <si>
    <t>Business Combination, Recognized Identifiable Assets Acquired and Liabilities Assumed, Current Liabilities, Accrued Expenses</t>
  </si>
  <si>
    <t>Developed Technology Rights [Member] | G.hn business of Marvell [Member]</t>
  </si>
  <si>
    <t>Customer-Related Intangible Assets [Member] | G.hn business of Marvell [Member]</t>
  </si>
  <si>
    <t>1 year 9 months 18 days</t>
  </si>
  <si>
    <t>Backlog [Member] | G.hn business of Marvell [Member]</t>
  </si>
  <si>
    <t>9 months</t>
  </si>
  <si>
    <t>Noncompete Agreements [Member] | G.hn business of Marvell [Member]</t>
  </si>
  <si>
    <t>3 years</t>
  </si>
  <si>
    <t>Cost of Sales [Member] | G.hn business of Marvell [Member]</t>
  </si>
  <si>
    <t>Business Combination - Acquisition of Intangible Assets (Details) - USD ($) $ in Thousands</t>
  </si>
  <si>
    <t>Business Combination - Pro Forma Information (Details) - USD ($) $ / shares in Units, shares in Thousands, $ in Thousands</t>
  </si>
  <si>
    <t>Business Acquisition, Pro Forma Revenue</t>
  </si>
  <si>
    <t>Business Acquisition, Pro Forma Income (Loss) from Continuing Operations, Net of Tax, Per Share, Basic</t>
  </si>
  <si>
    <t>Business Acquisition, Pro Forma Income (Loss) from Continuing Operations, Net of Tax, Per Share, Diluted</t>
  </si>
  <si>
    <t>Pro Forma Weighted Average Shares Outstanding, Diluted</t>
  </si>
  <si>
    <t>Amortization of Intangible Assets</t>
  </si>
  <si>
    <t>Business Acquisition, Pro Forma Historical Revenue</t>
  </si>
  <si>
    <t>Business Combination, Proforma Amortization of Step-Up of Inventory with Life Less than 1 Year</t>
  </si>
  <si>
    <t>Business Combination, Pro Forma Information, Earnings or Loss of Acquiree since Acquisition Date, Actual</t>
  </si>
  <si>
    <t>Business Acquisition Proforma Depreciation of Property, Plant and Equipment</t>
  </si>
  <si>
    <t>Business Acquisition Proforma Amortization of Intangible Assets</t>
  </si>
  <si>
    <t>Business Combination Pro Forma Information Amortization of Inventory Step Up included in Consolidated Income Statement</t>
  </si>
  <si>
    <t>Business Acquisition, Transaction Costs</t>
  </si>
  <si>
    <t>Pro-Forma Interest Expense</t>
  </si>
  <si>
    <t>Business Acquisition, Proforma Acquisitions, Tax Provision</t>
  </si>
  <si>
    <t>Net Loss</t>
  </si>
  <si>
    <t>Amortization [Member] | Exar and G.hn business [Member]</t>
  </si>
  <si>
    <t>Business Acquisition Proforma Nonrecurring</t>
  </si>
  <si>
    <t>Restructuring Activity (Details) - USD ($) $ in Thousands</t>
  </si>
  <si>
    <t>Restructuring Cost and Reserve [Line Items]</t>
  </si>
  <si>
    <t>Assumed in acquisition</t>
  </si>
  <si>
    <t>Operating Leases, Rent Expense, Sublease Rentals</t>
  </si>
  <si>
    <t>Restructuring Liability Rollforward</t>
  </si>
  <si>
    <t>Liability as of December 31, 2016</t>
  </si>
  <si>
    <t>Cash payments</t>
  </si>
  <si>
    <t>Non-cash charges</t>
  </si>
  <si>
    <t>Liability as of December 31, 2017</t>
  </si>
  <si>
    <t>Stock Based Compensation [Member]</t>
  </si>
  <si>
    <t>Employee Separation Expenses [Member]</t>
  </si>
  <si>
    <t>Transfers from deferred rent</t>
  </si>
  <si>
    <t>Lease Related Impairment [Member]</t>
  </si>
  <si>
    <t>Facility Closing [Member]</t>
  </si>
  <si>
    <t>Other Restructuring [Member]</t>
  </si>
  <si>
    <t>Employee Severance [Member]</t>
  </si>
  <si>
    <t>Entropic Communications [Member] | Employee Separation Expenses [Member]</t>
  </si>
  <si>
    <t>Entropic Communications [Member] | Lease Related Impairment [Member]</t>
  </si>
  <si>
    <t>Entropic Communications [Member] | Other Restructuring [Member]</t>
  </si>
  <si>
    <t>Goodwill and Intangible Assets - Schedule of Goodwill (Details) - USD ($)</t>
  </si>
  <si>
    <t>Goodwill [Line Items]</t>
  </si>
  <si>
    <t>Goodwill, Acquired During Period</t>
  </si>
  <si>
    <t>Goodwill impairment loss</t>
  </si>
  <si>
    <t>Goodwill and Intangible Assets Goodwill and Intangibles Other (Details 1)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Transfers into developed technology from IPR&amp;D</t>
  </si>
  <si>
    <t>Finite-Lived Intangible Asset, Useful Life</t>
  </si>
  <si>
    <t>6 years 1 month 6 days</t>
  </si>
  <si>
    <t>Intangibles assets, Gross</t>
  </si>
  <si>
    <t>Finite-Lived Intangible Assets, Accumulated Amortization</t>
  </si>
  <si>
    <t>Finite-Lived Intangible Assets, Net</t>
  </si>
  <si>
    <t>Finite-Lived Intangible Assets, Amortization Expense, after Year Five</t>
  </si>
  <si>
    <t>Assets, Total [Member]</t>
  </si>
  <si>
    <t>Intangible Assets, Transfer from IPRD to Developed Tech</t>
  </si>
  <si>
    <t>Licensed Technology [Member]</t>
  </si>
  <si>
    <t>3 years 8 months 12 days</t>
  </si>
  <si>
    <t>Developed Technology Rights [Member]</t>
  </si>
  <si>
    <t>6 years 10 months 24 days</t>
  </si>
  <si>
    <t>Trademarks and Trade Names [Member]</t>
  </si>
  <si>
    <t>Customer Relationships [Member]</t>
  </si>
  <si>
    <t>4 years 7 months 6 days</t>
  </si>
  <si>
    <t>Noncompete Agreements [Member]</t>
  </si>
  <si>
    <t>Research and Development Expense [Member]</t>
  </si>
  <si>
    <t>Selling, general and administrative [Member]</t>
  </si>
  <si>
    <t>Goodwill and Intangible Assets Goodwill and Intangibles Other (Details 2) - USD ($) $ in Thousands</t>
  </si>
  <si>
    <t>Indefinite-lived Intangible Assets [Line Items]</t>
  </si>
  <si>
    <t>Other Indefinite-lived Intangible Assets</t>
  </si>
  <si>
    <t>Indefinite-lived Intangible Assets, Purchase Accounting Adjustments</t>
  </si>
  <si>
    <t>In Process Research and Development [Member]</t>
  </si>
  <si>
    <t>Financial Instruments Financial Instruments (Details 1) - USD ($) $ in Thousands</t>
  </si>
  <si>
    <t>Nov. 03, 2017</t>
  </si>
  <si>
    <t>Fair Value, Assets and Liabilities Measured on Recurring and Nonrecurring Basis [Line Items]</t>
  </si>
  <si>
    <t>Derivative, Fixed Interest Rate</t>
  </si>
  <si>
    <t>4.25%</t>
  </si>
  <si>
    <t>1.74685%</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Estimate of Fair Value Measurement [Member] | Fair Value, Measurements, Recurring [Member]</t>
  </si>
  <si>
    <t>Estimate of Fair Value Measurement [Member] | Money Market Funds [Member] | Fair Value, Measurements, Recurring [Member]</t>
  </si>
  <si>
    <t>Financial Instruments Financial Instruments (Details 2) - USD ($)</t>
  </si>
  <si>
    <t>Derivative Asset</t>
  </si>
  <si>
    <t>Fair Value, Measurements, Recurring [Member] | Fair Value, Inputs, Level 1 [Member]</t>
  </si>
  <si>
    <t>Available-for-sale Securities, Debt Securities, Current</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1 [Member] | Derivative Financial Instruments, Asset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2 [Member] | Derivative Financial Instruments, Asset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Fair Value, Measurements, Recurring [Member] | Fair Value, Inputs, Level 3 [Member] | Derivative Financial Instruments, Assets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Estimate of Fair Value Measurement [Member] | Fair Value, Measurements, Recurring [Member] | Derivative Financial Instruments, Assets [Member]</t>
  </si>
  <si>
    <t>Estimate of Fair Value Measurement [Member] | Fair Value, Measurements, Recurring [Member] | Fair Value, Inputs, Level 3 [Member] | Contingent Consideration [Member]</t>
  </si>
  <si>
    <t>Business Combination, Contingent Consideration, Liability</t>
  </si>
  <si>
    <t>Maximum [Member] | Fair Value, Inputs, Level 3 [Member]</t>
  </si>
  <si>
    <t>Fair Value Inputs, Discount Rate</t>
  </si>
  <si>
    <t>1.00%</t>
  </si>
  <si>
    <t>Financial Instruments Financial Instruments (Details 3) - USD ($) $ in Thousands</t>
  </si>
  <si>
    <t>Fair Value, Assets Measured on Recurring Basis, Unobservable Input Reconciliation [Line Items]</t>
  </si>
  <si>
    <t>Net Gain (Loss) Attributable To Contingent Consideration</t>
  </si>
  <si>
    <t>Fair Value, Measurement with Unobservable Inputs Reconciliations, Recurring Basis, Liability Value</t>
  </si>
  <si>
    <t>Fair Value, Measurement with Unobservable Inputs Reconciliation, Recurring Basis, Liability, Gain (Loss) Included in Earnings</t>
  </si>
  <si>
    <t>Financial Instruments Financial Instruments - Additional Information (Details 4)</t>
  </si>
  <si>
    <t>Dec. 31, 2017USD ($)</t>
  </si>
  <si>
    <t>Dec. 31, 2016USD ($)debt_security</t>
  </si>
  <si>
    <t>Dec. 31, 2015USD ($)</t>
  </si>
  <si>
    <t>Fair Value, Liabilities, Transfers between Levels</t>
  </si>
  <si>
    <t>Available-for-sale, Securities in Unrealized Loss Positions, Qualitative Disclosure, Number of Positions | debt_security</t>
  </si>
  <si>
    <t>Available-for-sale Securities, Continuous Unrealized Loss Position, Less than Twelve Months, Fair Value</t>
  </si>
  <si>
    <t>Fair Value, Net Derivative Asset (Liability) Measured on Recurring Basis, Unobservable Inputs Reconciliation, Gain (Loss) Included in Earnings</t>
  </si>
  <si>
    <t>Available For Sale Securities Non Current Maturity Period</t>
  </si>
  <si>
    <t>1 year</t>
  </si>
  <si>
    <t>Period Of Unrealized Loss Position</t>
  </si>
  <si>
    <t>12 months</t>
  </si>
  <si>
    <t>2 years</t>
  </si>
  <si>
    <t>Balance Sheer Details - Cash and Investments (Details) - USD ($) $ in Thousands</t>
  </si>
  <si>
    <t>Dec. 31, 2014</t>
  </si>
  <si>
    <t>Investments and Cash</t>
  </si>
  <si>
    <t>Balance Sheet Details - Inventory (Detail) - USD ($) $ in Thousands</t>
  </si>
  <si>
    <t>Work-in-process</t>
  </si>
  <si>
    <t>Finished goods</t>
  </si>
  <si>
    <t>Inventory Total</t>
  </si>
  <si>
    <t>Balance Sheet Details - Property and Equipment (Detail) - USD ($) $ in Thousands</t>
  </si>
  <si>
    <t>Property, Plant and Equipment [Line Items]</t>
  </si>
  <si>
    <t>Property and equipment, Gross</t>
  </si>
  <si>
    <t>Less accumulated depreciation and amortization</t>
  </si>
  <si>
    <t>Furniture and fixtures [Member]</t>
  </si>
  <si>
    <t>Useful life</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Leasehold improvements [Member] | Maximum [Member]</t>
  </si>
  <si>
    <t>Construction in progress [Member]</t>
  </si>
  <si>
    <t>Balance Sheet Details - Intangible Assets (Detail) - USD ($) $ in Thousands</t>
  </si>
  <si>
    <t>Weighted average amortization period in years</t>
  </si>
  <si>
    <t>Less accumulated amortization</t>
  </si>
  <si>
    <t>Intangible Assets, Net (Excluding Goodwill)</t>
  </si>
  <si>
    <t>Balance Sheet Details - Amortization of Company's Intangible Assets (Detail) - USD ($) $ in Thousands</t>
  </si>
  <si>
    <t>Finite-Lived Intangible Assets, Amortization Expense, Fiscal Year Maturity [Abstract]</t>
  </si>
  <si>
    <t>Balance Sheet Details - Deferred Revenue and Deferred Profit (Detail) - USD ($) $ in Thousands</t>
  </si>
  <si>
    <t>Deferred revenue-rebates</t>
  </si>
  <si>
    <t>Deferred revenue - distributor transactions</t>
  </si>
  <si>
    <t>Deferred cost of net revenue - distributor transactions</t>
  </si>
  <si>
    <t>Balance Sheet Details- Accrued Price Protection Liability (Details)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 - USD ($) $ in Thousands</t>
  </si>
  <si>
    <t>Accrued technology license payments</t>
  </si>
  <si>
    <t>Accrued professional fees</t>
  </si>
  <si>
    <t>Accrued engineering and prod costs</t>
  </si>
  <si>
    <t>Accrued restructuring</t>
  </si>
  <si>
    <t>Accrued royalty</t>
  </si>
  <si>
    <t>Accrued leases</t>
  </si>
  <si>
    <t>Accrued customer credit</t>
  </si>
  <si>
    <t>Other</t>
  </si>
  <si>
    <t>Debt (Details) - USD ($) $ in Thousands</t>
  </si>
  <si>
    <t>May 12, 2024</t>
  </si>
  <si>
    <t>Oct. 15, 2020</t>
  </si>
  <si>
    <t>Debt Instrument [Line Items]</t>
  </si>
  <si>
    <t>Long-term Debt, Maturities, Repayments of Principal after Year Five</t>
  </si>
  <si>
    <t>Increase (Decrease) in Fair Value of Interest Rate Fair Value Hedging Instruments</t>
  </si>
  <si>
    <t>Incremental Loans</t>
  </si>
  <si>
    <t>Debt Instrument, Term</t>
  </si>
  <si>
    <t>Debt Instrument, Call Feature</t>
  </si>
  <si>
    <t>1.0% soft call premium</t>
  </si>
  <si>
    <t>Repayments of Debt</t>
  </si>
  <si>
    <t>Debt Instrument, Interest Rate, Effective Percentage</t>
  </si>
  <si>
    <t>4.10%</t>
  </si>
  <si>
    <t>Long-term Debt, Fair Value</t>
  </si>
  <si>
    <t>Debt Issuance Costs, Gross</t>
  </si>
  <si>
    <t>Amortization of Debt Discount (Premium)</t>
  </si>
  <si>
    <t>Amortization of Debt Issuance Costs</t>
  </si>
  <si>
    <t>Derivative, Maturity Date</t>
  </si>
  <si>
    <t>Oct. 15,
		2020</t>
  </si>
  <si>
    <t>Debt Instrument, Interest Rate, Basis for Effective Rate</t>
  </si>
  <si>
    <t>Debt Instrument, Unamortized Discount</t>
  </si>
  <si>
    <t>Base Rate [Member]</t>
  </si>
  <si>
    <t>Debt Instrument, Interest Rate Terms</t>
  </si>
  <si>
    <t>base rate</t>
  </si>
  <si>
    <t>Base Rate [Member] | Applicable Margin - 1.5% [Member]</t>
  </si>
  <si>
    <t>Federal Funds Effective Swap Rate [Member]</t>
  </si>
  <si>
    <t>the federal funds rate, plus 0.50%</t>
  </si>
  <si>
    <t>Prime Rate [Member]</t>
  </si>
  <si>
    <t>prime rate</t>
  </si>
  <si>
    <t>London Interbank Offered Rate (LIBOR) [Member] | Maximum [Member]</t>
  </si>
  <si>
    <t>an adjusted LIBOR rate determined on the basis of a one- three- or six-month interest period, plus 1.0%</t>
  </si>
  <si>
    <t>London Interbank Offered Rate (LIBOR) [Member] | Minimum [Member]</t>
  </si>
  <si>
    <t>an adjusted LIBOR rate, subject to a floor of 0.75%</t>
  </si>
  <si>
    <t>London Interbank Offered Rate (LIBOR) [Member] | Applicable Margin - 2.5% [Member]</t>
  </si>
  <si>
    <t>Medium-term Notes [Member]</t>
  </si>
  <si>
    <t>Debt Issuance Costs, Net</t>
  </si>
  <si>
    <t>Long-term Debt</t>
  </si>
  <si>
    <t>Long-term Debt, Current Maturities</t>
  </si>
  <si>
    <t>Scenario, Forecast [Member]</t>
  </si>
  <si>
    <t>Debt Instrument, Frequency of Periodic Payment</t>
  </si>
  <si>
    <t>quarterly installments</t>
  </si>
  <si>
    <t>Debt Instrument, Payment Terms</t>
  </si>
  <si>
    <t>Stock-Based Compensation and Employee Benefit Plans - Expense by Type (Detail) - USD ($) $ in Thousands</t>
  </si>
  <si>
    <t>Mar. 29, 2017</t>
  </si>
  <si>
    <t>Employee Service Share-based Compensation, Allocation of Recognized Period Costs [Line Items]</t>
  </si>
  <si>
    <t>Dual Class Sunset Class A and B Common Stock</t>
  </si>
  <si>
    <t>Mar. 29,
		2017</t>
  </si>
  <si>
    <t>Proceeds from Stock Options Exercised</t>
  </si>
  <si>
    <t>Stock based compensation</t>
  </si>
  <si>
    <t>Restructuring Charges [Member]</t>
  </si>
  <si>
    <t>Stock-Based Compensation and Employee Benefits Plan - Awards (Details) - USD ($) $ / shares in Units, shares in Thousands, $ in Millions</t>
  </si>
  <si>
    <t>Share-based Compensation Arrangement by Share-based Payment Award [Line Items]</t>
  </si>
  <si>
    <t>Employee Service Share-based Compensation, Tax Benefit Realized from Exercise of Stock Options</t>
  </si>
  <si>
    <t>Restricted Stock Unit and Restricted Stock Award [Member]</t>
  </si>
  <si>
    <t>Share-based Compensation Arrangement by Share-based Payment Award, Non-Option Equity Instruments, Outstanding, Number</t>
  </si>
  <si>
    <t>Weighted-average grant date fair value per share</t>
  </si>
  <si>
    <t>RSUs granted in period (shares)</t>
  </si>
  <si>
    <t>Share-based Compensation Arrangement by Share-based Payment Award, Equity Instruments Other than Options, Grants in Period, Weighted Average Grant Date Fair Value</t>
  </si>
  <si>
    <t>Share-based Compensation Arrangement by Share-based Payment Award, Non-Option Equity Instruments, Period Increase (Decreas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Forfeitures and Expirations in Period, Weighted Average Intrinsic Value</t>
  </si>
  <si>
    <t>Exar Corporation [Member] | Restricted Stock Unit and Restricted Stock Award [Member]</t>
  </si>
  <si>
    <t>Stock-Based Compensation and Employee Benefit Plans - ESPP (Details) - $ / shares</t>
  </si>
  <si>
    <t>ESPP [Member]</t>
  </si>
  <si>
    <t>Share-based Compensation Arrangement by Share-based Payment Award, Per Share Weighted Average Price of Shares Purchased</t>
  </si>
  <si>
    <t>Employee Stock [Member]</t>
  </si>
  <si>
    <t>Dividend yield</t>
  </si>
  <si>
    <t>0.00%</t>
  </si>
  <si>
    <t>Expected life (in years)</t>
  </si>
  <si>
    <t>Minimum [Member] | Employee Stock [Member]</t>
  </si>
  <si>
    <t>Risk-free interest rate</t>
  </si>
  <si>
    <t>60.00%</t>
  </si>
  <si>
    <t>0.38%</t>
  </si>
  <si>
    <t>0.09%</t>
  </si>
  <si>
    <t>4 months 17 days</t>
  </si>
  <si>
    <t>Volatility</t>
  </si>
  <si>
    <t>29.56%</t>
  </si>
  <si>
    <t>49.94%</t>
  </si>
  <si>
    <t>32.65%</t>
  </si>
  <si>
    <t>Maximum [Member] | Employee Stock [Member]</t>
  </si>
  <si>
    <t>1.39%</t>
  </si>
  <si>
    <t>0.60%</t>
  </si>
  <si>
    <t>0.33%</t>
  </si>
  <si>
    <t>53.94%</t>
  </si>
  <si>
    <t>59.14%</t>
  </si>
  <si>
    <t>Stock-Based Compensation Stock-Based Compensation and Employee Benefit Plans - Stock Options (Details) - USD ($) $ / shares in Units, shares in Thousands, $ in Thousands</t>
  </si>
  <si>
    <t>Share-based Compensation Arrangement by Share-based Payment Award, Options, Exercises in Period, Intrinsic Value</t>
  </si>
  <si>
    <t>Share-based Compensation Arrangement by Share-based Payment Award, Options, Additional Disclosures [Abstract]</t>
  </si>
  <si>
    <t>Share-based Compensation Arrangement by Share-based Payment Award, Options, Vested and Expected to Vest, Outstanding, Weighted Average Remaining Contractual Term</t>
  </si>
  <si>
    <t>1 year 10 months 24 days</t>
  </si>
  <si>
    <t>Share-based Compensation Arrangement by Share-based Payment Award, Fair Value Assumptions, Expected Dividend Rate</t>
  </si>
  <si>
    <t>Employee Stock [Member] | Exar Corporation [Member]</t>
  </si>
  <si>
    <t>Share-based Compensation Arrangement by Share-based Payment Award, Options, Nonvested, Weighted Average Grant Date Fair Value</t>
  </si>
  <si>
    <t>Stock Option [Member]</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Outstanding, Weighted Average Exercise Price [Abstract]</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2 years 6 months 29 days</t>
  </si>
  <si>
    <t>2 years 6 months 15 days</t>
  </si>
  <si>
    <t>Share-based Compensation, Shares Authorized under Stock Option Plans, Exercise Price Range, Exercisable Options, Weighted Average Remaining Contractual Term</t>
  </si>
  <si>
    <t>2 years 2 months 1 day</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 Option [Member] | Exar Corporation [Member]</t>
  </si>
  <si>
    <t>Share-based Compensation Arrangement by Share-based Payment Award, Options, Number of Shares, Period Increase (Decrease)</t>
  </si>
  <si>
    <t>Share-based Compensation Arrangement by Share-based Payment Award, Options, Outstanding, Period Increase (Decrease), Weighted Average Exercise Price</t>
  </si>
  <si>
    <t>Minimum [Member] | Employee Stock [Member] | Exar Corporation [Member]</t>
  </si>
  <si>
    <t>1.29%</t>
  </si>
  <si>
    <t>1 year 7 months 6 days</t>
  </si>
  <si>
    <t>45.39%</t>
  </si>
  <si>
    <t>Maximum [Member] | Employee Stock [Member] | Exar Corporation [Member]</t>
  </si>
  <si>
    <t>1.99%</t>
  </si>
  <si>
    <t>50.32%</t>
  </si>
  <si>
    <t>Stock-Based Compensation Stock Compensation Awards Activity Roll Forward (Details) - Restricted Stock Unit and Restricted Stock Award [Member] - $ / shares shares in Thousands</t>
  </si>
  <si>
    <t>Weighted Average Number of Shares Outstanding Reconciliation [Abstract]</t>
  </si>
  <si>
    <t>Stock-Based Compensation Stock Reserved for Future Issuance (Details) - shares</t>
  </si>
  <si>
    <t>Equity Incentive Plan [Member]</t>
  </si>
  <si>
    <t>Class of Stock [Line Items]</t>
  </si>
  <si>
    <t>Share-based Compensation Arrangement by Share-based Payment Award, Number of Shares Available for Grant</t>
  </si>
  <si>
    <t>Stock-Based Compensation and Employee Benefit Plans - Additional Information (Detail) - USD ($) $ / shares in Units, $ in Thousands</t>
  </si>
  <si>
    <t>Feb. 17, 2017</t>
  </si>
  <si>
    <t>Aug. 12, 2016</t>
  </si>
  <si>
    <t>May 13, 2016</t>
  </si>
  <si>
    <t>Aug. 20, 2015</t>
  </si>
  <si>
    <t>Treasury Stock, Shares, Retired</t>
  </si>
  <si>
    <t>Common Stock, Number of Shares, Par Value and Other Disclosures [Abstract]</t>
  </si>
  <si>
    <t>Stock Issued or Granted During Period, Share-based Compensation [Abstract]</t>
  </si>
  <si>
    <t>Employee Service Share-based Compensation, Nonvested Awards, Compensation Not yet Recognized, Stock Options</t>
  </si>
  <si>
    <t>Shares issued upon settlement of bonus awards (shares)</t>
  </si>
  <si>
    <t>Deferred Compensation Share-based Arrangements, Liability, Current</t>
  </si>
  <si>
    <t>Vesting period for new restricted stock units</t>
  </si>
  <si>
    <t>4 years</t>
  </si>
  <si>
    <t>Term of option granted, minimum</t>
  </si>
  <si>
    <t>Term of option granted, maximum</t>
  </si>
  <si>
    <t>10 years</t>
  </si>
  <si>
    <t>Common Stock Capital Shares Reserved For Future Issuance Period Increase Decrease</t>
  </si>
  <si>
    <t>Share-based Compensation Arrangement by Share-based Payment Award, Percentage of Outstanding Stock Maximum</t>
  </si>
  <si>
    <t>4.00%</t>
  </si>
  <si>
    <t>Employee Stock Purchase Plan [Member]</t>
  </si>
  <si>
    <t>Contribution of earnings by employees</t>
  </si>
  <si>
    <t>15.00%</t>
  </si>
  <si>
    <t>Percentage of purchase of common stock</t>
  </si>
  <si>
    <t>85.00%</t>
  </si>
  <si>
    <t>Percentage of common stock on the date of purchase</t>
  </si>
  <si>
    <t>1.25%</t>
  </si>
  <si>
    <t>MaximumDurationOfEmployeeStockPurchasePlan</t>
  </si>
  <si>
    <t>27 months</t>
  </si>
  <si>
    <t>RSU and RSA [Member]</t>
  </si>
  <si>
    <t>2 years 6 months</t>
  </si>
  <si>
    <t>Portion of equity awards that have not been vested or earned</t>
  </si>
  <si>
    <t>Scenario, Adjustment [Member]</t>
  </si>
  <si>
    <t>Scenario, Previously Reported [Member]</t>
  </si>
  <si>
    <t>Income Taxes Schedule Of Income Before Income Tax Domestic And Foreign (Details) - USD ($) $ in Thousands</t>
  </si>
  <si>
    <t>Schedule Of Income Before Income Tax Domestic And Foreign [Line Items]</t>
  </si>
  <si>
    <t>Income (Loss) from Continuing Operations before Income Taxes, Domestic</t>
  </si>
  <si>
    <t>Income (Loss) from Continuing Operations before Income Taxes, Foreign</t>
  </si>
  <si>
    <t>Income Taxes Components of Income Tax Provision (Benefit) (Details) - USD ($) $ in Thousands</t>
  </si>
  <si>
    <t>Effective Income Tax Rate Reconciliation, Nondeductible Expense, Amount</t>
  </si>
  <si>
    <t>Effective Income Tax Rate Reconciliation, Tax Contingency, Amoun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Valuation Allowance, Deferred Tax Asset, Release due to Acquisition, amount</t>
  </si>
  <si>
    <t>Valuation Allowance, Deferred Tax Asset, Increase (Decrease), Amount</t>
  </si>
  <si>
    <t>Deferred Income Taxes Expense Benefit</t>
  </si>
  <si>
    <t>Income Taxes Income Tax Expense (Benefit) (Details) - USD ($) $ in Thousands</t>
  </si>
  <si>
    <t>Effective Income Tax Rate Reconciliation at Federal Statutory Income Tax Rate, Amount</t>
  </si>
  <si>
    <t>Effective Income Tax Rate Reconciliation, State and Local Income Taxes, Amount</t>
  </si>
  <si>
    <t>Effective Income Tax Rate Reconciliation, Tax Credit, Research, Amount</t>
  </si>
  <si>
    <t>Effective Income Tax Rate Reconciliation, Foreign Income Tax Rate Differential, Amount</t>
  </si>
  <si>
    <t>Effective Income Tax Rate Reconciliation, Nondeductible Expense, Share-based Compensation Cost, Amount</t>
  </si>
  <si>
    <t>Income Tax Reconciliation Foreign Dividends</t>
  </si>
  <si>
    <t>Income tax impact to provision due to transaction costs</t>
  </si>
  <si>
    <t>Effective Income Tax Rate Reconciliation, Tax Credit, Foreign, Amount</t>
  </si>
  <si>
    <t>Effective Income Tax Rate Reconciliation, Repatriation of Foreign Earnings, Amount</t>
  </si>
  <si>
    <t>Effective Income Tax Rate Reconciliation, Change in Enacted Tax Rate, Amount</t>
  </si>
  <si>
    <t>Effective Income Tax Rate Reconciliation, Other Reconciling Items, Amount</t>
  </si>
  <si>
    <t>Effective Income Tax Rate Reconciliation, Change in Deferred Tax Assets Valuation Allowance, Amount</t>
  </si>
  <si>
    <t>Provision (benefit) for income taxes</t>
  </si>
  <si>
    <t>Income Taxes Components of Deferred Income Tax Asset (Details) - USD ($) $ in Thousands</t>
  </si>
  <si>
    <t>Valuation Allowance [Line Items]</t>
  </si>
  <si>
    <t>Deferred Tax Assets, Operating Loss Carryforwards</t>
  </si>
  <si>
    <t>Deferred Tax Assets, Tax Credit Carryforwards, Research</t>
  </si>
  <si>
    <t>Deferred Tax Assets, Other</t>
  </si>
  <si>
    <t>Deferred Tax Assets, Tax Deferred Expense, Compensation and Benefits, Share-based Compensation Cost</t>
  </si>
  <si>
    <t>Deferred Tax Assets, Goodwill and Intangible Assets</t>
  </si>
  <si>
    <t>Deferred Tax Assets, Gross</t>
  </si>
  <si>
    <t>Deferred Tax Assets, Valuation Allowance</t>
  </si>
  <si>
    <t>Deferred Tax Assets, Net of Valuation Allowance</t>
  </si>
  <si>
    <t>Deferred Tax Liabilities, Other Finite-Lived Assets</t>
  </si>
  <si>
    <t>Deferred Tax Liabilities, Intangible Assets</t>
  </si>
  <si>
    <t>Deferred Tax Liabilities, Undistributed Foreign Earnings</t>
  </si>
  <si>
    <t>Deferred Tax Liabilities, Net</t>
  </si>
  <si>
    <t>Deferred Tax Assets, Net</t>
  </si>
  <si>
    <t>Foreign Tax Authority [Member]</t>
  </si>
  <si>
    <t>Deferred Tax Assets, Other Tax Carryforwards</t>
  </si>
  <si>
    <t>Income Taxes Unrecognized tax expense (benefit) roll forward (Details) - USD ($) $ in Thousands</t>
  </si>
  <si>
    <t>Unrecognized Tax Benefits, Increase Resulting from Current Period Tax Positions</t>
  </si>
  <si>
    <t>Unrecognized Tax Benefits, Increase Resulting from Acquisition</t>
  </si>
  <si>
    <t>Unrecognized Tax Benefits</t>
  </si>
  <si>
    <t>Unrecognized Tax Benefits, Decrease Resulting from Prior Period Tax Positions</t>
  </si>
  <si>
    <t>Unrecognized Tax Benefits that Would Impact Effective Tax Rate</t>
  </si>
  <si>
    <t>Income Taxes - Additional Information (Detail) - USD ($) $ in Thousands</t>
  </si>
  <si>
    <t>Dec. 31, 2023</t>
  </si>
  <si>
    <t>Dec. 31, 2018</t>
  </si>
  <si>
    <t>Dec. 31, 2013</t>
  </si>
  <si>
    <t>Dec. 31, 2010</t>
  </si>
  <si>
    <t>Open Tax Year</t>
  </si>
  <si>
    <t>Income Tax Examination, Penalties and Interest Accrued</t>
  </si>
  <si>
    <t>Operating Loss Carryforwards</t>
  </si>
  <si>
    <t>Tax Credit Carryforward, Amount</t>
  </si>
  <si>
    <t>Tax Credit Carryforward, Expiration Date</t>
  </si>
  <si>
    <t>Dec. 31,
		2018</t>
  </si>
  <si>
    <t>State and Local Jurisdiction [Member]</t>
  </si>
  <si>
    <t>Domestic Tax Authority [Member]</t>
  </si>
  <si>
    <t>Dec. 31,
		2023</t>
  </si>
  <si>
    <t>Federal Alternative Minimum Tax Credit Carryforward</t>
  </si>
  <si>
    <t>Effective Income Tax Rate Reconciliation, at Federal Statutory Income Tax Rate, Percent</t>
  </si>
  <si>
    <t>35.00%</t>
  </si>
  <si>
    <t>21.00%</t>
  </si>
  <si>
    <t>Deemed Repatriation Transition Tax [Member]</t>
  </si>
  <si>
    <t>Reduction of Federal Tax Rate [Member]</t>
  </si>
  <si>
    <t>Increase (Decrease) in Deferred Income Taxes</t>
  </si>
  <si>
    <t>Income Tax Expense (Benefit), Continuing Operations, Adjustment of Deferred Tax (Asset) Liability</t>
  </si>
  <si>
    <t>Income Taxes Provisional Amounts Disclosures Related to Tax Cuts and Jobs Act (Details) $ in Millions</t>
  </si>
  <si>
    <t>Income Taxes, Provisional Items [Line Items]</t>
  </si>
  <si>
    <t>Commitments and Contingencies Commitments and Contingencies-Additional Details (Details) - USD ($) $ in Thousands</t>
  </si>
  <si>
    <t>Lease expiration date</t>
  </si>
  <si>
    <t>Operating Leases</t>
  </si>
  <si>
    <t>Thereafter</t>
  </si>
  <si>
    <t>Total minimum payments:</t>
  </si>
  <si>
    <t>Other Obligations</t>
  </si>
  <si>
    <t>Future Minimum Payments, Due Thereafter</t>
  </si>
  <si>
    <t>Future Minimum Payments, Due in Five Years</t>
  </si>
  <si>
    <t>Future Minimum Payments, Due in Four Years</t>
  </si>
  <si>
    <t>Future Minimum Payments, Due in Three Years</t>
  </si>
  <si>
    <t>Future Minimum Payments, Due in Two Years</t>
  </si>
  <si>
    <t>Future Minimum Payments, Remainder of Fiscal Year</t>
  </si>
  <si>
    <t>Recorded Unconditional Purchase Obligation [Line Items]</t>
  </si>
  <si>
    <t>Operating Leases, Income Statement, Sublease Revenue</t>
  </si>
  <si>
    <t>Operating Leases, Rent Expense, Net</t>
  </si>
  <si>
    <t>Inventory Purchase Obligations</t>
  </si>
  <si>
    <t>Future Minimum Payments, Due</t>
  </si>
  <si>
    <t>Inventories [Member]</t>
  </si>
  <si>
    <t>Commitments and Contingencies - Litigation (Details)</t>
  </si>
  <si>
    <t>May 16, 2014USD ($)claim</t>
  </si>
  <si>
    <t>Jan. 08, 2014patent</t>
  </si>
  <si>
    <t>Dec. 31, 2016USD ($)</t>
  </si>
  <si>
    <t>Sep. 30, 2017USD ($)</t>
  </si>
  <si>
    <t>May 12, 2017USD ($)</t>
  </si>
  <si>
    <t>Loss Contingencies [Line Items]</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Minimum Payments Due, Future Minimum Sublease Rentals</t>
  </si>
  <si>
    <t>CrestaTech Technology Corporation v. MaxLinear, Inc. [Member]</t>
  </si>
  <si>
    <t>Patents allegedly infringed upon</t>
  </si>
  <si>
    <t>Inter Partes Review by US Patent Office [Member]</t>
  </si>
  <si>
    <t>New claims filed</t>
  </si>
  <si>
    <t>Inter Partes Review by US Patent Office v. CrestaTech Patents [Member]</t>
  </si>
  <si>
    <t>Patents allegedly infringed upon | patent</t>
  </si>
  <si>
    <t>Inter Partes Review Petitions</t>
  </si>
  <si>
    <t>Business Combination, Indemnification Assets, Range of Outcomes, Value, High</t>
  </si>
  <si>
    <t>Indemnification Agreement [Member] | Exar Corporation [Member]</t>
  </si>
  <si>
    <t>Representations and Warranties [Member] | Exar Corporation [Member]</t>
  </si>
  <si>
    <t>Intellectual Property [Member] | Exar Corporation [Member]</t>
  </si>
  <si>
    <t>Commitments and Contingencies Sublease Income, Leased Facilities (Details) - USD ($) $ in Millions</t>
  </si>
  <si>
    <t>Significant Customer and Geographic Information (Details) - USD ($) $ in Thousands</t>
  </si>
  <si>
    <t>Long lived assets</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Net Revenue [Member]</t>
  </si>
  <si>
    <t>Net Revenue [Member] | Asia [Member]</t>
  </si>
  <si>
    <t>89.00%</t>
  </si>
  <si>
    <t>93.00%</t>
  </si>
  <si>
    <t>91.00%</t>
  </si>
  <si>
    <t>Net Revenue [Member] | UNITED STATES</t>
  </si>
  <si>
    <t>2.00%</t>
  </si>
  <si>
    <t>Net Revenue [Member] | Rest of World [Member]</t>
  </si>
  <si>
    <t>9.00%</t>
  </si>
  <si>
    <t>5.00%</t>
  </si>
  <si>
    <t>Accounts Receivable [Member] | Customer C [Member]</t>
  </si>
  <si>
    <t>17.00%</t>
  </si>
  <si>
    <t>Accounts Receivable [Member] | Customer E [Member]</t>
  </si>
  <si>
    <t>12.00%</t>
  </si>
  <si>
    <t>Accounts Receivable [Member] | Customer D [Member]</t>
  </si>
  <si>
    <t>10.00%</t>
  </si>
  <si>
    <t>Customer Concentration Risk [Member] | Net Revenue [Member] | Customer A [Member]</t>
  </si>
  <si>
    <t>25.00%</t>
  </si>
  <si>
    <t>27.00%</t>
  </si>
  <si>
    <t>28.00%</t>
  </si>
  <si>
    <t>Customer Concentration Risk [Member] | Net Revenue [Member] | Customer B [Member]</t>
  </si>
  <si>
    <t>Geographic Concentration Risk [Member] | Net Revenue [Member] | China [Member]</t>
  </si>
  <si>
    <t>71.00%</t>
  </si>
  <si>
    <t>78.00%</t>
  </si>
  <si>
    <t>77.00%</t>
  </si>
  <si>
    <t>Supplier Concentration Risk [Member]</t>
  </si>
  <si>
    <t>11.00%</t>
  </si>
  <si>
    <t>Supplier Concentration Risk [Member] | Vendor A [Member]</t>
  </si>
  <si>
    <t>16.00%</t>
  </si>
  <si>
    <t>Supplier Concentration Risk [Member] | Vendor B [Member]</t>
  </si>
  <si>
    <t>14.00%</t>
  </si>
  <si>
    <t>Supplier Concentration Risk [Member] | Vendor D [Member]</t>
  </si>
  <si>
    <t>Supplier Concentration Risk [Member] | Vendor E [Member]</t>
  </si>
  <si>
    <t>18.00%</t>
  </si>
  <si>
    <t>22.00%</t>
  </si>
  <si>
    <t>Supplier Concentration Risk [Member] | Vendor F [Member]</t>
  </si>
  <si>
    <t>Selected Quarterly Financial Data (Details) - USD ($) $ / shares in Units, $ in Thousands</t>
  </si>
  <si>
    <t>Basic</t>
  </si>
  <si>
    <t>Diluted</t>
  </si>
  <si>
    <t>Item 15 (Details) - USD ($) $ in Thousands</t>
  </si>
  <si>
    <t>Allowance for Doubtful Accounts [Member]</t>
  </si>
  <si>
    <t>Valuation and Qualifying Accounts Disclosure [Line Items]</t>
  </si>
  <si>
    <t>Valuation Allowances and Reserves, Balance</t>
  </si>
  <si>
    <t>Valuation Allowances and Reserves, Additions for Charges to Cost and Expense</t>
  </si>
  <si>
    <t>Valuation Allowances and Reserves, Additions for Charges to Other Accounts</t>
  </si>
  <si>
    <t>Valuation Allowances and Reserves, Deductions</t>
  </si>
  <si>
    <t>Warranty Reserves [Member]</t>
  </si>
  <si>
    <t>Valuation Allowance of Deferred Tax Asset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46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67409788</v>
      </c>
    </row>
    <row r="15" spans="1:4">
      <c r="A15" s="4" t="s">
        <v>25</v>
      </c>
      <c r="B15" s="4" t="s">
        <v>26</v>
      </c>
    </row>
    <row r="16" spans="1:4">
      <c r="A16" s="4" t="s">
        <v>27</v>
      </c>
      <c r="B16" s="4" t="s">
        <v>26</v>
      </c>
    </row>
    <row r="17" spans="1:4">
      <c r="A17" s="4" t="s">
        <v>28</v>
      </c>
      <c r="B17" s="4" t="s">
        <v>29</v>
      </c>
    </row>
    <row r="18" spans="1:4">
      <c r="A18" s="4" t="s">
        <v>30</v>
      </c>
      <c r="D18" s="6" t="n">
        <v>1691796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71872</v>
      </c>
      <c r="C3" s="6" t="n">
        <v>81086</v>
      </c>
    </row>
    <row r="4" spans="1:3">
      <c r="A4" s="4" t="s">
        <v>35</v>
      </c>
      <c r="B4" s="5" t="n">
        <v>1476</v>
      </c>
      <c r="C4" s="5" t="n">
        <v>614</v>
      </c>
    </row>
    <row r="5" spans="1:3">
      <c r="A5" s="4" t="s">
        <v>36</v>
      </c>
      <c r="B5" s="5" t="n">
        <v>0</v>
      </c>
      <c r="C5" s="5" t="n">
        <v>47918</v>
      </c>
    </row>
    <row r="6" spans="1:3">
      <c r="A6" s="4" t="s">
        <v>37</v>
      </c>
      <c r="B6" s="5" t="n">
        <v>66099</v>
      </c>
      <c r="C6" s="5" t="n">
        <v>50487</v>
      </c>
    </row>
    <row r="7" spans="1:3">
      <c r="A7" s="4" t="s">
        <v>38</v>
      </c>
      <c r="B7" s="5" t="n">
        <v>53434</v>
      </c>
      <c r="C7" s="5" t="n">
        <v>26583</v>
      </c>
    </row>
    <row r="8" spans="1:3">
      <c r="A8" s="4" t="s">
        <v>39</v>
      </c>
      <c r="B8" s="5" t="n">
        <v>8423</v>
      </c>
      <c r="C8" s="5" t="n">
        <v>6159</v>
      </c>
    </row>
    <row r="9" spans="1:3">
      <c r="A9" s="4" t="s">
        <v>40</v>
      </c>
      <c r="B9" s="5" t="n">
        <v>201304</v>
      </c>
      <c r="C9" s="5" t="n">
        <v>212847</v>
      </c>
    </row>
    <row r="10" spans="1:3">
      <c r="A10" s="4" t="s">
        <v>41</v>
      </c>
      <c r="B10" s="5" t="n">
        <v>1064</v>
      </c>
      <c r="C10" s="5" t="n">
        <v>1196</v>
      </c>
    </row>
    <row r="11" spans="1:3">
      <c r="A11" s="4" t="s">
        <v>42</v>
      </c>
      <c r="B11" s="5" t="n">
        <v>22658</v>
      </c>
      <c r="C11" s="5" t="n">
        <v>20549</v>
      </c>
    </row>
    <row r="12" spans="1:3">
      <c r="A12" s="4" t="s">
        <v>43</v>
      </c>
      <c r="B12" s="5" t="n">
        <v>0</v>
      </c>
      <c r="C12" s="5" t="n">
        <v>5991</v>
      </c>
    </row>
    <row r="13" spans="1:3">
      <c r="A13" s="4" t="s">
        <v>44</v>
      </c>
      <c r="B13" s="5" t="n">
        <v>315045</v>
      </c>
      <c r="C13" s="5" t="n">
        <v>104261</v>
      </c>
    </row>
    <row r="14" spans="1:3">
      <c r="A14" s="4" t="s">
        <v>45</v>
      </c>
      <c r="B14" s="5" t="n">
        <v>237992</v>
      </c>
      <c r="C14" s="5" t="n">
        <v>76015</v>
      </c>
    </row>
    <row r="15" spans="1:3">
      <c r="A15" s="4" t="s">
        <v>46</v>
      </c>
      <c r="B15" s="5" t="n">
        <v>39878</v>
      </c>
      <c r="C15" s="5" t="n">
        <v>116</v>
      </c>
    </row>
    <row r="16" spans="1:3">
      <c r="A16" s="4" t="s">
        <v>47</v>
      </c>
      <c r="B16" s="5" t="n">
        <v>6921</v>
      </c>
      <c r="C16" s="5" t="n">
        <v>1677</v>
      </c>
    </row>
    <row r="17" spans="1:3">
      <c r="A17" s="4" t="s">
        <v>48</v>
      </c>
      <c r="B17" s="5" t="n">
        <v>824862</v>
      </c>
      <c r="C17" s="5" t="n">
        <v>422652</v>
      </c>
    </row>
    <row r="18" spans="1:3">
      <c r="A18" s="3" t="s">
        <v>49</v>
      </c>
    </row>
    <row r="19" spans="1:3">
      <c r="A19" s="4" t="s">
        <v>50</v>
      </c>
      <c r="B19" s="5" t="n">
        <v>16939</v>
      </c>
      <c r="C19" s="5" t="n">
        <v>6757</v>
      </c>
    </row>
    <row r="20" spans="1:3">
      <c r="A20" s="4" t="s">
        <v>51</v>
      </c>
      <c r="B20" s="5" t="n">
        <v>4362</v>
      </c>
      <c r="C20" s="5" t="n">
        <v>5991</v>
      </c>
    </row>
    <row r="21" spans="1:3">
      <c r="A21" s="4" t="s">
        <v>52</v>
      </c>
      <c r="B21" s="5" t="n">
        <v>21571</v>
      </c>
      <c r="C21" s="5" t="n">
        <v>15176</v>
      </c>
    </row>
    <row r="22" spans="1:3">
      <c r="A22" s="4" t="s">
        <v>53</v>
      </c>
      <c r="B22" s="5" t="n">
        <v>20306</v>
      </c>
      <c r="C22" s="5" t="n">
        <v>16358</v>
      </c>
    </row>
    <row r="23" spans="1:3">
      <c r="A23" s="4" t="s">
        <v>54</v>
      </c>
      <c r="B23" s="5" t="n">
        <v>13208</v>
      </c>
      <c r="C23" s="5" t="n">
        <v>10261</v>
      </c>
    </row>
    <row r="24" spans="1:3">
      <c r="A24" s="4" t="s">
        <v>55</v>
      </c>
      <c r="B24" s="5" t="n">
        <v>76386</v>
      </c>
      <c r="C24" s="5" t="n">
        <v>54543</v>
      </c>
    </row>
    <row r="25" spans="1:3">
      <c r="A25" s="4" t="s">
        <v>56</v>
      </c>
      <c r="B25" s="5" t="n">
        <v>4885</v>
      </c>
      <c r="C25" s="5" t="n">
        <v>9656</v>
      </c>
    </row>
    <row r="26" spans="1:3">
      <c r="A26" s="4" t="s">
        <v>57</v>
      </c>
      <c r="B26" s="5" t="n">
        <v>347609</v>
      </c>
      <c r="C26" s="5" t="n">
        <v>0</v>
      </c>
    </row>
    <row r="27" spans="1:3">
      <c r="A27" s="4" t="s">
        <v>58</v>
      </c>
      <c r="B27" s="5" t="n">
        <v>8558</v>
      </c>
      <c r="C27" s="5" t="n">
        <v>6029</v>
      </c>
    </row>
    <row r="28" spans="1:3">
      <c r="A28" s="4" t="s">
        <v>59</v>
      </c>
      <c r="B28" s="5" t="n">
        <v>437438</v>
      </c>
      <c r="C28" s="5" t="n">
        <v>70228</v>
      </c>
    </row>
    <row r="29" spans="1:3">
      <c r="A29" s="4" t="s">
        <v>60</v>
      </c>
      <c r="B29" s="4" t="s">
        <v>61</v>
      </c>
      <c r="C29" s="4" t="s">
        <v>61</v>
      </c>
    </row>
    <row r="30" spans="1:3">
      <c r="A30" s="3" t="s">
        <v>62</v>
      </c>
    </row>
    <row r="31" spans="1:3">
      <c r="A31" s="4" t="s">
        <v>63</v>
      </c>
      <c r="B31" s="5" t="n">
        <v>0</v>
      </c>
      <c r="C31" s="5" t="n">
        <v>0</v>
      </c>
    </row>
    <row r="32" spans="1:3">
      <c r="A32" s="4" t="s">
        <v>64</v>
      </c>
      <c r="B32" s="5" t="n">
        <v>7</v>
      </c>
      <c r="C32" s="5" t="n">
        <v>0</v>
      </c>
    </row>
    <row r="33" spans="1:3">
      <c r="A33" s="4" t="s">
        <v>65</v>
      </c>
      <c r="B33" s="5" t="n">
        <v>455497</v>
      </c>
      <c r="C33" s="5" t="n">
        <v>413909</v>
      </c>
    </row>
    <row r="34" spans="1:3">
      <c r="A34" s="4" t="s">
        <v>66</v>
      </c>
      <c r="B34" s="5" t="n">
        <v>1039</v>
      </c>
      <c r="C34" s="5" t="n">
        <v>-1560</v>
      </c>
    </row>
    <row r="35" spans="1:3">
      <c r="A35" s="4" t="s">
        <v>67</v>
      </c>
      <c r="B35" s="5" t="n">
        <v>-69119</v>
      </c>
      <c r="C35" s="5" t="n">
        <v>-59932</v>
      </c>
    </row>
    <row r="36" spans="1:3">
      <c r="A36" s="4" t="s">
        <v>68</v>
      </c>
      <c r="B36" s="5" t="n">
        <v>387424</v>
      </c>
      <c r="C36" s="5" t="n">
        <v>352424</v>
      </c>
    </row>
    <row r="37" spans="1:3">
      <c r="A37" s="4" t="s">
        <v>69</v>
      </c>
      <c r="B37" s="5" t="n">
        <v>824862</v>
      </c>
      <c r="C37" s="5" t="n">
        <v>422652</v>
      </c>
    </row>
    <row r="38" spans="1:3">
      <c r="A38" s="4" t="s">
        <v>70</v>
      </c>
    </row>
    <row r="39" spans="1:3">
      <c r="A39" s="3" t="s">
        <v>62</v>
      </c>
    </row>
    <row r="40" spans="1:3">
      <c r="A40" s="4" t="s">
        <v>64</v>
      </c>
      <c r="B40" s="5" t="n">
        <v>0</v>
      </c>
      <c r="C40" s="5" t="n">
        <v>6</v>
      </c>
    </row>
    <row r="41" spans="1:3">
      <c r="A41" s="4" t="s">
        <v>68</v>
      </c>
      <c r="C41" s="5" t="n">
        <v>6</v>
      </c>
    </row>
    <row r="42" spans="1:3">
      <c r="A42" s="4" t="s">
        <v>71</v>
      </c>
    </row>
    <row r="43" spans="1:3">
      <c r="A43" s="3" t="s">
        <v>62</v>
      </c>
    </row>
    <row r="44" spans="1:3">
      <c r="A44" s="4" t="s">
        <v>64</v>
      </c>
      <c r="B44" s="6" t="n">
        <v>0</v>
      </c>
      <c r="C44" s="5" t="n">
        <v>1</v>
      </c>
    </row>
    <row r="45" spans="1:3">
      <c r="A45" s="4" t="s">
        <v>68</v>
      </c>
      <c r="C4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17</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24</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07</v>
      </c>
      <c r="B4" s="4" t="s">
        <v>308</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001</v>
      </c>
      <c r="C2" s="7" t="n">
        <v>0.0001</v>
      </c>
    </row>
    <row r="3" spans="1:3">
      <c r="A3" s="4" t="s">
        <v>74</v>
      </c>
      <c r="B3" s="5" t="n">
        <v>25000000</v>
      </c>
      <c r="C3" s="5" t="n">
        <v>25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550000000</v>
      </c>
      <c r="C7" s="5" t="n">
        <v>550000000</v>
      </c>
    </row>
    <row r="8" spans="1:3">
      <c r="A8" s="4" t="s">
        <v>79</v>
      </c>
      <c r="B8" s="5" t="n">
        <v>67400000</v>
      </c>
      <c r="C8" s="5" t="n">
        <v>0</v>
      </c>
    </row>
    <row r="9" spans="1:3">
      <c r="A9" s="4" t="s">
        <v>80</v>
      </c>
      <c r="B9" s="5" t="n">
        <v>67400000</v>
      </c>
      <c r="C9" s="5" t="n">
        <v>0</v>
      </c>
    </row>
    <row r="10" spans="1:3">
      <c r="A10" s="4" t="s">
        <v>70</v>
      </c>
    </row>
    <row r="11" spans="1:3">
      <c r="A11" s="4" t="s">
        <v>77</v>
      </c>
      <c r="B11" s="7" t="n">
        <v>0.0001</v>
      </c>
      <c r="C11" s="7" t="n">
        <v>0.0001</v>
      </c>
    </row>
    <row r="12" spans="1:3">
      <c r="A12" s="4" t="s">
        <v>78</v>
      </c>
      <c r="B12" s="5" t="n">
        <v>441124000</v>
      </c>
      <c r="C12" s="5" t="n">
        <v>500000000</v>
      </c>
    </row>
    <row r="13" spans="1:3">
      <c r="A13" s="4" t="s">
        <v>79</v>
      </c>
      <c r="B13" s="5" t="n">
        <v>0</v>
      </c>
      <c r="C13" s="5" t="n">
        <v>58363000</v>
      </c>
    </row>
    <row r="14" spans="1:3">
      <c r="A14" s="4" t="s">
        <v>80</v>
      </c>
      <c r="B14" s="5" t="n">
        <v>0</v>
      </c>
      <c r="C14" s="5" t="n">
        <v>58363482</v>
      </c>
    </row>
    <row r="15" spans="1:3">
      <c r="A15" s="4" t="s">
        <v>81</v>
      </c>
    </row>
    <row r="16" spans="1:3">
      <c r="A16" s="4" t="s">
        <v>77</v>
      </c>
      <c r="B16" s="7" t="n">
        <v>0.0001</v>
      </c>
      <c r="C16" s="7" t="n">
        <v>0.0001</v>
      </c>
    </row>
    <row r="17" spans="1:3">
      <c r="A17" s="4" t="s">
        <v>78</v>
      </c>
      <c r="B17" s="5" t="n">
        <v>493430000</v>
      </c>
      <c r="C17" s="5" t="n">
        <v>500000000</v>
      </c>
    </row>
    <row r="18" spans="1:3">
      <c r="A18" s="4" t="s">
        <v>79</v>
      </c>
      <c r="B18" s="5" t="n">
        <v>0</v>
      </c>
      <c r="C18" s="5" t="n">
        <v>6668000</v>
      </c>
    </row>
    <row r="19" spans="1:3">
      <c r="A19" s="4" t="s">
        <v>80</v>
      </c>
      <c r="B19" s="5" t="n">
        <v>0</v>
      </c>
      <c r="C19" s="5" t="n">
        <v>6668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30</v>
      </c>
    </row>
    <row r="4" spans="1:2">
      <c r="A4" s="4" t="s">
        <v>353</v>
      </c>
      <c r="B4" s="4" t="s">
        <v>354</v>
      </c>
    </row>
    <row r="5" spans="1:2">
      <c r="A5" s="4" t="s">
        <v>38</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236</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399</v>
      </c>
    </row>
    <row r="4" spans="1:2">
      <c r="A4" s="4" t="s">
        <v>400</v>
      </c>
      <c r="B4" s="4" t="s">
        <v>401</v>
      </c>
    </row>
    <row r="5" spans="1:2">
      <c r="A5" s="4" t="s">
        <v>249</v>
      </c>
      <c r="B5" s="4" t="s">
        <v>402</v>
      </c>
    </row>
    <row r="6" spans="1:2">
      <c r="A6" s="4" t="s">
        <v>249</v>
      </c>
      <c r="B6"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2</v>
      </c>
      <c r="D2" s="2" t="s">
        <v>83</v>
      </c>
      <c r="E2" s="2" t="s">
        <v>407</v>
      </c>
    </row>
    <row r="3" spans="1:5">
      <c r="A3" s="3" t="s">
        <v>408</v>
      </c>
    </row>
    <row r="4" spans="1:5">
      <c r="A4" s="4" t="s">
        <v>409</v>
      </c>
      <c r="B4" s="6" t="n">
        <v>2500000</v>
      </c>
      <c r="C4" s="6" t="n">
        <v>1800000</v>
      </c>
    </row>
    <row r="5" spans="1:5">
      <c r="A5" s="4" t="s">
        <v>410</v>
      </c>
      <c r="B5" s="5" t="n">
        <v>900000</v>
      </c>
      <c r="C5" s="5" t="n">
        <v>900000</v>
      </c>
    </row>
    <row r="6" spans="1:5">
      <c r="A6" s="4" t="s">
        <v>411</v>
      </c>
      <c r="B6" s="5" t="n">
        <v>12000000</v>
      </c>
      <c r="C6" s="6" t="n">
        <v>10600000</v>
      </c>
      <c r="D6" s="6" t="n">
        <v>10800000</v>
      </c>
    </row>
    <row r="7" spans="1:5">
      <c r="A7" s="4" t="s">
        <v>90</v>
      </c>
      <c r="B7" s="6" t="n">
        <v>2000000</v>
      </c>
    </row>
    <row r="8" spans="1:5">
      <c r="A8" s="4" t="s">
        <v>412</v>
      </c>
      <c r="B8" s="5" t="n">
        <v>1</v>
      </c>
    </row>
    <row r="9" spans="1:5">
      <c r="A9" s="4" t="s">
        <v>413</v>
      </c>
    </row>
    <row r="10" spans="1:5">
      <c r="A10" s="3" t="s">
        <v>408</v>
      </c>
    </row>
    <row r="11" spans="1:5">
      <c r="A11" s="4" t="s">
        <v>414</v>
      </c>
      <c r="B11" s="4" t="s">
        <v>415</v>
      </c>
    </row>
    <row r="12" spans="1:5">
      <c r="A12" s="4" t="s">
        <v>416</v>
      </c>
    </row>
    <row r="13" spans="1:5">
      <c r="A13" s="3" t="s">
        <v>408</v>
      </c>
    </row>
    <row r="14" spans="1:5">
      <c r="A14" s="4" t="s">
        <v>414</v>
      </c>
      <c r="B14" s="4" t="s">
        <v>417</v>
      </c>
    </row>
    <row r="15" spans="1:5">
      <c r="A15" s="4" t="s">
        <v>418</v>
      </c>
    </row>
    <row r="16" spans="1:5">
      <c r="A16" s="3" t="s">
        <v>408</v>
      </c>
    </row>
    <row r="17" spans="1:5">
      <c r="A17" s="4" t="s">
        <v>419</v>
      </c>
      <c r="E17" s="6" t="n">
        <v>0</v>
      </c>
    </row>
    <row r="18" spans="1:5">
      <c r="A18" s="4" t="s">
        <v>420</v>
      </c>
    </row>
    <row r="19" spans="1:5">
      <c r="A19" s="3" t="s">
        <v>408</v>
      </c>
    </row>
    <row r="20" spans="1:5">
      <c r="A20" s="4" t="s">
        <v>421</v>
      </c>
      <c r="B20" s="4" t="s">
        <v>422</v>
      </c>
      <c r="C20" s="4" t="s">
        <v>423</v>
      </c>
      <c r="D20" s="4" t="s">
        <v>424</v>
      </c>
    </row>
    <row r="21" spans="1:5">
      <c r="A21" s="4" t="s">
        <v>425</v>
      </c>
    </row>
    <row r="22" spans="1:5">
      <c r="A22" s="3" t="s">
        <v>408</v>
      </c>
    </row>
    <row r="23" spans="1:5">
      <c r="A23" s="4" t="s">
        <v>90</v>
      </c>
      <c r="B23" s="6" t="n">
        <v>2000000</v>
      </c>
      <c r="C23" s="6" t="n">
        <v>1300000</v>
      </c>
      <c r="D23" s="6" t="n">
        <v>21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4" t="s">
        <v>84</v>
      </c>
      <c r="B3" s="6" t="n">
        <v>420318</v>
      </c>
      <c r="C3" s="6" t="n">
        <v>387832</v>
      </c>
      <c r="D3" s="6" t="n">
        <v>300360</v>
      </c>
    </row>
    <row r="4" spans="1:4">
      <c r="A4" s="4" t="s">
        <v>85</v>
      </c>
      <c r="B4" s="5" t="n">
        <v>212355</v>
      </c>
      <c r="C4" s="5" t="n">
        <v>157842</v>
      </c>
      <c r="D4" s="5" t="n">
        <v>144937</v>
      </c>
    </row>
    <row r="5" spans="1:4">
      <c r="A5" s="4" t="s">
        <v>86</v>
      </c>
      <c r="B5" s="5" t="n">
        <v>207963</v>
      </c>
      <c r="C5" s="5" t="n">
        <v>229990</v>
      </c>
      <c r="D5" s="5" t="n">
        <v>155423</v>
      </c>
    </row>
    <row r="6" spans="1:4">
      <c r="A6" s="3" t="s">
        <v>87</v>
      </c>
    </row>
    <row r="7" spans="1:4">
      <c r="A7" s="4" t="s">
        <v>88</v>
      </c>
      <c r="B7" s="5" t="n">
        <v>112279</v>
      </c>
      <c r="C7" s="5" t="n">
        <v>97745</v>
      </c>
      <c r="D7" s="5" t="n">
        <v>85405</v>
      </c>
    </row>
    <row r="8" spans="1:4">
      <c r="A8" s="4" t="s">
        <v>89</v>
      </c>
      <c r="B8" s="5" t="n">
        <v>105831</v>
      </c>
      <c r="C8" s="5" t="n">
        <v>64454</v>
      </c>
      <c r="D8" s="5" t="n">
        <v>77981</v>
      </c>
    </row>
    <row r="9" spans="1:4">
      <c r="A9" s="4" t="s">
        <v>90</v>
      </c>
      <c r="B9" s="5" t="n">
        <v>2000</v>
      </c>
    </row>
    <row r="10" spans="1:4">
      <c r="A10" s="4" t="s">
        <v>91</v>
      </c>
      <c r="B10" s="5" t="n">
        <v>9524</v>
      </c>
      <c r="C10" s="5" t="n">
        <v>3432</v>
      </c>
      <c r="D10" s="5" t="n">
        <v>14086</v>
      </c>
    </row>
    <row r="11" spans="1:4">
      <c r="A11" s="4" t="s">
        <v>92</v>
      </c>
      <c r="B11" s="5" t="n">
        <v>229634</v>
      </c>
      <c r="C11" s="5" t="n">
        <v>166931</v>
      </c>
      <c r="D11" s="5" t="n">
        <v>199072</v>
      </c>
    </row>
    <row r="12" spans="1:4">
      <c r="A12" s="4" t="s">
        <v>93</v>
      </c>
      <c r="B12" s="5" t="n">
        <v>-21671</v>
      </c>
      <c r="C12" s="5" t="n">
        <v>63059</v>
      </c>
      <c r="D12" s="5" t="n">
        <v>-43649</v>
      </c>
    </row>
    <row r="13" spans="1:4">
      <c r="A13" s="4" t="s">
        <v>94</v>
      </c>
      <c r="B13" s="5" t="n">
        <v>274</v>
      </c>
      <c r="C13" s="5" t="n">
        <v>572</v>
      </c>
      <c r="D13" s="5" t="n">
        <v>275</v>
      </c>
    </row>
    <row r="14" spans="1:4">
      <c r="A14" s="4" t="s">
        <v>95</v>
      </c>
      <c r="B14" s="5" t="n">
        <v>-10378</v>
      </c>
      <c r="C14" s="5" t="n">
        <v>-104</v>
      </c>
      <c r="D14" s="5" t="n">
        <v>-100</v>
      </c>
    </row>
    <row r="15" spans="1:4">
      <c r="A15" s="4" t="s">
        <v>96</v>
      </c>
      <c r="B15" s="5" t="n">
        <v>-2223</v>
      </c>
      <c r="C15" s="5" t="n">
        <v>163</v>
      </c>
      <c r="D15" s="5" t="n">
        <v>568</v>
      </c>
    </row>
    <row r="16" spans="1:4">
      <c r="A16" s="4" t="s">
        <v>97</v>
      </c>
      <c r="B16" s="5" t="n">
        <v>-12327</v>
      </c>
      <c r="C16" s="5" t="n">
        <v>631</v>
      </c>
      <c r="D16" s="5" t="n">
        <v>743</v>
      </c>
    </row>
    <row r="17" spans="1:4">
      <c r="A17" s="4" t="s">
        <v>98</v>
      </c>
      <c r="B17" s="5" t="n">
        <v>-33998</v>
      </c>
      <c r="C17" s="5" t="n">
        <v>63690</v>
      </c>
      <c r="D17" s="5" t="n">
        <v>-42906</v>
      </c>
    </row>
    <row r="18" spans="1:4">
      <c r="A18" s="4" t="s">
        <v>99</v>
      </c>
      <c r="B18" s="5" t="n">
        <v>-24811</v>
      </c>
      <c r="C18" s="5" t="n">
        <v>2398</v>
      </c>
      <c r="D18" s="5" t="n">
        <v>-575</v>
      </c>
    </row>
    <row r="19" spans="1:4">
      <c r="A19" s="4" t="s">
        <v>100</v>
      </c>
      <c r="B19" s="6" t="n">
        <v>-9187</v>
      </c>
      <c r="C19" s="6" t="n">
        <v>61292</v>
      </c>
      <c r="D19" s="6" t="n">
        <v>-42331</v>
      </c>
    </row>
    <row r="20" spans="1:4">
      <c r="A20" s="3" t="s">
        <v>101</v>
      </c>
    </row>
    <row r="21" spans="1:4">
      <c r="A21" s="4" t="s">
        <v>102</v>
      </c>
      <c r="B21" s="8" t="n">
        <v>-0.14</v>
      </c>
      <c r="C21" s="8" t="n">
        <v>0.96</v>
      </c>
      <c r="D21" s="8" t="n">
        <v>-0.79</v>
      </c>
    </row>
    <row r="22" spans="1:4">
      <c r="A22" s="4" t="s">
        <v>103</v>
      </c>
      <c r="B22" s="8" t="n">
        <v>-0.14</v>
      </c>
      <c r="C22" s="8" t="n">
        <v>0.91</v>
      </c>
      <c r="D22" s="8" t="n">
        <v>-0.79</v>
      </c>
    </row>
    <row r="23" spans="1:4">
      <c r="A23" s="3" t="s">
        <v>104</v>
      </c>
    </row>
    <row r="24" spans="1:4">
      <c r="A24" s="4" t="s">
        <v>105</v>
      </c>
      <c r="B24" s="5" t="n">
        <v>66252</v>
      </c>
      <c r="C24" s="5" t="n">
        <v>63781</v>
      </c>
      <c r="D24" s="5" t="n">
        <v>53378</v>
      </c>
    </row>
    <row r="25" spans="1:4">
      <c r="A25" s="4" t="s">
        <v>106</v>
      </c>
      <c r="B25" s="5" t="n">
        <v>66252</v>
      </c>
      <c r="C25" s="5" t="n">
        <v>67653</v>
      </c>
      <c r="D25" s="5" t="n">
        <v>53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08</v>
      </c>
    </row>
    <row r="3" spans="1:3">
      <c r="A3" s="4" t="s">
        <v>427</v>
      </c>
      <c r="B3" s="6" t="n">
        <v>1039</v>
      </c>
      <c r="C3" s="6" t="n">
        <v>-1560</v>
      </c>
    </row>
    <row r="4" spans="1:3">
      <c r="A4" s="4" t="s">
        <v>428</v>
      </c>
    </row>
    <row r="5" spans="1:3">
      <c r="A5" s="3" t="s">
        <v>408</v>
      </c>
    </row>
    <row r="6" spans="1:3">
      <c r="A6" s="4" t="s">
        <v>427</v>
      </c>
      <c r="B6" s="5" t="n">
        <v>562</v>
      </c>
      <c r="C6" s="5" t="n">
        <v>-1615</v>
      </c>
    </row>
    <row r="7" spans="1:3">
      <c r="A7" s="4" t="s">
        <v>429</v>
      </c>
    </row>
    <row r="8" spans="1:3">
      <c r="A8" s="3" t="s">
        <v>408</v>
      </c>
    </row>
    <row r="9" spans="1:3">
      <c r="A9" s="4" t="s">
        <v>430</v>
      </c>
      <c r="B9" s="5" t="n">
        <v>477</v>
      </c>
      <c r="C9" s="5" t="n">
        <v>0</v>
      </c>
    </row>
    <row r="10" spans="1:3">
      <c r="A10" s="4" t="s">
        <v>431</v>
      </c>
    </row>
    <row r="11" spans="1:3">
      <c r="A11" s="3" t="s">
        <v>408</v>
      </c>
    </row>
    <row r="12" spans="1:3">
      <c r="A12" s="4" t="s">
        <v>427</v>
      </c>
      <c r="B12" s="6" t="n">
        <v>0</v>
      </c>
      <c r="C12" s="6"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row>
    <row r="3" spans="1:2">
      <c r="A3" s="3" t="s">
        <v>316</v>
      </c>
    </row>
    <row r="4" spans="1:2">
      <c r="A4" s="4" t="s">
        <v>435</v>
      </c>
      <c r="B4" s="6" t="n">
        <v>111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2</v>
      </c>
      <c r="G2" s="2" t="s">
        <v>440</v>
      </c>
      <c r="H2" s="2" t="s">
        <v>407</v>
      </c>
      <c r="I2" s="2" t="s">
        <v>441</v>
      </c>
      <c r="J2" s="2" t="s">
        <v>2</v>
      </c>
      <c r="K2" s="2" t="s">
        <v>32</v>
      </c>
      <c r="L2" s="2" t="s">
        <v>83</v>
      </c>
    </row>
    <row r="3" spans="1:12">
      <c r="A3" s="3" t="s">
        <v>442</v>
      </c>
    </row>
    <row r="4" spans="1:12">
      <c r="A4" s="4" t="s">
        <v>100</v>
      </c>
      <c r="B4" s="6" t="n">
        <v>-19448</v>
      </c>
      <c r="C4" s="6" t="n">
        <v>-9167</v>
      </c>
      <c r="D4" s="6" t="n">
        <v>10965</v>
      </c>
      <c r="E4" s="6" t="n">
        <v>8463</v>
      </c>
      <c r="F4" s="6" t="n">
        <v>8348</v>
      </c>
      <c r="G4" s="6" t="n">
        <v>9679</v>
      </c>
      <c r="H4" s="6" t="n">
        <v>22584</v>
      </c>
      <c r="I4" s="6" t="n">
        <v>20681</v>
      </c>
      <c r="J4" s="6" t="n">
        <v>-9187</v>
      </c>
      <c r="K4" s="6" t="n">
        <v>61292</v>
      </c>
      <c r="L4" s="6" t="n">
        <v>-42331</v>
      </c>
    </row>
    <row r="5" spans="1:12">
      <c r="A5" s="3" t="s">
        <v>443</v>
      </c>
    </row>
    <row r="6" spans="1:12">
      <c r="A6" s="4" t="s">
        <v>105</v>
      </c>
      <c r="J6" s="5" t="n">
        <v>66252</v>
      </c>
      <c r="K6" s="5" t="n">
        <v>63781</v>
      </c>
      <c r="L6" s="5" t="n">
        <v>53378</v>
      </c>
    </row>
    <row r="7" spans="1:12">
      <c r="A7" s="4" t="s">
        <v>444</v>
      </c>
      <c r="J7" s="5" t="n">
        <v>0</v>
      </c>
      <c r="K7" s="5" t="n">
        <v>3872</v>
      </c>
      <c r="L7" s="5" t="n">
        <v>0</v>
      </c>
    </row>
    <row r="8" spans="1:12">
      <c r="A8" s="4" t="s">
        <v>445</v>
      </c>
      <c r="J8" s="5" t="n">
        <v>66252</v>
      </c>
      <c r="K8" s="5" t="n">
        <v>67653</v>
      </c>
      <c r="L8" s="5" t="n">
        <v>53378</v>
      </c>
    </row>
    <row r="9" spans="1:12">
      <c r="A9" s="3" t="s">
        <v>101</v>
      </c>
    </row>
    <row r="10" spans="1:12">
      <c r="A10" s="4" t="s">
        <v>102</v>
      </c>
      <c r="B10" s="8" t="n">
        <v>-0.29</v>
      </c>
      <c r="C10" s="8" t="n">
        <v>-0.14</v>
      </c>
      <c r="D10" s="8" t="n">
        <v>0.17</v>
      </c>
      <c r="E10" s="8" t="n">
        <v>0.13</v>
      </c>
      <c r="F10" s="8" t="n">
        <v>0.13</v>
      </c>
      <c r="G10" s="8" t="n">
        <v>0.15</v>
      </c>
      <c r="H10" s="8" t="n">
        <v>0.36</v>
      </c>
      <c r="I10" s="8" t="n">
        <v>0.33</v>
      </c>
      <c r="J10" s="8" t="n">
        <v>-0.14</v>
      </c>
      <c r="K10" s="8" t="n">
        <v>0.96</v>
      </c>
      <c r="L10" s="8" t="n">
        <v>-0.79</v>
      </c>
    </row>
    <row r="11" spans="1:12">
      <c r="A11" s="4" t="s">
        <v>103</v>
      </c>
      <c r="B11" s="8" t="n">
        <v>-0.29</v>
      </c>
      <c r="C11" s="8" t="n">
        <v>-0.14</v>
      </c>
      <c r="D11" s="8" t="n">
        <v>0.16</v>
      </c>
      <c r="E11" s="8" t="n">
        <v>0.12</v>
      </c>
      <c r="F11" s="8" t="n">
        <v>0.12</v>
      </c>
      <c r="G11" s="8" t="n">
        <v>0.14</v>
      </c>
      <c r="H11" s="8" t="n">
        <v>0.33</v>
      </c>
      <c r="I11" s="8" t="n">
        <v>0.31</v>
      </c>
      <c r="J11" s="8" t="n">
        <v>-0.14</v>
      </c>
      <c r="K11" s="8" t="n">
        <v>0.91</v>
      </c>
      <c r="L11" s="8" t="n">
        <v>-0.7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3</v>
      </c>
    </row>
    <row r="3" spans="1:4">
      <c r="A3" s="3" t="s">
        <v>213</v>
      </c>
    </row>
    <row r="4" spans="1:4">
      <c r="A4" s="4" t="s">
        <v>447</v>
      </c>
      <c r="B4" s="9" t="n">
        <v>4.5</v>
      </c>
      <c r="C4" s="9" t="n">
        <v>0.8</v>
      </c>
      <c r="D4" s="5"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7"/>
    <col customWidth="1" max="3" min="3" width="42"/>
    <col customWidth="1" max="4" min="4" width="16"/>
    <col customWidth="1" max="5" min="5" width="16"/>
    <col customWidth="1" max="6" min="6" width="14"/>
    <col customWidth="1" max="7" min="7" width="14"/>
    <col customWidth="1" max="8" min="8" width="14"/>
    <col customWidth="1" max="9" min="9" width="14"/>
  </cols>
  <sheetData>
    <row r="1" spans="1:9">
      <c r="A1" s="1" t="s">
        <v>448</v>
      </c>
      <c r="B1" s="2" t="s">
        <v>449</v>
      </c>
      <c r="C1" s="2" t="s">
        <v>450</v>
      </c>
      <c r="D1" s="2" t="s">
        <v>451</v>
      </c>
      <c r="E1" s="2" t="s">
        <v>452</v>
      </c>
      <c r="F1" s="2" t="s">
        <v>438</v>
      </c>
      <c r="G1" s="2" t="s">
        <v>2</v>
      </c>
      <c r="H1" s="2" t="s">
        <v>32</v>
      </c>
      <c r="I1" s="2" t="s">
        <v>83</v>
      </c>
    </row>
    <row r="2" spans="1:9">
      <c r="A2" s="3" t="s">
        <v>316</v>
      </c>
    </row>
    <row r="3" spans="1:9">
      <c r="A3" s="4" t="s">
        <v>453</v>
      </c>
      <c r="G3" s="6" t="n">
        <v>32668</v>
      </c>
      <c r="H3" s="6" t="n">
        <v>21765</v>
      </c>
      <c r="I3" s="6" t="n">
        <v>19268</v>
      </c>
    </row>
    <row r="4" spans="1:9">
      <c r="A4" s="4" t="s">
        <v>454</v>
      </c>
      <c r="G4" s="5" t="n">
        <v>53434</v>
      </c>
      <c r="H4" s="5" t="n">
        <v>26583</v>
      </c>
    </row>
    <row r="5" spans="1:9">
      <c r="A5" s="4" t="s">
        <v>455</v>
      </c>
      <c r="G5" s="5" t="n">
        <v>0</v>
      </c>
      <c r="H5" s="5" t="n">
        <v>-220</v>
      </c>
      <c r="I5" s="5" t="n">
        <v>-130</v>
      </c>
    </row>
    <row r="6" spans="1:9">
      <c r="A6" s="4" t="s">
        <v>45</v>
      </c>
      <c r="G6" s="5" t="n">
        <v>237992</v>
      </c>
      <c r="H6" s="5" t="n">
        <v>76015</v>
      </c>
      <c r="I6" s="5" t="n">
        <v>49779</v>
      </c>
    </row>
    <row r="7" spans="1:9">
      <c r="A7" s="4" t="s">
        <v>456</v>
      </c>
    </row>
    <row r="8" spans="1:9">
      <c r="A8" s="3" t="s">
        <v>316</v>
      </c>
    </row>
    <row r="9" spans="1:9">
      <c r="A9" s="4" t="s">
        <v>457</v>
      </c>
      <c r="F9" s="6" t="n">
        <v>860</v>
      </c>
    </row>
    <row r="10" spans="1:9">
      <c r="A10" s="4" t="s">
        <v>458</v>
      </c>
    </row>
    <row r="11" spans="1:9">
      <c r="A11" s="3" t="s">
        <v>316</v>
      </c>
    </row>
    <row r="12" spans="1:9">
      <c r="A12" s="4" t="s">
        <v>459</v>
      </c>
      <c r="B12" s="6" t="n">
        <v>232900</v>
      </c>
    </row>
    <row r="13" spans="1:9">
      <c r="A13" s="4" t="s">
        <v>460</v>
      </c>
      <c r="B13" s="6" t="n">
        <v>235810</v>
      </c>
    </row>
    <row r="14" spans="1:9">
      <c r="A14" s="4" t="s">
        <v>461</v>
      </c>
      <c r="G14" s="5" t="n">
        <v>0</v>
      </c>
      <c r="H14" s="5" t="n">
        <v>1519</v>
      </c>
    </row>
    <row r="15" spans="1:9">
      <c r="A15" s="4" t="s">
        <v>462</v>
      </c>
      <c r="B15" s="4" t="s">
        <v>463</v>
      </c>
    </row>
    <row r="16" spans="1:9">
      <c r="A16" s="4" t="s">
        <v>464</v>
      </c>
      <c r="B16" s="4" t="s">
        <v>465</v>
      </c>
    </row>
    <row r="17" spans="1:9">
      <c r="A17" s="4" t="s">
        <v>466</v>
      </c>
      <c r="B17" s="6" t="n">
        <v>692727</v>
      </c>
    </row>
    <row r="18" spans="1:9">
      <c r="A18" s="4" t="s">
        <v>467</v>
      </c>
      <c r="B18" s="5" t="n">
        <v>24286</v>
      </c>
    </row>
    <row r="19" spans="1:9">
      <c r="A19" s="4" t="s">
        <v>45</v>
      </c>
      <c r="B19" s="5" t="n">
        <v>159993</v>
      </c>
    </row>
    <row r="20" spans="1:9">
      <c r="A20" s="4" t="s">
        <v>468</v>
      </c>
      <c r="B20" s="6" t="n">
        <v>249500</v>
      </c>
    </row>
    <row r="21" spans="1:9">
      <c r="A21" s="4" t="s">
        <v>469</v>
      </c>
      <c r="B21" s="4" t="s">
        <v>470</v>
      </c>
    </row>
    <row r="22" spans="1:9">
      <c r="A22" s="4" t="s">
        <v>471</v>
      </c>
      <c r="B22" s="6" t="n">
        <v>416800</v>
      </c>
    </row>
    <row r="23" spans="1:9">
      <c r="A23" s="4" t="s">
        <v>472</v>
      </c>
      <c r="B23" s="6" t="n">
        <v>425000</v>
      </c>
    </row>
    <row r="24" spans="1:9">
      <c r="A24" s="4" t="s">
        <v>473</v>
      </c>
      <c r="B24" s="5" t="n">
        <v>51953635</v>
      </c>
    </row>
    <row r="25" spans="1:9">
      <c r="A25" s="4" t="s">
        <v>474</v>
      </c>
      <c r="B25" s="6" t="n">
        <v>11363</v>
      </c>
    </row>
    <row r="26" spans="1:9">
      <c r="A26" s="4" t="s">
        <v>38</v>
      </c>
      <c r="B26" s="5" t="n">
        <v>48536</v>
      </c>
    </row>
    <row r="27" spans="1:9">
      <c r="A27" s="4" t="s">
        <v>475</v>
      </c>
      <c r="B27" s="5" t="n">
        <v>2288</v>
      </c>
    </row>
    <row r="28" spans="1:9">
      <c r="A28" s="4" t="s">
        <v>476</v>
      </c>
      <c r="B28" s="5" t="n">
        <v>3442</v>
      </c>
    </row>
    <row r="29" spans="1:9">
      <c r="A29" s="4" t="s">
        <v>477</v>
      </c>
      <c r="B29" s="5" t="n">
        <v>7493</v>
      </c>
    </row>
    <row r="30" spans="1:9">
      <c r="A30" s="4" t="s">
        <v>478</v>
      </c>
      <c r="B30" s="5" t="n">
        <v>5434</v>
      </c>
    </row>
    <row r="31" spans="1:9">
      <c r="A31" s="4" t="s">
        <v>479</v>
      </c>
      <c r="B31" s="5" t="n">
        <v>12385</v>
      </c>
    </row>
    <row r="32" spans="1:9">
      <c r="A32" s="4" t="s">
        <v>480</v>
      </c>
      <c r="B32" s="5" t="n">
        <v>-10464</v>
      </c>
    </row>
    <row r="33" spans="1:9">
      <c r="A33" s="4" t="s">
        <v>481</v>
      </c>
      <c r="B33" s="5" t="n">
        <v>-5253</v>
      </c>
    </row>
    <row r="34" spans="1:9">
      <c r="A34" s="4" t="s">
        <v>482</v>
      </c>
      <c r="B34" s="5" t="n">
        <v>3030</v>
      </c>
    </row>
    <row r="35" spans="1:9">
      <c r="A35" s="4" t="s">
        <v>483</v>
      </c>
      <c r="B35" s="5" t="n">
        <v>532734</v>
      </c>
    </row>
    <row r="36" spans="1:9">
      <c r="A36" s="4" t="s">
        <v>484</v>
      </c>
      <c r="B36" s="5" t="n">
        <v>692727</v>
      </c>
    </row>
    <row r="37" spans="1:9">
      <c r="A37" s="4" t="s">
        <v>485</v>
      </c>
      <c r="B37" s="5" t="n">
        <v>5000</v>
      </c>
      <c r="F37" s="5" t="n">
        <v>5000</v>
      </c>
    </row>
    <row r="38" spans="1:9">
      <c r="A38" s="4" t="s">
        <v>486</v>
      </c>
      <c r="B38" s="5" t="n">
        <v>249500</v>
      </c>
    </row>
    <row r="39" spans="1:9">
      <c r="A39" s="4" t="s">
        <v>487</v>
      </c>
    </row>
    <row r="40" spans="1:9">
      <c r="A40" s="3" t="s">
        <v>316</v>
      </c>
    </row>
    <row r="41" spans="1:9">
      <c r="A41" s="4" t="s">
        <v>459</v>
      </c>
      <c r="B41" s="6" t="n">
        <v>120900</v>
      </c>
    </row>
    <row r="42" spans="1:9">
      <c r="A42" s="4" t="s">
        <v>469</v>
      </c>
      <c r="B42" s="4" t="s">
        <v>488</v>
      </c>
    </row>
    <row r="43" spans="1:9">
      <c r="A43" s="4" t="s">
        <v>489</v>
      </c>
    </row>
    <row r="44" spans="1:9">
      <c r="A44" s="3" t="s">
        <v>316</v>
      </c>
    </row>
    <row r="45" spans="1:9">
      <c r="A45" s="4" t="s">
        <v>459</v>
      </c>
      <c r="B45" s="6" t="n">
        <v>12100</v>
      </c>
    </row>
    <row r="46" spans="1:9">
      <c r="A46" s="4" t="s">
        <v>469</v>
      </c>
      <c r="B46" s="4" t="s">
        <v>470</v>
      </c>
    </row>
    <row r="47" spans="1:9">
      <c r="A47" s="4" t="s">
        <v>490</v>
      </c>
    </row>
    <row r="48" spans="1:9">
      <c r="A48" s="3" t="s">
        <v>316</v>
      </c>
    </row>
    <row r="49" spans="1:9">
      <c r="A49" s="4" t="s">
        <v>459</v>
      </c>
      <c r="B49" s="6" t="n">
        <v>96300</v>
      </c>
    </row>
    <row r="50" spans="1:9">
      <c r="A50" s="4" t="s">
        <v>469</v>
      </c>
      <c r="B50" s="4" t="s">
        <v>491</v>
      </c>
    </row>
    <row r="51" spans="1:9">
      <c r="A51" s="4" t="s">
        <v>492</v>
      </c>
    </row>
    <row r="52" spans="1:9">
      <c r="A52" s="3" t="s">
        <v>316</v>
      </c>
    </row>
    <row r="53" spans="1:9">
      <c r="A53" s="4" t="s">
        <v>459</v>
      </c>
      <c r="B53" s="6" t="n">
        <v>3600</v>
      </c>
    </row>
    <row r="54" spans="1:9">
      <c r="A54" s="4" t="s">
        <v>469</v>
      </c>
      <c r="B54" s="4" t="s">
        <v>493</v>
      </c>
    </row>
    <row r="55" spans="1:9">
      <c r="A55" s="4" t="s">
        <v>494</v>
      </c>
    </row>
    <row r="56" spans="1:9">
      <c r="A56" s="3" t="s">
        <v>316</v>
      </c>
    </row>
    <row r="57" spans="1:9">
      <c r="A57" s="4" t="s">
        <v>495</v>
      </c>
      <c r="B57" s="6" t="n">
        <v>4613</v>
      </c>
    </row>
    <row r="58" spans="1:9">
      <c r="A58" s="4" t="s">
        <v>496</v>
      </c>
    </row>
    <row r="59" spans="1:9">
      <c r="A59" s="3" t="s">
        <v>316</v>
      </c>
    </row>
    <row r="60" spans="1:9">
      <c r="A60" s="4" t="s">
        <v>466</v>
      </c>
      <c r="B60" s="5" t="n">
        <v>12717</v>
      </c>
    </row>
    <row r="61" spans="1:9">
      <c r="A61" s="4" t="s">
        <v>497</v>
      </c>
    </row>
    <row r="62" spans="1:9">
      <c r="A62" s="3" t="s">
        <v>316</v>
      </c>
    </row>
    <row r="63" spans="1:9">
      <c r="A63" s="4" t="s">
        <v>462</v>
      </c>
      <c r="C63" s="4" t="s">
        <v>498</v>
      </c>
    </row>
    <row r="64" spans="1:9">
      <c r="A64" s="4" t="s">
        <v>464</v>
      </c>
      <c r="C64" s="4" t="s">
        <v>499</v>
      </c>
    </row>
    <row r="65" spans="1:9">
      <c r="A65" s="4" t="s">
        <v>466</v>
      </c>
      <c r="C65" s="6" t="n">
        <v>80000</v>
      </c>
    </row>
    <row r="66" spans="1:9">
      <c r="A66" s="4" t="s">
        <v>434</v>
      </c>
    </row>
    <row r="67" spans="1:9">
      <c r="A67" s="3" t="s">
        <v>316</v>
      </c>
    </row>
    <row r="68" spans="1:9">
      <c r="A68" s="4" t="s">
        <v>500</v>
      </c>
      <c r="D68" s="4" t="s">
        <v>501</v>
      </c>
    </row>
    <row r="69" spans="1:9">
      <c r="A69" s="4" t="s">
        <v>435</v>
      </c>
      <c r="D69" s="6" t="n">
        <v>111125</v>
      </c>
    </row>
    <row r="70" spans="1:9">
      <c r="A70" s="4" t="s">
        <v>466</v>
      </c>
      <c r="D70" s="5" t="n">
        <v>289391</v>
      </c>
    </row>
    <row r="71" spans="1:9">
      <c r="A71" s="4" t="s">
        <v>502</v>
      </c>
      <c r="D71" s="5" t="n">
        <v>173781</v>
      </c>
    </row>
    <row r="72" spans="1:9">
      <c r="A72" s="4" t="s">
        <v>503</v>
      </c>
      <c r="D72" s="6" t="n">
        <v>4485</v>
      </c>
    </row>
    <row r="73" spans="1:9">
      <c r="A73" s="4" t="s">
        <v>504</v>
      </c>
    </row>
    <row r="74" spans="1:9">
      <c r="A74" s="3" t="s">
        <v>316</v>
      </c>
    </row>
    <row r="75" spans="1:9">
      <c r="A75" s="4" t="s">
        <v>500</v>
      </c>
      <c r="E75" s="4" t="s">
        <v>505</v>
      </c>
    </row>
    <row r="76" spans="1:9">
      <c r="A76" s="4" t="s">
        <v>435</v>
      </c>
      <c r="E76" s="6" t="n">
        <v>9250</v>
      </c>
    </row>
    <row r="77" spans="1:9">
      <c r="A77" s="4" t="s">
        <v>506</v>
      </c>
      <c r="E77" s="4" t="s">
        <v>507</v>
      </c>
    </row>
    <row r="78" spans="1:9">
      <c r="A78" s="4" t="s">
        <v>508</v>
      </c>
    </row>
    <row r="79" spans="1:9">
      <c r="A79" s="3" t="s">
        <v>316</v>
      </c>
    </row>
    <row r="80" spans="1:9">
      <c r="A80" s="4" t="s">
        <v>509</v>
      </c>
      <c r="E80" s="6" t="n">
        <v>300</v>
      </c>
    </row>
    <row r="81" spans="1:9">
      <c r="A81" s="4" t="s">
        <v>510</v>
      </c>
      <c r="E81" s="6" t="n">
        <v>750</v>
      </c>
    </row>
    <row r="82" spans="1:9">
      <c r="A82" s="4" t="s">
        <v>511</v>
      </c>
      <c r="G82" s="5" t="n">
        <v>375</v>
      </c>
    </row>
    <row r="83" spans="1:9">
      <c r="A83" s="4" t="s">
        <v>512</v>
      </c>
    </row>
    <row r="84" spans="1:9">
      <c r="A84" s="3" t="s">
        <v>316</v>
      </c>
    </row>
    <row r="85" spans="1:9">
      <c r="A85" s="4" t="s">
        <v>481</v>
      </c>
      <c r="F85" s="6" t="n">
        <v>1600</v>
      </c>
    </row>
    <row r="86" spans="1:9">
      <c r="A86" s="4" t="s">
        <v>513</v>
      </c>
    </row>
    <row r="87" spans="1:9">
      <c r="A87" s="3" t="s">
        <v>316</v>
      </c>
    </row>
    <row r="88" spans="1:9">
      <c r="A88" s="4" t="s">
        <v>457</v>
      </c>
      <c r="G88" s="5" t="n">
        <v>-375</v>
      </c>
      <c r="H88" s="5" t="n">
        <v>-240</v>
      </c>
    </row>
    <row r="89" spans="1:9">
      <c r="A89" s="4" t="s">
        <v>514</v>
      </c>
    </row>
    <row r="90" spans="1:9">
      <c r="A90" s="3" t="s">
        <v>316</v>
      </c>
    </row>
    <row r="91" spans="1:9">
      <c r="A91" s="4" t="s">
        <v>466</v>
      </c>
      <c r="B91" s="5" t="n">
        <v>688114</v>
      </c>
    </row>
    <row r="92" spans="1:9">
      <c r="A92" s="4" t="s">
        <v>515</v>
      </c>
    </row>
    <row r="93" spans="1:9">
      <c r="A93" s="3" t="s">
        <v>316</v>
      </c>
    </row>
    <row r="94" spans="1:9">
      <c r="A94" s="4" t="s">
        <v>453</v>
      </c>
      <c r="G94" s="5" t="n">
        <v>332</v>
      </c>
      <c r="H94" s="6" t="n">
        <v>210</v>
      </c>
      <c r="I94" s="6" t="n">
        <v>213</v>
      </c>
    </row>
    <row r="95" spans="1:9">
      <c r="A95" s="4" t="s">
        <v>516</v>
      </c>
    </row>
    <row r="96" spans="1:9">
      <c r="A96" s="3" t="s">
        <v>316</v>
      </c>
    </row>
    <row r="97" spans="1:9">
      <c r="A97" s="4" t="s">
        <v>517</v>
      </c>
      <c r="G97" s="5" t="n">
        <v>24300</v>
      </c>
    </row>
    <row r="98" spans="1:9">
      <c r="A98" s="4" t="s">
        <v>518</v>
      </c>
    </row>
    <row r="99" spans="1:9">
      <c r="A99" s="3" t="s">
        <v>316</v>
      </c>
    </row>
    <row r="100" spans="1:9">
      <c r="A100" s="4" t="s">
        <v>519</v>
      </c>
      <c r="B100" s="6" t="n">
        <v>16600</v>
      </c>
      <c r="G100" s="6" t="n">
        <v>16600</v>
      </c>
    </row>
    <row r="101" spans="1:9">
      <c r="A101" s="4" t="s">
        <v>520</v>
      </c>
    </row>
    <row r="102" spans="1:9">
      <c r="A102" s="3" t="s">
        <v>316</v>
      </c>
    </row>
    <row r="103" spans="1:9">
      <c r="A103" s="4" t="s">
        <v>521</v>
      </c>
      <c r="B103" s="6"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42"/>
    <col customWidth="1" max="5" min="5" width="16"/>
    <col customWidth="1" max="6" min="6" width="16"/>
    <col customWidth="1" max="7" min="7" width="14"/>
    <col customWidth="1" max="8" min="8" width="14"/>
    <col customWidth="1" max="9" min="9" width="14"/>
    <col customWidth="1" max="10" min="10" width="14"/>
  </cols>
  <sheetData>
    <row r="1" spans="1:10">
      <c r="A1" s="1" t="s">
        <v>522</v>
      </c>
      <c r="B1" s="2" t="s">
        <v>449</v>
      </c>
      <c r="C1" s="2" t="s">
        <v>523</v>
      </c>
      <c r="D1" s="2" t="s">
        <v>450</v>
      </c>
      <c r="E1" s="2" t="s">
        <v>524</v>
      </c>
      <c r="F1" s="2" t="s">
        <v>452</v>
      </c>
      <c r="G1" s="2" t="s">
        <v>438</v>
      </c>
      <c r="H1" s="2" t="s">
        <v>2</v>
      </c>
      <c r="I1" s="2" t="s">
        <v>32</v>
      </c>
      <c r="J1" s="2" t="s">
        <v>83</v>
      </c>
    </row>
    <row r="2" spans="1:10">
      <c r="A2" s="3" t="s">
        <v>316</v>
      </c>
    </row>
    <row r="3" spans="1:10">
      <c r="A3" s="4" t="s">
        <v>45</v>
      </c>
      <c r="H3" s="6" t="n">
        <v>237992</v>
      </c>
      <c r="I3" s="6" t="n">
        <v>76015</v>
      </c>
      <c r="J3" s="6" t="n">
        <v>49779</v>
      </c>
    </row>
    <row r="4" spans="1:10">
      <c r="A4" s="4" t="s">
        <v>504</v>
      </c>
    </row>
    <row r="5" spans="1:10">
      <c r="A5" s="3" t="s">
        <v>316</v>
      </c>
    </row>
    <row r="6" spans="1:10">
      <c r="A6" s="4" t="s">
        <v>500</v>
      </c>
      <c r="F6" s="4" t="s">
        <v>505</v>
      </c>
    </row>
    <row r="7" spans="1:10">
      <c r="A7" s="4" t="s">
        <v>435</v>
      </c>
      <c r="F7" s="6" t="n">
        <v>9250</v>
      </c>
    </row>
    <row r="8" spans="1:10">
      <c r="A8" s="4" t="s">
        <v>497</v>
      </c>
    </row>
    <row r="9" spans="1:10">
      <c r="A9" s="3" t="s">
        <v>316</v>
      </c>
    </row>
    <row r="10" spans="1:10">
      <c r="A10" s="4" t="s">
        <v>525</v>
      </c>
      <c r="D10" s="6" t="n">
        <v>80000</v>
      </c>
    </row>
    <row r="11" spans="1:10">
      <c r="A11" s="4" t="s">
        <v>464</v>
      </c>
      <c r="D11" s="4" t="s">
        <v>499</v>
      </c>
    </row>
    <row r="12" spans="1:10">
      <c r="A12" s="4" t="s">
        <v>526</v>
      </c>
      <c r="H12" s="5" t="n">
        <v>-341</v>
      </c>
      <c r="I12" s="6" t="n">
        <v>0</v>
      </c>
    </row>
    <row r="13" spans="1:10">
      <c r="A13" s="4" t="s">
        <v>462</v>
      </c>
      <c r="D13" s="4" t="s">
        <v>498</v>
      </c>
    </row>
    <row r="14" spans="1:10">
      <c r="A14" s="4" t="s">
        <v>527</v>
      </c>
    </row>
    <row r="15" spans="1:10">
      <c r="A15" s="3" t="s">
        <v>316</v>
      </c>
    </row>
    <row r="16" spans="1:10">
      <c r="A16" s="4" t="s">
        <v>481</v>
      </c>
      <c r="C16" s="6" t="n">
        <v>-2</v>
      </c>
    </row>
    <row r="17" spans="1:10">
      <c r="A17" s="4" t="s">
        <v>462</v>
      </c>
      <c r="C17" s="4" t="s">
        <v>528</v>
      </c>
    </row>
    <row r="18" spans="1:10">
      <c r="A18" s="4" t="s">
        <v>529</v>
      </c>
      <c r="C18" s="6" t="n">
        <v>2325</v>
      </c>
    </row>
    <row r="19" spans="1:10">
      <c r="A19" s="4" t="s">
        <v>530</v>
      </c>
    </row>
    <row r="20" spans="1:10">
      <c r="A20" s="3" t="s">
        <v>316</v>
      </c>
    </row>
    <row r="21" spans="1:10">
      <c r="A21" s="4" t="s">
        <v>525</v>
      </c>
      <c r="E21" s="6" t="n">
        <v>21000</v>
      </c>
    </row>
    <row r="22" spans="1:10">
      <c r="A22" s="4" t="s">
        <v>464</v>
      </c>
      <c r="D22" s="4" t="s">
        <v>531</v>
      </c>
    </row>
    <row r="23" spans="1:10">
      <c r="A23" s="4" t="s">
        <v>462</v>
      </c>
      <c r="E23" s="4" t="s">
        <v>532</v>
      </c>
    </row>
    <row r="24" spans="1:10">
      <c r="A24" s="4" t="s">
        <v>458</v>
      </c>
    </row>
    <row r="25" spans="1:10">
      <c r="A25" s="3" t="s">
        <v>316</v>
      </c>
    </row>
    <row r="26" spans="1:10">
      <c r="A26" s="4" t="s">
        <v>481</v>
      </c>
      <c r="B26" s="6" t="n">
        <v>-5253</v>
      </c>
    </row>
    <row r="27" spans="1:10">
      <c r="A27" s="4" t="s">
        <v>45</v>
      </c>
      <c r="B27" s="5" t="n">
        <v>159993</v>
      </c>
    </row>
    <row r="28" spans="1:10">
      <c r="A28" s="4" t="s">
        <v>525</v>
      </c>
      <c r="B28" s="6" t="n">
        <v>692727</v>
      </c>
    </row>
    <row r="29" spans="1:10">
      <c r="A29" s="4" t="s">
        <v>464</v>
      </c>
      <c r="B29" s="4" t="s">
        <v>465</v>
      </c>
    </row>
    <row r="30" spans="1:10">
      <c r="A30" s="4" t="s">
        <v>462</v>
      </c>
      <c r="B30" s="4" t="s">
        <v>463</v>
      </c>
    </row>
    <row r="31" spans="1:10">
      <c r="A31" s="4" t="s">
        <v>533</v>
      </c>
    </row>
    <row r="32" spans="1:10">
      <c r="A32" s="3" t="s">
        <v>316</v>
      </c>
    </row>
    <row r="33" spans="1:10">
      <c r="A33" s="4" t="s">
        <v>534</v>
      </c>
      <c r="H33" s="5" t="n">
        <v>85730</v>
      </c>
    </row>
    <row r="34" spans="1:10">
      <c r="A34" s="4" t="s">
        <v>535</v>
      </c>
      <c r="H34" s="5" t="n">
        <v>52015</v>
      </c>
    </row>
    <row r="35" spans="1:10">
      <c r="A35" s="4" t="s">
        <v>536</v>
      </c>
      <c r="H35" s="5" t="n">
        <v>37807</v>
      </c>
    </row>
    <row r="36" spans="1:10">
      <c r="A36" s="4" t="s">
        <v>537</v>
      </c>
      <c r="H36" s="5" t="n">
        <v>10039</v>
      </c>
    </row>
    <row r="37" spans="1:10">
      <c r="A37" s="4" t="s">
        <v>456</v>
      </c>
    </row>
    <row r="38" spans="1:10">
      <c r="A38" s="3" t="s">
        <v>316</v>
      </c>
    </row>
    <row r="39" spans="1:10">
      <c r="A39" s="4" t="s">
        <v>457</v>
      </c>
      <c r="G39" s="6" t="n">
        <v>860</v>
      </c>
    </row>
    <row r="40" spans="1:10">
      <c r="A40" s="4" t="s">
        <v>538</v>
      </c>
    </row>
    <row r="41" spans="1:10">
      <c r="A41" s="3" t="s">
        <v>316</v>
      </c>
    </row>
    <row r="42" spans="1:10">
      <c r="A42" s="4" t="s">
        <v>481</v>
      </c>
      <c r="G42" s="5" t="n">
        <v>1600</v>
      </c>
    </row>
    <row r="43" spans="1:10">
      <c r="A43" s="4" t="s">
        <v>539</v>
      </c>
    </row>
    <row r="44" spans="1:10">
      <c r="A44" s="3" t="s">
        <v>316</v>
      </c>
    </row>
    <row r="45" spans="1:10">
      <c r="A45" s="4" t="s">
        <v>457</v>
      </c>
      <c r="G45" s="6" t="n">
        <v>760</v>
      </c>
    </row>
    <row r="46" spans="1:10">
      <c r="A46" s="4" t="s">
        <v>540</v>
      </c>
    </row>
    <row r="47" spans="1:10">
      <c r="A47" s="3" t="s">
        <v>316</v>
      </c>
    </row>
    <row r="48" spans="1:10">
      <c r="A48" s="4" t="s">
        <v>541</v>
      </c>
      <c r="H48" s="5" t="n">
        <v>6079</v>
      </c>
    </row>
    <row r="49" spans="1:10">
      <c r="A49" s="4" t="s">
        <v>542</v>
      </c>
    </row>
    <row r="50" spans="1:10">
      <c r="A50" s="3" t="s">
        <v>316</v>
      </c>
    </row>
    <row r="51" spans="1:10">
      <c r="A51" s="4" t="s">
        <v>543</v>
      </c>
      <c r="H51" s="6" t="n">
        <v>4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4"/>
    <col customWidth="1" max="6" min="6" width="14"/>
  </cols>
  <sheetData>
    <row r="1" spans="1:6">
      <c r="A1" s="1" t="s">
        <v>544</v>
      </c>
      <c r="B1" s="2" t="s">
        <v>523</v>
      </c>
      <c r="C1" s="2" t="s">
        <v>450</v>
      </c>
      <c r="D1" s="2" t="s">
        <v>2</v>
      </c>
      <c r="E1" s="2" t="s">
        <v>32</v>
      </c>
      <c r="F1" s="2" t="s">
        <v>83</v>
      </c>
    </row>
    <row r="2" spans="1:6">
      <c r="A2" s="3" t="s">
        <v>316</v>
      </c>
    </row>
    <row r="3" spans="1:6">
      <c r="A3" s="4" t="s">
        <v>45</v>
      </c>
      <c r="D3" s="6" t="n">
        <v>237992</v>
      </c>
      <c r="E3" s="6" t="n">
        <v>76015</v>
      </c>
      <c r="F3" s="6" t="n">
        <v>49779</v>
      </c>
    </row>
    <row r="4" spans="1:6">
      <c r="A4" s="4" t="s">
        <v>527</v>
      </c>
    </row>
    <row r="5" spans="1:6">
      <c r="A5" s="3" t="s">
        <v>316</v>
      </c>
    </row>
    <row r="6" spans="1:6">
      <c r="A6" s="4" t="s">
        <v>462</v>
      </c>
      <c r="B6" s="4" t="s">
        <v>528</v>
      </c>
    </row>
    <row r="7" spans="1:6">
      <c r="A7" s="4" t="s">
        <v>459</v>
      </c>
      <c r="B7" s="6" t="n">
        <v>12600</v>
      </c>
    </row>
    <row r="8" spans="1:6">
      <c r="A8" s="4" t="s">
        <v>469</v>
      </c>
      <c r="B8" s="4" t="s">
        <v>545</v>
      </c>
    </row>
    <row r="9" spans="1:6">
      <c r="A9" s="4" t="s">
        <v>38</v>
      </c>
      <c r="B9" s="6" t="n">
        <v>2084</v>
      </c>
    </row>
    <row r="10" spans="1:6">
      <c r="A10" s="4" t="s">
        <v>546</v>
      </c>
      <c r="B10" s="5" t="n">
        <v>18675</v>
      </c>
    </row>
    <row r="11" spans="1:6">
      <c r="A11" s="4" t="s">
        <v>484</v>
      </c>
      <c r="B11" s="5" t="n">
        <v>21000</v>
      </c>
    </row>
    <row r="12" spans="1:6">
      <c r="A12" s="4" t="s">
        <v>475</v>
      </c>
      <c r="B12" s="5" t="n">
        <v>147</v>
      </c>
    </row>
    <row r="13" spans="1:6">
      <c r="A13" s="4" t="s">
        <v>476</v>
      </c>
      <c r="B13" s="5" t="n">
        <v>3277</v>
      </c>
    </row>
    <row r="14" spans="1:6">
      <c r="A14" s="4" t="s">
        <v>468</v>
      </c>
      <c r="B14" s="5" t="n">
        <v>12600</v>
      </c>
    </row>
    <row r="15" spans="1:6">
      <c r="A15" s="4" t="s">
        <v>477</v>
      </c>
      <c r="B15" s="5" t="n">
        <v>875</v>
      </c>
    </row>
    <row r="16" spans="1:6">
      <c r="A16" s="4" t="s">
        <v>478</v>
      </c>
      <c r="B16" s="5" t="n">
        <v>28</v>
      </c>
    </row>
    <row r="17" spans="1:6">
      <c r="A17" s="4" t="s">
        <v>479</v>
      </c>
      <c r="B17" s="5" t="n">
        <v>-1</v>
      </c>
    </row>
    <row r="18" spans="1:6">
      <c r="A18" s="4" t="s">
        <v>547</v>
      </c>
      <c r="B18" s="5" t="n">
        <v>-234</v>
      </c>
    </row>
    <row r="19" spans="1:6">
      <c r="A19" s="4" t="s">
        <v>481</v>
      </c>
      <c r="B19" s="5" t="n">
        <v>-2</v>
      </c>
    </row>
    <row r="20" spans="1:6">
      <c r="A20" s="4" t="s">
        <v>482</v>
      </c>
      <c r="B20" s="5" t="n">
        <v>-99</v>
      </c>
    </row>
    <row r="21" spans="1:6">
      <c r="A21" s="4" t="s">
        <v>529</v>
      </c>
      <c r="B21" s="5" t="n">
        <v>2325</v>
      </c>
    </row>
    <row r="22" spans="1:6">
      <c r="A22" s="4" t="s">
        <v>467</v>
      </c>
      <c r="B22" s="5" t="n">
        <v>1246</v>
      </c>
    </row>
    <row r="23" spans="1:6">
      <c r="A23" s="4" t="s">
        <v>497</v>
      </c>
    </row>
    <row r="24" spans="1:6">
      <c r="A24" s="3" t="s">
        <v>316</v>
      </c>
    </row>
    <row r="25" spans="1:6">
      <c r="A25" s="4" t="s">
        <v>462</v>
      </c>
      <c r="C25" s="4" t="s">
        <v>498</v>
      </c>
    </row>
    <row r="26" spans="1:6">
      <c r="A26" s="4" t="s">
        <v>548</v>
      </c>
    </row>
    <row r="27" spans="1:6">
      <c r="A27" s="3" t="s">
        <v>316</v>
      </c>
    </row>
    <row r="28" spans="1:6">
      <c r="A28" s="4" t="s">
        <v>459</v>
      </c>
      <c r="B28" s="6" t="n">
        <v>7100</v>
      </c>
    </row>
    <row r="29" spans="1:6">
      <c r="A29" s="4" t="s">
        <v>469</v>
      </c>
      <c r="B29" s="4" t="s">
        <v>488</v>
      </c>
    </row>
    <row r="30" spans="1:6">
      <c r="A30" s="4" t="s">
        <v>549</v>
      </c>
    </row>
    <row r="31" spans="1:6">
      <c r="A31" s="3" t="s">
        <v>316</v>
      </c>
    </row>
    <row r="32" spans="1:6">
      <c r="A32" s="4" t="s">
        <v>459</v>
      </c>
      <c r="B32" s="6" t="n">
        <v>4800</v>
      </c>
    </row>
    <row r="33" spans="1:6">
      <c r="A33" s="4" t="s">
        <v>469</v>
      </c>
      <c r="B33" s="4" t="s">
        <v>550</v>
      </c>
    </row>
    <row r="34" spans="1:6">
      <c r="A34" s="4" t="s">
        <v>551</v>
      </c>
    </row>
    <row r="35" spans="1:6">
      <c r="A35" s="3" t="s">
        <v>316</v>
      </c>
    </row>
    <row r="36" spans="1:6">
      <c r="A36" s="4" t="s">
        <v>459</v>
      </c>
      <c r="B36" s="6" t="n">
        <v>500</v>
      </c>
    </row>
    <row r="37" spans="1:6">
      <c r="A37" s="4" t="s">
        <v>469</v>
      </c>
      <c r="B37" s="4" t="s">
        <v>552</v>
      </c>
    </row>
    <row r="38" spans="1:6">
      <c r="A38" s="4" t="s">
        <v>553</v>
      </c>
    </row>
    <row r="39" spans="1:6">
      <c r="A39" s="3" t="s">
        <v>316</v>
      </c>
    </row>
    <row r="40" spans="1:6">
      <c r="A40" s="4" t="s">
        <v>459</v>
      </c>
      <c r="B40" s="6" t="n">
        <v>200</v>
      </c>
    </row>
    <row r="41" spans="1:6">
      <c r="A41" s="4" t="s">
        <v>469</v>
      </c>
      <c r="B41" s="4" t="s">
        <v>554</v>
      </c>
    </row>
    <row r="42" spans="1:6">
      <c r="A42" s="4" t="s">
        <v>555</v>
      </c>
    </row>
    <row r="43" spans="1:6">
      <c r="A43" s="3" t="s">
        <v>316</v>
      </c>
    </row>
    <row r="44" spans="1:6">
      <c r="A44" s="4" t="s">
        <v>517</v>
      </c>
      <c r="D44" s="6"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 customWidth="1" max="6" min="6" width="14"/>
  </cols>
  <sheetData>
    <row r="1" spans="1:6">
      <c r="A1" s="1" t="s">
        <v>556</v>
      </c>
      <c r="B1" s="2" t="s">
        <v>450</v>
      </c>
      <c r="C1" s="2" t="s">
        <v>451</v>
      </c>
      <c r="D1" s="2" t="s">
        <v>2</v>
      </c>
      <c r="E1" s="2" t="s">
        <v>32</v>
      </c>
      <c r="F1" s="2" t="s">
        <v>83</v>
      </c>
    </row>
    <row r="2" spans="1:6">
      <c r="A2" s="3" t="s">
        <v>316</v>
      </c>
    </row>
    <row r="3" spans="1:6">
      <c r="A3" s="4" t="s">
        <v>45</v>
      </c>
      <c r="D3" s="6" t="n">
        <v>237992</v>
      </c>
      <c r="E3" s="6" t="n">
        <v>76015</v>
      </c>
      <c r="F3" s="6" t="n">
        <v>49779</v>
      </c>
    </row>
    <row r="4" spans="1:6">
      <c r="A4" s="4" t="s">
        <v>530</v>
      </c>
    </row>
    <row r="5" spans="1:6">
      <c r="A5" s="3" t="s">
        <v>316</v>
      </c>
    </row>
    <row r="6" spans="1:6">
      <c r="A6" s="4" t="s">
        <v>464</v>
      </c>
      <c r="B6" s="4" t="s">
        <v>531</v>
      </c>
    </row>
    <row r="7" spans="1:6">
      <c r="A7" s="4" t="s">
        <v>497</v>
      </c>
    </row>
    <row r="8" spans="1:6">
      <c r="A8" s="3" t="s">
        <v>316</v>
      </c>
    </row>
    <row r="9" spans="1:6">
      <c r="A9" s="4" t="s">
        <v>464</v>
      </c>
      <c r="B9" s="4" t="s">
        <v>499</v>
      </c>
    </row>
    <row r="10" spans="1:6">
      <c r="A10" s="4" t="s">
        <v>434</v>
      </c>
    </row>
    <row r="11" spans="1:6">
      <c r="A11" s="3" t="s">
        <v>316</v>
      </c>
    </row>
    <row r="12" spans="1:6">
      <c r="A12" s="4" t="s">
        <v>500</v>
      </c>
      <c r="C12" s="4" t="s">
        <v>501</v>
      </c>
    </row>
    <row r="13" spans="1:6">
      <c r="A13" s="4" t="s">
        <v>435</v>
      </c>
      <c r="C13" s="6" t="n">
        <v>111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37</v>
      </c>
      <c r="J1" s="2" t="s">
        <v>1</v>
      </c>
    </row>
    <row r="2" spans="1:12">
      <c r="B2" s="2" t="s">
        <v>2</v>
      </c>
      <c r="C2" s="2" t="s">
        <v>438</v>
      </c>
      <c r="D2" s="2" t="s">
        <v>4</v>
      </c>
      <c r="E2" s="2" t="s">
        <v>439</v>
      </c>
      <c r="F2" s="2" t="s">
        <v>32</v>
      </c>
      <c r="G2" s="2" t="s">
        <v>440</v>
      </c>
      <c r="H2" s="2" t="s">
        <v>407</v>
      </c>
      <c r="I2" s="2" t="s">
        <v>441</v>
      </c>
      <c r="J2" s="2" t="s">
        <v>2</v>
      </c>
      <c r="K2" s="2" t="s">
        <v>32</v>
      </c>
      <c r="L2" s="2" t="s">
        <v>83</v>
      </c>
    </row>
    <row r="3" spans="1:12">
      <c r="A3" s="3" t="s">
        <v>316</v>
      </c>
    </row>
    <row r="4" spans="1:12">
      <c r="A4" s="4" t="s">
        <v>84</v>
      </c>
      <c r="B4" s="6" t="n">
        <v>113721</v>
      </c>
      <c r="C4" s="6" t="n">
        <v>113581</v>
      </c>
      <c r="D4" s="6" t="n">
        <v>104175</v>
      </c>
      <c r="E4" s="6" t="n">
        <v>88841</v>
      </c>
      <c r="F4" s="6" t="n">
        <v>87136</v>
      </c>
      <c r="G4" s="6" t="n">
        <v>96324</v>
      </c>
      <c r="H4" s="6" t="n">
        <v>101687</v>
      </c>
      <c r="I4" s="6" t="n">
        <v>102685</v>
      </c>
      <c r="J4" s="6" t="n">
        <v>420318</v>
      </c>
      <c r="K4" s="6" t="n">
        <v>387832</v>
      </c>
      <c r="L4" s="6" t="n">
        <v>300360</v>
      </c>
    </row>
    <row r="5" spans="1:12">
      <c r="A5" s="4" t="s">
        <v>558</v>
      </c>
      <c r="J5" s="5" t="n">
        <v>456822</v>
      </c>
      <c r="K5" s="5" t="n">
        <v>499801</v>
      </c>
    </row>
    <row r="6" spans="1:12">
      <c r="A6" s="4" t="s">
        <v>100</v>
      </c>
      <c r="B6" s="5" t="n">
        <v>-19448</v>
      </c>
      <c r="C6" s="6" t="n">
        <v>-9167</v>
      </c>
      <c r="D6" s="6" t="n">
        <v>10965</v>
      </c>
      <c r="E6" s="6" t="n">
        <v>8463</v>
      </c>
      <c r="F6" s="5" t="n">
        <v>8348</v>
      </c>
      <c r="G6" s="6" t="n">
        <v>9679</v>
      </c>
      <c r="H6" s="6" t="n">
        <v>22584</v>
      </c>
      <c r="I6" s="6" t="n">
        <v>20681</v>
      </c>
      <c r="J6" s="6" t="n">
        <v>-9187</v>
      </c>
      <c r="K6" s="6" t="n">
        <v>61292</v>
      </c>
      <c r="L6" s="6" t="n">
        <v>-42331</v>
      </c>
    </row>
    <row r="7" spans="1:12">
      <c r="A7" s="4" t="s">
        <v>559</v>
      </c>
      <c r="J7" s="8" t="n">
        <v>0.25</v>
      </c>
      <c r="K7" s="8" t="n">
        <v>-0.66</v>
      </c>
    </row>
    <row r="8" spans="1:12">
      <c r="A8" s="4" t="s">
        <v>560</v>
      </c>
      <c r="J8" s="8" t="n">
        <v>0.24</v>
      </c>
      <c r="K8" s="8" t="n">
        <v>-0.66</v>
      </c>
    </row>
    <row r="9" spans="1:12">
      <c r="A9" s="4" t="s">
        <v>105</v>
      </c>
      <c r="J9" s="5" t="n">
        <v>66252</v>
      </c>
      <c r="K9" s="5" t="n">
        <v>63781</v>
      </c>
      <c r="L9" s="5" t="n">
        <v>53378</v>
      </c>
    </row>
    <row r="10" spans="1:12">
      <c r="A10" s="4" t="s">
        <v>561</v>
      </c>
      <c r="K10" s="5" t="n">
        <v>63781</v>
      </c>
    </row>
    <row r="11" spans="1:12">
      <c r="A11" s="4" t="s">
        <v>562</v>
      </c>
      <c r="J11" s="6" t="n">
        <v>54694</v>
      </c>
      <c r="K11" s="6" t="n">
        <v>16084</v>
      </c>
      <c r="L11" s="6" t="n">
        <v>29931</v>
      </c>
    </row>
    <row r="12" spans="1:12">
      <c r="A12" s="4" t="s">
        <v>533</v>
      </c>
    </row>
    <row r="13" spans="1:12">
      <c r="A13" s="3" t="s">
        <v>316</v>
      </c>
    </row>
    <row r="14" spans="1:12">
      <c r="A14" s="4" t="s">
        <v>537</v>
      </c>
      <c r="J14" s="5" t="n">
        <v>10039</v>
      </c>
    </row>
    <row r="15" spans="1:12">
      <c r="A15" s="4" t="s">
        <v>563</v>
      </c>
      <c r="J15" s="5" t="n">
        <v>36504</v>
      </c>
      <c r="K15" s="5" t="n">
        <v>111969</v>
      </c>
    </row>
    <row r="16" spans="1:12">
      <c r="A16" s="4" t="s">
        <v>558</v>
      </c>
      <c r="J16" s="5" t="n">
        <v>456822</v>
      </c>
      <c r="K16" s="5" t="n">
        <v>499801</v>
      </c>
    </row>
    <row r="17" spans="1:12">
      <c r="A17" s="4" t="s">
        <v>564</v>
      </c>
      <c r="K17" s="5" t="n">
        <v>25532</v>
      </c>
    </row>
    <row r="18" spans="1:12">
      <c r="A18" s="4" t="s">
        <v>535</v>
      </c>
      <c r="J18" s="5" t="n">
        <v>52015</v>
      </c>
    </row>
    <row r="19" spans="1:12">
      <c r="A19" s="4" t="s">
        <v>534</v>
      </c>
      <c r="J19" s="5" t="n">
        <v>85730</v>
      </c>
    </row>
    <row r="20" spans="1:12">
      <c r="A20" s="4" t="s">
        <v>100</v>
      </c>
      <c r="J20" s="5" t="n">
        <v>-9187</v>
      </c>
      <c r="K20" s="5" t="n">
        <v>61292</v>
      </c>
    </row>
    <row r="21" spans="1:12">
      <c r="A21" s="4" t="s">
        <v>565</v>
      </c>
      <c r="J21" s="5" t="n">
        <v>-8916</v>
      </c>
      <c r="K21" s="5" t="n">
        <v>-3417</v>
      </c>
    </row>
    <row r="22" spans="1:12">
      <c r="A22" s="4" t="s">
        <v>566</v>
      </c>
      <c r="J22" s="5" t="n">
        <v>1792</v>
      </c>
      <c r="K22" s="5" t="n">
        <v>-645</v>
      </c>
    </row>
    <row r="23" spans="1:12">
      <c r="A23" s="4" t="s">
        <v>567</v>
      </c>
      <c r="J23" s="5" t="n">
        <v>-8045</v>
      </c>
      <c r="K23" s="5" t="n">
        <v>-44075</v>
      </c>
    </row>
    <row r="24" spans="1:12">
      <c r="A24" s="4" t="s">
        <v>567</v>
      </c>
      <c r="K24" s="5" t="n">
        <v>4100</v>
      </c>
    </row>
    <row r="25" spans="1:12">
      <c r="A25" s="4" t="s">
        <v>568</v>
      </c>
      <c r="J25" s="5" t="n">
        <v>-25557</v>
      </c>
      <c r="K25" s="5" t="n">
        <v>-25557</v>
      </c>
    </row>
    <row r="26" spans="1:12">
      <c r="A26" s="4" t="s">
        <v>569</v>
      </c>
      <c r="B26" s="6" t="n">
        <v>17342</v>
      </c>
      <c r="F26" s="6" t="n">
        <v>-17342</v>
      </c>
      <c r="J26" s="5" t="n">
        <v>17342</v>
      </c>
      <c r="K26" s="5" t="n">
        <v>-17342</v>
      </c>
    </row>
    <row r="27" spans="1:12">
      <c r="A27" s="4" t="s">
        <v>570</v>
      </c>
      <c r="J27" s="5" t="n">
        <v>-2863</v>
      </c>
      <c r="K27" s="5" t="n">
        <v>-14120</v>
      </c>
    </row>
    <row r="28" spans="1:12">
      <c r="A28" s="4" t="s">
        <v>571</v>
      </c>
      <c r="J28" s="5" t="n">
        <v>1002</v>
      </c>
      <c r="K28" s="5" t="n">
        <v>0</v>
      </c>
    </row>
    <row r="29" spans="1:12">
      <c r="A29" s="4" t="s">
        <v>572</v>
      </c>
      <c r="J29" s="6" t="n">
        <v>16682</v>
      </c>
      <c r="K29" s="5" t="n">
        <v>-42345</v>
      </c>
    </row>
    <row r="30" spans="1:12">
      <c r="A30" s="4" t="s">
        <v>561</v>
      </c>
      <c r="J30" s="5" t="n">
        <v>69665</v>
      </c>
    </row>
    <row r="31" spans="1:12">
      <c r="A31" s="4" t="s">
        <v>536</v>
      </c>
      <c r="J31" s="6" t="n">
        <v>37807</v>
      </c>
    </row>
    <row r="32" spans="1:12">
      <c r="A32" s="4" t="s">
        <v>458</v>
      </c>
    </row>
    <row r="33" spans="1:12">
      <c r="A33" s="3" t="s">
        <v>316</v>
      </c>
    </row>
    <row r="34" spans="1:12">
      <c r="A34" s="4" t="s">
        <v>461</v>
      </c>
      <c r="J34" s="6" t="n">
        <v>0</v>
      </c>
      <c r="K34" s="6" t="n">
        <v>1519</v>
      </c>
    </row>
    <row r="35" spans="1:12">
      <c r="A35" s="4" t="s">
        <v>573</v>
      </c>
    </row>
    <row r="36" spans="1:12">
      <c r="A36" s="3" t="s">
        <v>316</v>
      </c>
    </row>
    <row r="37" spans="1:12">
      <c r="A37" s="4" t="s">
        <v>574</v>
      </c>
      <c r="K37" s="5" t="n">
        <v>296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5</v>
      </c>
      <c r="B1" s="2" t="s">
        <v>1</v>
      </c>
    </row>
    <row r="2" spans="1:4">
      <c r="B2" s="2" t="s">
        <v>2</v>
      </c>
      <c r="C2" s="2" t="s">
        <v>32</v>
      </c>
      <c r="D2" s="2" t="s">
        <v>83</v>
      </c>
    </row>
    <row r="3" spans="1:4">
      <c r="A3" s="3" t="s">
        <v>576</v>
      </c>
    </row>
    <row r="4" spans="1:4">
      <c r="A4" s="4" t="s">
        <v>91</v>
      </c>
      <c r="B4" s="6" t="n">
        <v>9524</v>
      </c>
      <c r="C4" s="6" t="n">
        <v>3432</v>
      </c>
      <c r="D4" s="6" t="n">
        <v>14086</v>
      </c>
    </row>
    <row r="5" spans="1:4">
      <c r="A5" s="4" t="s">
        <v>577</v>
      </c>
      <c r="B5" s="5" t="n">
        <v>70</v>
      </c>
    </row>
    <row r="6" spans="1:4">
      <c r="A6" s="4" t="s">
        <v>578</v>
      </c>
      <c r="B6" s="5" t="n">
        <v>2100</v>
      </c>
      <c r="C6" s="5" t="n">
        <v>1300</v>
      </c>
    </row>
    <row r="7" spans="1:4">
      <c r="A7" s="3" t="s">
        <v>579</v>
      </c>
    </row>
    <row r="8" spans="1:4">
      <c r="A8" s="4" t="s">
        <v>580</v>
      </c>
      <c r="B8" s="5" t="n">
        <v>536</v>
      </c>
    </row>
    <row r="9" spans="1:4">
      <c r="A9" s="4" t="s">
        <v>91</v>
      </c>
      <c r="B9" s="5" t="n">
        <v>9524</v>
      </c>
      <c r="C9" s="5" t="n">
        <v>3432</v>
      </c>
      <c r="D9" s="5" t="n">
        <v>14086</v>
      </c>
    </row>
    <row r="10" spans="1:4">
      <c r="A10" s="4" t="s">
        <v>581</v>
      </c>
      <c r="B10" s="5" t="n">
        <v>-5991</v>
      </c>
      <c r="C10" s="5" t="n">
        <v>-6424</v>
      </c>
    </row>
    <row r="11" spans="1:4">
      <c r="A11" s="4" t="s">
        <v>582</v>
      </c>
      <c r="B11" s="5" t="n">
        <v>-5505</v>
      </c>
      <c r="C11" s="5" t="n">
        <v>112</v>
      </c>
    </row>
    <row r="12" spans="1:4">
      <c r="A12" s="4" t="s">
        <v>583</v>
      </c>
      <c r="B12" s="5" t="n">
        <v>3039</v>
      </c>
      <c r="C12" s="5" t="n">
        <v>536</v>
      </c>
    </row>
    <row r="13" spans="1:4">
      <c r="A13" s="4" t="s">
        <v>584</v>
      </c>
    </row>
    <row r="14" spans="1:4">
      <c r="A14" s="3" t="s">
        <v>576</v>
      </c>
    </row>
    <row r="15" spans="1:4">
      <c r="A15" s="4" t="s">
        <v>91</v>
      </c>
      <c r="B15" s="5" t="n">
        <v>5100</v>
      </c>
    </row>
    <row r="16" spans="1:4">
      <c r="A16" s="3" t="s">
        <v>579</v>
      </c>
    </row>
    <row r="17" spans="1:4">
      <c r="A17" s="4" t="s">
        <v>91</v>
      </c>
      <c r="B17" s="5" t="n">
        <v>5100</v>
      </c>
    </row>
    <row r="18" spans="1:4">
      <c r="A18" s="4" t="s">
        <v>585</v>
      </c>
    </row>
    <row r="19" spans="1:4">
      <c r="A19" s="3" t="s">
        <v>576</v>
      </c>
    </row>
    <row r="20" spans="1:4">
      <c r="A20" s="4" t="s">
        <v>586</v>
      </c>
      <c r="B20" s="5" t="n">
        <v>0</v>
      </c>
    </row>
    <row r="21" spans="1:4">
      <c r="A21" s="4" t="s">
        <v>91</v>
      </c>
      <c r="B21" s="5" t="n">
        <v>8353</v>
      </c>
      <c r="C21" s="5" t="n">
        <v>1038</v>
      </c>
      <c r="D21" s="5" t="n">
        <v>5533</v>
      </c>
    </row>
    <row r="22" spans="1:4">
      <c r="A22" s="4" t="s">
        <v>577</v>
      </c>
      <c r="B22" s="5" t="n">
        <v>0</v>
      </c>
    </row>
    <row r="23" spans="1:4">
      <c r="A23" s="3" t="s">
        <v>579</v>
      </c>
    </row>
    <row r="24" spans="1:4">
      <c r="A24" s="4" t="s">
        <v>580</v>
      </c>
      <c r="B24" s="5" t="n">
        <v>0</v>
      </c>
    </row>
    <row r="25" spans="1:4">
      <c r="A25" s="4" t="s">
        <v>91</v>
      </c>
      <c r="B25" s="5" t="n">
        <v>8353</v>
      </c>
      <c r="C25" s="5" t="n">
        <v>1038</v>
      </c>
      <c r="D25" s="5" t="n">
        <v>5533</v>
      </c>
    </row>
    <row r="26" spans="1:4">
      <c r="A26" s="4" t="s">
        <v>581</v>
      </c>
      <c r="B26" s="5" t="n">
        <v>-2984</v>
      </c>
      <c r="C26" s="5" t="n">
        <v>-1047</v>
      </c>
    </row>
    <row r="27" spans="1:4">
      <c r="A27" s="4" t="s">
        <v>582</v>
      </c>
      <c r="B27" s="5" t="n">
        <v>-5130</v>
      </c>
      <c r="C27" s="5" t="n">
        <v>-66</v>
      </c>
    </row>
    <row r="28" spans="1:4">
      <c r="A28" s="4" t="s">
        <v>583</v>
      </c>
      <c r="B28" s="5" t="n">
        <v>239</v>
      </c>
      <c r="C28" s="5" t="n">
        <v>0</v>
      </c>
    </row>
    <row r="29" spans="1:4">
      <c r="A29" s="4" t="s">
        <v>587</v>
      </c>
    </row>
    <row r="30" spans="1:4">
      <c r="A30" s="3" t="s">
        <v>576</v>
      </c>
    </row>
    <row r="31" spans="1:4">
      <c r="A31" s="4" t="s">
        <v>586</v>
      </c>
      <c r="B31" s="5" t="n">
        <v>4405</v>
      </c>
    </row>
    <row r="32" spans="1:4">
      <c r="A32" s="4" t="s">
        <v>91</v>
      </c>
      <c r="B32" s="5" t="n">
        <v>1025</v>
      </c>
      <c r="C32" s="5" t="n">
        <v>2264</v>
      </c>
    </row>
    <row r="33" spans="1:4">
      <c r="A33" s="4" t="s">
        <v>577</v>
      </c>
      <c r="B33" s="5" t="n">
        <v>0</v>
      </c>
    </row>
    <row r="34" spans="1:4">
      <c r="A34" s="3" t="s">
        <v>579</v>
      </c>
    </row>
    <row r="35" spans="1:4">
      <c r="A35" s="4" t="s">
        <v>580</v>
      </c>
      <c r="B35" s="5" t="n">
        <v>499</v>
      </c>
    </row>
    <row r="36" spans="1:4">
      <c r="A36" s="4" t="s">
        <v>91</v>
      </c>
      <c r="B36" s="5" t="n">
        <v>1025</v>
      </c>
      <c r="C36" s="5" t="n">
        <v>2264</v>
      </c>
    </row>
    <row r="37" spans="1:4">
      <c r="A37" s="4" t="s">
        <v>581</v>
      </c>
      <c r="B37" s="5" t="n">
        <v>-2861</v>
      </c>
      <c r="C37" s="5" t="n">
        <v>-4039</v>
      </c>
    </row>
    <row r="38" spans="1:4">
      <c r="A38" s="4" t="s">
        <v>582</v>
      </c>
      <c r="B38" s="5" t="n">
        <v>-375</v>
      </c>
      <c r="C38" s="5" t="n">
        <v>244</v>
      </c>
    </row>
    <row r="39" spans="1:4">
      <c r="A39" s="4" t="s">
        <v>583</v>
      </c>
      <c r="B39" s="5" t="n">
        <v>2693</v>
      </c>
      <c r="C39" s="5" t="n">
        <v>499</v>
      </c>
    </row>
    <row r="40" spans="1:4">
      <c r="A40" s="4" t="s">
        <v>588</v>
      </c>
    </row>
    <row r="41" spans="1:4">
      <c r="A41" s="3" t="s">
        <v>576</v>
      </c>
    </row>
    <row r="42" spans="1:4">
      <c r="A42" s="4" t="s">
        <v>91</v>
      </c>
      <c r="B42" s="5" t="n">
        <v>1025</v>
      </c>
      <c r="C42" s="5" t="n">
        <v>2264</v>
      </c>
      <c r="D42" s="5" t="n">
        <v>8163</v>
      </c>
    </row>
    <row r="43" spans="1:4">
      <c r="A43" s="3" t="s">
        <v>579</v>
      </c>
    </row>
    <row r="44" spans="1:4">
      <c r="A44" s="4" t="s">
        <v>91</v>
      </c>
      <c r="B44" s="5" t="n">
        <v>1025</v>
      </c>
      <c r="C44" s="5" t="n">
        <v>2264</v>
      </c>
      <c r="D44" s="5" t="n">
        <v>8163</v>
      </c>
    </row>
    <row r="45" spans="1:4">
      <c r="A45" s="4" t="s">
        <v>589</v>
      </c>
    </row>
    <row r="46" spans="1:4">
      <c r="A46" s="3" t="s">
        <v>576</v>
      </c>
    </row>
    <row r="47" spans="1:4">
      <c r="A47" s="4" t="s">
        <v>586</v>
      </c>
      <c r="B47" s="5" t="n">
        <v>0</v>
      </c>
    </row>
    <row r="48" spans="1:4">
      <c r="A48" s="4" t="s">
        <v>91</v>
      </c>
      <c r="B48" s="5" t="n">
        <v>146</v>
      </c>
      <c r="C48" s="5" t="n">
        <v>130</v>
      </c>
      <c r="D48" s="5" t="n">
        <v>390</v>
      </c>
    </row>
    <row r="49" spans="1:4">
      <c r="A49" s="4" t="s">
        <v>577</v>
      </c>
      <c r="B49" s="5" t="n">
        <v>70</v>
      </c>
    </row>
    <row r="50" spans="1:4">
      <c r="A50" s="3" t="s">
        <v>579</v>
      </c>
    </row>
    <row r="51" spans="1:4">
      <c r="A51" s="4" t="s">
        <v>580</v>
      </c>
      <c r="B51" s="5" t="n">
        <v>37</v>
      </c>
    </row>
    <row r="52" spans="1:4">
      <c r="A52" s="4" t="s">
        <v>91</v>
      </c>
      <c r="B52" s="5" t="n">
        <v>146</v>
      </c>
      <c r="C52" s="5" t="n">
        <v>130</v>
      </c>
      <c r="D52" s="5" t="n">
        <v>390</v>
      </c>
    </row>
    <row r="53" spans="1:4">
      <c r="A53" s="4" t="s">
        <v>581</v>
      </c>
      <c r="B53" s="5" t="n">
        <v>-146</v>
      </c>
      <c r="C53" s="5" t="n">
        <v>-1338</v>
      </c>
    </row>
    <row r="54" spans="1:4">
      <c r="A54" s="4" t="s">
        <v>582</v>
      </c>
      <c r="B54" s="5" t="n">
        <v>0</v>
      </c>
      <c r="C54" s="5" t="n">
        <v>-66</v>
      </c>
    </row>
    <row r="55" spans="1:4">
      <c r="A55" s="4" t="s">
        <v>583</v>
      </c>
      <c r="B55" s="5" t="n">
        <v>107</v>
      </c>
      <c r="C55" s="5" t="n">
        <v>37</v>
      </c>
    </row>
    <row r="56" spans="1:4">
      <c r="A56" s="4" t="s">
        <v>590</v>
      </c>
    </row>
    <row r="57" spans="1:4">
      <c r="A57" s="3" t="s">
        <v>576</v>
      </c>
    </row>
    <row r="58" spans="1:4">
      <c r="A58" s="4" t="s">
        <v>91</v>
      </c>
      <c r="B58" s="5" t="n">
        <v>3200</v>
      </c>
    </row>
    <row r="59" spans="1:4">
      <c r="A59" s="3" t="s">
        <v>579</v>
      </c>
    </row>
    <row r="60" spans="1:4">
      <c r="A60" s="4" t="s">
        <v>91</v>
      </c>
      <c r="B60" s="6" t="n">
        <v>3200</v>
      </c>
    </row>
    <row r="61" spans="1:4">
      <c r="A61" s="4" t="s">
        <v>434</v>
      </c>
    </row>
    <row r="62" spans="1:4">
      <c r="A62" s="3" t="s">
        <v>579</v>
      </c>
    </row>
    <row r="63" spans="1:4">
      <c r="A63" s="4" t="s">
        <v>580</v>
      </c>
      <c r="C63" s="5" t="n">
        <v>3416</v>
      </c>
    </row>
    <row r="64" spans="1:4">
      <c r="A64" s="4" t="s">
        <v>583</v>
      </c>
      <c r="D64" s="5" t="n">
        <v>3416</v>
      </c>
    </row>
    <row r="65" spans="1:4">
      <c r="A65" s="4" t="s">
        <v>591</v>
      </c>
    </row>
    <row r="66" spans="1:4">
      <c r="A66" s="3" t="s">
        <v>579</v>
      </c>
    </row>
    <row r="67" spans="1:4">
      <c r="A67" s="4" t="s">
        <v>580</v>
      </c>
      <c r="C67" s="5" t="n">
        <v>75</v>
      </c>
    </row>
    <row r="68" spans="1:4">
      <c r="A68" s="4" t="s">
        <v>583</v>
      </c>
      <c r="D68" s="5" t="n">
        <v>75</v>
      </c>
    </row>
    <row r="69" spans="1:4">
      <c r="A69" s="4" t="s">
        <v>592</v>
      </c>
    </row>
    <row r="70" spans="1:4">
      <c r="A70" s="3" t="s">
        <v>579</v>
      </c>
    </row>
    <row r="71" spans="1:4">
      <c r="A71" s="4" t="s">
        <v>580</v>
      </c>
      <c r="C71" s="5" t="n">
        <v>2030</v>
      </c>
    </row>
    <row r="72" spans="1:4">
      <c r="A72" s="4" t="s">
        <v>583</v>
      </c>
      <c r="D72" s="5" t="n">
        <v>2030</v>
      </c>
    </row>
    <row r="73" spans="1:4">
      <c r="A73" s="4" t="s">
        <v>593</v>
      </c>
    </row>
    <row r="74" spans="1:4">
      <c r="A74" s="3" t="s">
        <v>579</v>
      </c>
    </row>
    <row r="75" spans="1:4">
      <c r="A75" s="4" t="s">
        <v>580</v>
      </c>
      <c r="C75" s="6" t="n">
        <v>1311</v>
      </c>
    </row>
    <row r="76" spans="1:4">
      <c r="A76" s="4" t="s">
        <v>583</v>
      </c>
      <c r="D76" s="6" t="n">
        <v>1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3</v>
      </c>
    </row>
    <row r="3" spans="1:4">
      <c r="A3" s="3" t="s">
        <v>108</v>
      </c>
    </row>
    <row r="4" spans="1:4">
      <c r="A4" s="4" t="s">
        <v>100</v>
      </c>
      <c r="B4" s="6" t="n">
        <v>-9187</v>
      </c>
      <c r="C4" s="6" t="n">
        <v>61292</v>
      </c>
      <c r="D4" s="6" t="n">
        <v>-42331</v>
      </c>
    </row>
    <row r="5" spans="1:4">
      <c r="A5" s="3" t="s">
        <v>109</v>
      </c>
    </row>
    <row r="6" spans="1:4">
      <c r="A6" s="4" t="s">
        <v>110</v>
      </c>
      <c r="B6" s="5" t="n">
        <v>0</v>
      </c>
      <c r="C6" s="5" t="n">
        <v>11</v>
      </c>
      <c r="D6" s="5" t="n">
        <v>-72</v>
      </c>
    </row>
    <row r="7" spans="1:4">
      <c r="A7" s="4" t="s">
        <v>111</v>
      </c>
      <c r="B7" s="5" t="n">
        <v>-55</v>
      </c>
      <c r="C7" s="5" t="n">
        <v>11</v>
      </c>
      <c r="D7" s="5" t="n">
        <v>-93</v>
      </c>
    </row>
    <row r="8" spans="1:4">
      <c r="A8" s="4" t="s">
        <v>112</v>
      </c>
      <c r="B8" s="5" t="n">
        <v>55</v>
      </c>
      <c r="C8" s="5" t="n">
        <v>0</v>
      </c>
      <c r="D8" s="5" t="n">
        <v>21</v>
      </c>
    </row>
    <row r="9" spans="1:4">
      <c r="A9" s="4" t="s">
        <v>113</v>
      </c>
      <c r="B9" s="5" t="n">
        <v>2122</v>
      </c>
      <c r="C9" s="5" t="n">
        <v>-749</v>
      </c>
      <c r="D9" s="5" t="n">
        <v>-725</v>
      </c>
    </row>
    <row r="10" spans="1:4">
      <c r="A10" s="4" t="s">
        <v>114</v>
      </c>
      <c r="B10" s="5" t="n">
        <v>2122</v>
      </c>
      <c r="C10" s="5" t="n">
        <v>-749</v>
      </c>
      <c r="D10" s="5" t="n">
        <v>-725</v>
      </c>
    </row>
    <row r="11" spans="1:4">
      <c r="A11" s="4" t="s">
        <v>115</v>
      </c>
      <c r="B11" s="5" t="n">
        <v>477</v>
      </c>
      <c r="C11" s="5" t="n">
        <v>0</v>
      </c>
      <c r="D11" s="5" t="n">
        <v>0</v>
      </c>
    </row>
    <row r="12" spans="1:4">
      <c r="A12" s="4" t="s">
        <v>116</v>
      </c>
      <c r="B12" s="5" t="n">
        <v>477</v>
      </c>
      <c r="C12" s="5" t="n">
        <v>0</v>
      </c>
      <c r="D12" s="5" t="n">
        <v>0</v>
      </c>
    </row>
    <row r="13" spans="1:4">
      <c r="A13" s="4" t="s">
        <v>117</v>
      </c>
      <c r="B13" s="5" t="n">
        <v>2599</v>
      </c>
      <c r="C13" s="5" t="n">
        <v>-738</v>
      </c>
      <c r="D13" s="5" t="n">
        <v>-797</v>
      </c>
    </row>
    <row r="14" spans="1:4">
      <c r="A14" s="4" t="s">
        <v>118</v>
      </c>
      <c r="B14" s="6" t="n">
        <v>-6588</v>
      </c>
      <c r="C14" s="6" t="n">
        <v>60554</v>
      </c>
      <c r="D14" s="6" t="n">
        <v>-43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4</v>
      </c>
      <c r="B1" s="2" t="s">
        <v>1</v>
      </c>
    </row>
    <row r="2" spans="1:4">
      <c r="B2" s="2" t="s">
        <v>2</v>
      </c>
      <c r="C2" s="2" t="s">
        <v>32</v>
      </c>
      <c r="D2" s="2" t="s">
        <v>83</v>
      </c>
    </row>
    <row r="3" spans="1:4">
      <c r="A3" s="3" t="s">
        <v>595</v>
      </c>
    </row>
    <row r="4" spans="1:4">
      <c r="A4" s="4" t="s">
        <v>90</v>
      </c>
      <c r="B4" s="6" t="n">
        <v>2000000</v>
      </c>
    </row>
    <row r="5" spans="1:4">
      <c r="A5" s="4" t="s">
        <v>45</v>
      </c>
      <c r="B5" s="5" t="n">
        <v>237992000</v>
      </c>
      <c r="C5" s="6" t="n">
        <v>76015000</v>
      </c>
      <c r="D5" s="6" t="n">
        <v>49779000</v>
      </c>
    </row>
    <row r="6" spans="1:4">
      <c r="A6" s="4" t="s">
        <v>596</v>
      </c>
      <c r="B6" s="5" t="n">
        <v>162318000</v>
      </c>
      <c r="C6" s="5" t="n">
        <v>26236000</v>
      </c>
    </row>
    <row r="7" spans="1:4">
      <c r="A7" s="4" t="s">
        <v>597</v>
      </c>
      <c r="B7" s="5" t="n">
        <v>0</v>
      </c>
    </row>
    <row r="8" spans="1:4">
      <c r="A8" s="4" t="s">
        <v>497</v>
      </c>
    </row>
    <row r="9" spans="1:4">
      <c r="A9" s="3" t="s">
        <v>595</v>
      </c>
    </row>
    <row r="10" spans="1:4">
      <c r="A10" s="4" t="s">
        <v>526</v>
      </c>
      <c r="B10" s="6" t="n">
        <v>-341000</v>
      </c>
      <c r="C10" s="5" t="n">
        <v>0</v>
      </c>
    </row>
    <row r="11" spans="1:4">
      <c r="A11" s="4" t="s">
        <v>434</v>
      </c>
    </row>
    <row r="12" spans="1:4">
      <c r="A12" s="3" t="s">
        <v>595</v>
      </c>
    </row>
    <row r="13" spans="1:4">
      <c r="A13" s="4" t="s">
        <v>90</v>
      </c>
      <c r="D13" s="5" t="n">
        <v>17800000</v>
      </c>
    </row>
    <row r="14" spans="1:4">
      <c r="A14" s="4" t="s">
        <v>425</v>
      </c>
    </row>
    <row r="15" spans="1:4">
      <c r="A15" s="3" t="s">
        <v>595</v>
      </c>
    </row>
    <row r="16" spans="1:4">
      <c r="A16" s="4" t="s">
        <v>90</v>
      </c>
      <c r="C16" s="6" t="n">
        <v>1300000</v>
      </c>
      <c r="D16" s="6" t="n">
        <v>21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8</v>
      </c>
      <c r="B1" s="2" t="s">
        <v>1</v>
      </c>
    </row>
    <row r="2" spans="1:4">
      <c r="B2" s="2" t="s">
        <v>2</v>
      </c>
      <c r="C2" s="2" t="s">
        <v>32</v>
      </c>
      <c r="D2" s="2" t="s">
        <v>83</v>
      </c>
    </row>
    <row r="3" spans="1:4">
      <c r="A3" s="3" t="s">
        <v>599</v>
      </c>
    </row>
    <row r="4" spans="1:4">
      <c r="A4" s="4" t="s">
        <v>600</v>
      </c>
      <c r="B4" s="6" t="n">
        <v>68041</v>
      </c>
    </row>
    <row r="5" spans="1:4">
      <c r="A5" s="4" t="s">
        <v>601</v>
      </c>
      <c r="B5" s="5" t="n">
        <v>57191</v>
      </c>
    </row>
    <row r="6" spans="1:4">
      <c r="A6" s="4" t="s">
        <v>602</v>
      </c>
      <c r="B6" s="5" t="n">
        <v>56325</v>
      </c>
    </row>
    <row r="7" spans="1:4">
      <c r="A7" s="5" t="n">
        <v>2019</v>
      </c>
      <c r="B7" s="5" t="n">
        <v>55542</v>
      </c>
    </row>
    <row r="8" spans="1:4">
      <c r="A8" s="5" t="n">
        <v>2020</v>
      </c>
      <c r="B8" s="5" t="n">
        <v>38012</v>
      </c>
    </row>
    <row r="9" spans="1:4">
      <c r="A9" s="4" t="s">
        <v>603</v>
      </c>
      <c r="B9" s="5" t="n">
        <v>5378</v>
      </c>
      <c r="C9" s="6" t="n">
        <v>390</v>
      </c>
    </row>
    <row r="10" spans="1:4">
      <c r="A10" s="4" t="s">
        <v>562</v>
      </c>
      <c r="B10" s="6" t="n">
        <v>-54694</v>
      </c>
      <c r="C10" s="5" t="n">
        <v>-16084</v>
      </c>
      <c r="D10" s="6" t="n">
        <v>-29931</v>
      </c>
    </row>
    <row r="11" spans="1:4">
      <c r="A11" s="4" t="s">
        <v>604</v>
      </c>
      <c r="B11" s="4" t="s">
        <v>605</v>
      </c>
    </row>
    <row r="12" spans="1:4">
      <c r="A12" s="4" t="s">
        <v>606</v>
      </c>
      <c r="B12" s="6" t="n">
        <v>379631</v>
      </c>
      <c r="C12" s="5" t="n">
        <v>103711</v>
      </c>
    </row>
    <row r="13" spans="1:4">
      <c r="A13" s="4" t="s">
        <v>607</v>
      </c>
      <c r="B13" s="5" t="n">
        <v>-68986</v>
      </c>
      <c r="C13" s="5" t="n">
        <v>-21850</v>
      </c>
    </row>
    <row r="14" spans="1:4">
      <c r="A14" s="4" t="s">
        <v>608</v>
      </c>
      <c r="B14" s="5" t="n">
        <v>310645</v>
      </c>
      <c r="C14" s="5" t="n">
        <v>81861</v>
      </c>
      <c r="D14" s="5" t="n">
        <v>48155</v>
      </c>
    </row>
    <row r="15" spans="1:4">
      <c r="A15" s="4" t="s">
        <v>609</v>
      </c>
      <c r="B15" s="5" t="n">
        <v>35534</v>
      </c>
    </row>
    <row r="16" spans="1:4">
      <c r="A16" s="4" t="s">
        <v>610</v>
      </c>
    </row>
    <row r="17" spans="1:4">
      <c r="A17" s="3" t="s">
        <v>599</v>
      </c>
    </row>
    <row r="18" spans="1:4">
      <c r="A18" s="4" t="s">
        <v>611</v>
      </c>
      <c r="B18" s="6" t="n">
        <v>32600</v>
      </c>
      <c r="C18" s="5" t="n">
        <v>3100</v>
      </c>
    </row>
    <row r="19" spans="1:4">
      <c r="A19" s="4" t="s">
        <v>612</v>
      </c>
    </row>
    <row r="20" spans="1:4">
      <c r="A20" s="3" t="s">
        <v>599</v>
      </c>
    </row>
    <row r="21" spans="1:4">
      <c r="A21" s="4" t="s">
        <v>604</v>
      </c>
      <c r="B21" s="4" t="s">
        <v>613</v>
      </c>
    </row>
    <row r="22" spans="1:4">
      <c r="A22" s="4" t="s">
        <v>606</v>
      </c>
      <c r="B22" s="6" t="n">
        <v>2070</v>
      </c>
      <c r="C22" s="5" t="n">
        <v>3311</v>
      </c>
    </row>
    <row r="23" spans="1:4">
      <c r="A23" s="4" t="s">
        <v>607</v>
      </c>
      <c r="B23" s="5" t="n">
        <v>-575</v>
      </c>
      <c r="C23" s="5" t="n">
        <v>-2957</v>
      </c>
    </row>
    <row r="24" spans="1:4">
      <c r="A24" s="4" t="s">
        <v>608</v>
      </c>
      <c r="B24" s="6" t="n">
        <v>1495</v>
      </c>
      <c r="C24" s="5" t="n">
        <v>354</v>
      </c>
    </row>
    <row r="25" spans="1:4">
      <c r="A25" s="4" t="s">
        <v>614</v>
      </c>
    </row>
    <row r="26" spans="1:4">
      <c r="A26" s="3" t="s">
        <v>599</v>
      </c>
    </row>
    <row r="27" spans="1:4">
      <c r="A27" s="4" t="s">
        <v>604</v>
      </c>
      <c r="B27" s="4" t="s">
        <v>615</v>
      </c>
    </row>
    <row r="28" spans="1:4">
      <c r="A28" s="4" t="s">
        <v>606</v>
      </c>
      <c r="B28" s="6" t="n">
        <v>241561</v>
      </c>
      <c r="C28" s="5" t="n">
        <v>77800</v>
      </c>
    </row>
    <row r="29" spans="1:4">
      <c r="A29" s="4" t="s">
        <v>607</v>
      </c>
      <c r="B29" s="5" t="n">
        <v>-39252</v>
      </c>
      <c r="C29" s="5" t="n">
        <v>-13550</v>
      </c>
    </row>
    <row r="30" spans="1:4">
      <c r="A30" s="4" t="s">
        <v>608</v>
      </c>
      <c r="B30" s="6" t="n">
        <v>202309</v>
      </c>
      <c r="C30" s="5" t="n">
        <v>64250</v>
      </c>
    </row>
    <row r="31" spans="1:4">
      <c r="A31" s="4" t="s">
        <v>616</v>
      </c>
    </row>
    <row r="32" spans="1:4">
      <c r="A32" s="3" t="s">
        <v>599</v>
      </c>
    </row>
    <row r="33" spans="1:4">
      <c r="A33" s="4" t="s">
        <v>604</v>
      </c>
      <c r="B33" s="4" t="s">
        <v>605</v>
      </c>
    </row>
    <row r="34" spans="1:4">
      <c r="A34" s="4" t="s">
        <v>606</v>
      </c>
      <c r="B34" s="6" t="n">
        <v>13800</v>
      </c>
      <c r="C34" s="5" t="n">
        <v>1700</v>
      </c>
    </row>
    <row r="35" spans="1:4">
      <c r="A35" s="4" t="s">
        <v>607</v>
      </c>
      <c r="B35" s="5" t="n">
        <v>-1992</v>
      </c>
      <c r="C35" s="5" t="n">
        <v>-405</v>
      </c>
    </row>
    <row r="36" spans="1:4">
      <c r="A36" s="4" t="s">
        <v>608</v>
      </c>
      <c r="B36" s="6" t="n">
        <v>11808</v>
      </c>
      <c r="C36" s="5" t="n">
        <v>1295</v>
      </c>
    </row>
    <row r="37" spans="1:4">
      <c r="A37" s="4" t="s">
        <v>617</v>
      </c>
    </row>
    <row r="38" spans="1:4">
      <c r="A38" s="3" t="s">
        <v>599</v>
      </c>
    </row>
    <row r="39" spans="1:4">
      <c r="A39" s="4" t="s">
        <v>604</v>
      </c>
      <c r="B39" s="4" t="s">
        <v>618</v>
      </c>
    </row>
    <row r="40" spans="1:4">
      <c r="A40" s="4" t="s">
        <v>606</v>
      </c>
      <c r="B40" s="6" t="n">
        <v>121100</v>
      </c>
      <c r="C40" s="5" t="n">
        <v>20000</v>
      </c>
    </row>
    <row r="41" spans="1:4">
      <c r="A41" s="4" t="s">
        <v>607</v>
      </c>
      <c r="B41" s="5" t="n">
        <v>-26661</v>
      </c>
      <c r="C41" s="5" t="n">
        <v>-4782</v>
      </c>
    </row>
    <row r="42" spans="1:4">
      <c r="A42" s="4" t="s">
        <v>608</v>
      </c>
      <c r="B42" s="6" t="n">
        <v>94439</v>
      </c>
      <c r="C42" s="5" t="n">
        <v>15218</v>
      </c>
    </row>
    <row r="43" spans="1:4">
      <c r="A43" s="4" t="s">
        <v>619</v>
      </c>
    </row>
    <row r="44" spans="1:4">
      <c r="A44" s="3" t="s">
        <v>599</v>
      </c>
    </row>
    <row r="45" spans="1:4">
      <c r="A45" s="4" t="s">
        <v>604</v>
      </c>
      <c r="B45" s="4" t="s">
        <v>554</v>
      </c>
    </row>
    <row r="46" spans="1:4">
      <c r="A46" s="4" t="s">
        <v>606</v>
      </c>
      <c r="B46" s="6" t="n">
        <v>1100</v>
      </c>
      <c r="C46" s="5" t="n">
        <v>900</v>
      </c>
    </row>
    <row r="47" spans="1:4">
      <c r="A47" s="4" t="s">
        <v>607</v>
      </c>
      <c r="B47" s="5" t="n">
        <v>-506</v>
      </c>
      <c r="C47" s="5" t="n">
        <v>-156</v>
      </c>
    </row>
    <row r="48" spans="1:4">
      <c r="A48" s="4" t="s">
        <v>608</v>
      </c>
      <c r="B48" s="5" t="n">
        <v>594</v>
      </c>
      <c r="C48" s="5" t="n">
        <v>744</v>
      </c>
    </row>
    <row r="49" spans="1:4">
      <c r="A49" s="4" t="s">
        <v>533</v>
      </c>
    </row>
    <row r="50" spans="1:4">
      <c r="A50" s="3" t="s">
        <v>599</v>
      </c>
    </row>
    <row r="51" spans="1:4">
      <c r="A51" s="4" t="s">
        <v>459</v>
      </c>
      <c r="B51" s="5" t="n">
        <v>245500</v>
      </c>
    </row>
    <row r="52" spans="1:4">
      <c r="A52" s="4" t="s">
        <v>434</v>
      </c>
    </row>
    <row r="53" spans="1:4">
      <c r="A53" s="3" t="s">
        <v>599</v>
      </c>
    </row>
    <row r="54" spans="1:4">
      <c r="A54" s="4" t="s">
        <v>459</v>
      </c>
      <c r="C54" s="5" t="n">
        <v>46300</v>
      </c>
    </row>
    <row r="55" spans="1:4">
      <c r="A55" s="4" t="s">
        <v>515</v>
      </c>
    </row>
    <row r="56" spans="1:4">
      <c r="A56" s="3" t="s">
        <v>599</v>
      </c>
    </row>
    <row r="57" spans="1:4">
      <c r="A57" s="4" t="s">
        <v>562</v>
      </c>
      <c r="B57" s="5" t="n">
        <v>-25316</v>
      </c>
      <c r="C57" s="5" t="n">
        <v>-8512</v>
      </c>
      <c r="D57" s="5" t="n">
        <v>-4263</v>
      </c>
    </row>
    <row r="58" spans="1:4">
      <c r="A58" s="4" t="s">
        <v>620</v>
      </c>
    </row>
    <row r="59" spans="1:4">
      <c r="A59" s="3" t="s">
        <v>599</v>
      </c>
    </row>
    <row r="60" spans="1:4">
      <c r="A60" s="4" t="s">
        <v>562</v>
      </c>
      <c r="B60" s="5" t="n">
        <v>-551</v>
      </c>
      <c r="C60" s="5" t="n">
        <v>-619</v>
      </c>
      <c r="D60" s="5" t="n">
        <v>-679</v>
      </c>
    </row>
    <row r="61" spans="1:4">
      <c r="A61" s="4" t="s">
        <v>621</v>
      </c>
    </row>
    <row r="62" spans="1:4">
      <c r="A62" s="3" t="s">
        <v>599</v>
      </c>
    </row>
    <row r="63" spans="1:4">
      <c r="A63" s="4" t="s">
        <v>562</v>
      </c>
      <c r="B63" s="6" t="n">
        <v>-28827</v>
      </c>
      <c r="C63" s="6" t="n">
        <v>-6953</v>
      </c>
      <c r="D63" s="6" t="n">
        <v>-249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22</v>
      </c>
      <c r="B1" s="2" t="s">
        <v>449</v>
      </c>
      <c r="C1" s="2" t="s">
        <v>2</v>
      </c>
      <c r="D1" s="2" t="s">
        <v>32</v>
      </c>
      <c r="E1" s="2" t="s">
        <v>83</v>
      </c>
    </row>
    <row r="2" spans="1:5">
      <c r="A2" s="3" t="s">
        <v>623</v>
      </c>
    </row>
    <row r="3" spans="1:5">
      <c r="A3" s="4" t="s">
        <v>600</v>
      </c>
      <c r="C3" s="6" t="n">
        <v>68041</v>
      </c>
    </row>
    <row r="4" spans="1:5">
      <c r="A4" s="4" t="s">
        <v>624</v>
      </c>
      <c r="D4" s="6" t="n">
        <v>22400</v>
      </c>
      <c r="E4" s="6" t="n">
        <v>3200</v>
      </c>
    </row>
    <row r="5" spans="1:5">
      <c r="A5" s="4" t="s">
        <v>90</v>
      </c>
      <c r="C5" s="5" t="n">
        <v>-2000</v>
      </c>
    </row>
    <row r="6" spans="1:5">
      <c r="A6" s="4" t="s">
        <v>162</v>
      </c>
      <c r="C6" s="5" t="n">
        <v>2000</v>
      </c>
      <c r="D6" s="5" t="n">
        <v>1300</v>
      </c>
      <c r="E6" s="5" t="n">
        <v>21600</v>
      </c>
    </row>
    <row r="7" spans="1:5">
      <c r="A7" s="4" t="s">
        <v>601</v>
      </c>
      <c r="C7" s="5" t="n">
        <v>57191</v>
      </c>
    </row>
    <row r="8" spans="1:5">
      <c r="A8" s="4" t="s">
        <v>602</v>
      </c>
      <c r="C8" s="5" t="n">
        <v>56325</v>
      </c>
    </row>
    <row r="9" spans="1:5">
      <c r="A9" s="5" t="n">
        <v>2019</v>
      </c>
      <c r="C9" s="5" t="n">
        <v>55542</v>
      </c>
    </row>
    <row r="10" spans="1:5">
      <c r="A10" s="5" t="n">
        <v>2020</v>
      </c>
      <c r="C10" s="5" t="n">
        <v>38012</v>
      </c>
    </row>
    <row r="11" spans="1:5">
      <c r="A11" s="4" t="s">
        <v>609</v>
      </c>
      <c r="C11" s="5" t="n">
        <v>35534</v>
      </c>
    </row>
    <row r="12" spans="1:5">
      <c r="A12" s="4" t="s">
        <v>608</v>
      </c>
      <c r="C12" s="5" t="n">
        <v>310645</v>
      </c>
      <c r="D12" s="5" t="n">
        <v>81861</v>
      </c>
      <c r="E12" s="5" t="n">
        <v>48155</v>
      </c>
    </row>
    <row r="13" spans="1:5">
      <c r="A13" s="4" t="s">
        <v>458</v>
      </c>
    </row>
    <row r="14" spans="1:5">
      <c r="A14" s="3" t="s">
        <v>623</v>
      </c>
    </row>
    <row r="15" spans="1:5">
      <c r="A15" s="4" t="s">
        <v>468</v>
      </c>
      <c r="B15" s="6" t="n">
        <v>249500</v>
      </c>
    </row>
    <row r="16" spans="1:5">
      <c r="A16" s="4" t="s">
        <v>434</v>
      </c>
    </row>
    <row r="17" spans="1:5">
      <c r="A17" s="3" t="s">
        <v>623</v>
      </c>
    </row>
    <row r="18" spans="1:5">
      <c r="A18" s="4" t="s">
        <v>625</v>
      </c>
      <c r="D18" s="5" t="n">
        <v>23600</v>
      </c>
    </row>
    <row r="19" spans="1:5">
      <c r="A19" s="4" t="s">
        <v>434</v>
      </c>
    </row>
    <row r="20" spans="1:5">
      <c r="A20" s="3" t="s">
        <v>623</v>
      </c>
    </row>
    <row r="21" spans="1:5">
      <c r="A21" s="4" t="s">
        <v>90</v>
      </c>
      <c r="E21" s="5" t="n">
        <v>-17800</v>
      </c>
    </row>
    <row r="22" spans="1:5">
      <c r="A22" s="4" t="s">
        <v>504</v>
      </c>
    </row>
    <row r="23" spans="1:5">
      <c r="A23" s="3" t="s">
        <v>623</v>
      </c>
    </row>
    <row r="24" spans="1:5">
      <c r="A24" s="4" t="s">
        <v>90</v>
      </c>
      <c r="E24" s="5" t="n">
        <v>-3800</v>
      </c>
    </row>
    <row r="25" spans="1:5">
      <c r="A25" s="4" t="s">
        <v>626</v>
      </c>
    </row>
    <row r="26" spans="1:5">
      <c r="A26" s="3" t="s">
        <v>623</v>
      </c>
    </row>
    <row r="27" spans="1:5">
      <c r="A27" s="4" t="s">
        <v>611</v>
      </c>
      <c r="C27" s="5" t="n">
        <v>-32600</v>
      </c>
      <c r="D27" s="5" t="n">
        <v>-3100</v>
      </c>
    </row>
    <row r="28" spans="1:5">
      <c r="A28" s="4" t="s">
        <v>518</v>
      </c>
    </row>
    <row r="29" spans="1:5">
      <c r="A29" s="3" t="s">
        <v>623</v>
      </c>
    </row>
    <row r="30" spans="1:5">
      <c r="A30" s="4" t="s">
        <v>625</v>
      </c>
      <c r="B30" s="6" t="n">
        <v>16600</v>
      </c>
      <c r="C30" s="5" t="n">
        <v>16600</v>
      </c>
    </row>
    <row r="31" spans="1:5">
      <c r="A31" s="4" t="s">
        <v>425</v>
      </c>
    </row>
    <row r="32" spans="1:5">
      <c r="A32" s="3" t="s">
        <v>623</v>
      </c>
    </row>
    <row r="33" spans="1:5">
      <c r="A33" s="4" t="s">
        <v>624</v>
      </c>
      <c r="C33" s="6" t="n">
        <v>4400</v>
      </c>
    </row>
    <row r="34" spans="1:5">
      <c r="A34" s="4" t="s">
        <v>90</v>
      </c>
      <c r="D34" s="6" t="n">
        <v>-1300</v>
      </c>
      <c r="E34" s="6" t="n">
        <v>-2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28</v>
      </c>
      <c r="D1" s="2" t="s">
        <v>32</v>
      </c>
    </row>
    <row r="2" spans="1:4">
      <c r="A2" s="3" t="s">
        <v>629</v>
      </c>
    </row>
    <row r="3" spans="1:4">
      <c r="A3" s="4" t="s">
        <v>630</v>
      </c>
      <c r="B3" s="4" t="s">
        <v>631</v>
      </c>
      <c r="C3" s="4" t="s">
        <v>632</v>
      </c>
    </row>
    <row r="4" spans="1:4">
      <c r="A4" s="4" t="s">
        <v>633</v>
      </c>
      <c r="D4" s="6" t="n">
        <v>93129</v>
      </c>
    </row>
    <row r="5" spans="1:4">
      <c r="A5" s="4" t="s">
        <v>634</v>
      </c>
      <c r="D5" s="5" t="n">
        <v>0</v>
      </c>
    </row>
    <row r="6" spans="1:4">
      <c r="A6" s="4" t="s">
        <v>635</v>
      </c>
      <c r="D6" s="5" t="n">
        <v>39</v>
      </c>
    </row>
    <row r="7" spans="1:4">
      <c r="A7" s="4" t="s">
        <v>636</v>
      </c>
      <c r="D7" s="5" t="n">
        <v>93090</v>
      </c>
    </row>
    <row r="8" spans="1:4">
      <c r="A8" s="4" t="s">
        <v>637</v>
      </c>
    </row>
    <row r="9" spans="1:4">
      <c r="A9" s="3" t="s">
        <v>629</v>
      </c>
    </row>
    <row r="10" spans="1:4">
      <c r="A10" s="4" t="s">
        <v>633</v>
      </c>
      <c r="D10" s="5" t="n">
        <v>39181</v>
      </c>
    </row>
    <row r="11" spans="1:4">
      <c r="A11" s="4" t="s">
        <v>634</v>
      </c>
      <c r="D11" s="5" t="n">
        <v>0</v>
      </c>
    </row>
    <row r="12" spans="1:4">
      <c r="A12" s="4" t="s">
        <v>635</v>
      </c>
      <c r="D12" s="5" t="n">
        <v>0</v>
      </c>
    </row>
    <row r="13" spans="1:4">
      <c r="A13" s="4" t="s">
        <v>636</v>
      </c>
      <c r="D13" s="5" t="n">
        <v>39181</v>
      </c>
    </row>
    <row r="14" spans="1:4">
      <c r="A14" s="4" t="s">
        <v>638</v>
      </c>
    </row>
    <row r="15" spans="1:4">
      <c r="A15" s="3" t="s">
        <v>629</v>
      </c>
    </row>
    <row r="16" spans="1:4">
      <c r="A16" s="4" t="s">
        <v>633</v>
      </c>
      <c r="D16" s="5" t="n">
        <v>53948</v>
      </c>
    </row>
    <row r="17" spans="1:4">
      <c r="A17" s="4" t="s">
        <v>634</v>
      </c>
      <c r="D17" s="5" t="n">
        <v>0</v>
      </c>
    </row>
    <row r="18" spans="1:4">
      <c r="A18" s="4" t="s">
        <v>635</v>
      </c>
      <c r="D18" s="5" t="n">
        <v>39</v>
      </c>
    </row>
    <row r="19" spans="1:4">
      <c r="A19" s="4" t="s">
        <v>636</v>
      </c>
      <c r="D19" s="5" t="n">
        <v>53909</v>
      </c>
    </row>
    <row r="20" spans="1:4">
      <c r="A20" s="4" t="s">
        <v>639</v>
      </c>
    </row>
    <row r="21" spans="1:4">
      <c r="A21" s="3" t="s">
        <v>629</v>
      </c>
    </row>
    <row r="22" spans="1:4">
      <c r="A22" s="4" t="s">
        <v>633</v>
      </c>
      <c r="D22" s="5" t="n">
        <v>28025</v>
      </c>
    </row>
    <row r="23" spans="1:4">
      <c r="A23" s="4" t="s">
        <v>634</v>
      </c>
      <c r="D23" s="5" t="n">
        <v>0</v>
      </c>
    </row>
    <row r="24" spans="1:4">
      <c r="A24" s="4" t="s">
        <v>635</v>
      </c>
      <c r="D24" s="5" t="n">
        <v>32</v>
      </c>
    </row>
    <row r="25" spans="1:4">
      <c r="A25" s="4" t="s">
        <v>636</v>
      </c>
      <c r="D25" s="5" t="n">
        <v>27993</v>
      </c>
    </row>
    <row r="26" spans="1:4">
      <c r="A26" s="4" t="s">
        <v>640</v>
      </c>
    </row>
    <row r="27" spans="1:4">
      <c r="A27" s="3" t="s">
        <v>629</v>
      </c>
    </row>
    <row r="28" spans="1:4">
      <c r="A28" s="4" t="s">
        <v>633</v>
      </c>
      <c r="D28" s="5" t="n">
        <v>25923</v>
      </c>
    </row>
    <row r="29" spans="1:4">
      <c r="A29" s="4" t="s">
        <v>634</v>
      </c>
      <c r="D29" s="5" t="n">
        <v>0</v>
      </c>
    </row>
    <row r="30" spans="1:4">
      <c r="A30" s="4" t="s">
        <v>635</v>
      </c>
      <c r="D30" s="5" t="n">
        <v>7</v>
      </c>
    </row>
    <row r="31" spans="1:4">
      <c r="A31" s="4" t="s">
        <v>636</v>
      </c>
      <c r="D31" s="5" t="n">
        <v>25916</v>
      </c>
    </row>
    <row r="32" spans="1:4">
      <c r="A32" s="4" t="s">
        <v>641</v>
      </c>
    </row>
    <row r="33" spans="1:4">
      <c r="A33" s="3" t="s">
        <v>629</v>
      </c>
    </row>
    <row r="34" spans="1:4">
      <c r="A34" s="4" t="s">
        <v>633</v>
      </c>
      <c r="D34" s="5" t="n">
        <v>39181</v>
      </c>
    </row>
    <row r="35" spans="1:4">
      <c r="A35" s="4" t="s">
        <v>634</v>
      </c>
      <c r="D35" s="5" t="n">
        <v>0</v>
      </c>
    </row>
    <row r="36" spans="1:4">
      <c r="A36" s="4" t="s">
        <v>635</v>
      </c>
      <c r="D36" s="5" t="n">
        <v>0</v>
      </c>
    </row>
    <row r="37" spans="1:4">
      <c r="A37" s="4" t="s">
        <v>636</v>
      </c>
      <c r="D37" s="5" t="n">
        <v>39181</v>
      </c>
    </row>
    <row r="38" spans="1:4">
      <c r="A38" s="4" t="s">
        <v>642</v>
      </c>
    </row>
    <row r="39" spans="1:4">
      <c r="A39" s="3" t="s">
        <v>629</v>
      </c>
    </row>
    <row r="40" spans="1:4">
      <c r="A40" s="4" t="s">
        <v>636</v>
      </c>
      <c r="D40" s="5" t="n">
        <v>93090</v>
      </c>
    </row>
    <row r="41" spans="1:4">
      <c r="A41" s="4" t="s">
        <v>643</v>
      </c>
    </row>
    <row r="42" spans="1:4">
      <c r="A42" s="3" t="s">
        <v>629</v>
      </c>
    </row>
    <row r="43" spans="1:4">
      <c r="A43" s="4" t="s">
        <v>636</v>
      </c>
      <c r="D43" s="6" t="n">
        <v>39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44</v>
      </c>
      <c r="B1" s="2" t="s">
        <v>1</v>
      </c>
    </row>
    <row r="2" spans="1:4">
      <c r="B2" s="2" t="s">
        <v>32</v>
      </c>
      <c r="C2" s="2" t="s">
        <v>2</v>
      </c>
      <c r="D2" s="2" t="s">
        <v>83</v>
      </c>
    </row>
    <row r="3" spans="1:4">
      <c r="A3" s="3" t="s">
        <v>629</v>
      </c>
    </row>
    <row r="4" spans="1:4">
      <c r="A4" s="4" t="s">
        <v>645</v>
      </c>
      <c r="B4" s="6" t="n">
        <v>0</v>
      </c>
      <c r="C4" s="6" t="n">
        <v>734000</v>
      </c>
      <c r="D4" s="6" t="n">
        <v>0</v>
      </c>
    </row>
    <row r="5" spans="1:4">
      <c r="A5" s="4" t="s">
        <v>633</v>
      </c>
      <c r="B5" s="5" t="n">
        <v>93129000</v>
      </c>
    </row>
    <row r="6" spans="1:4">
      <c r="A6" s="4" t="s">
        <v>634</v>
      </c>
      <c r="B6" s="5" t="n">
        <v>0</v>
      </c>
    </row>
    <row r="7" spans="1:4">
      <c r="A7" s="4" t="s">
        <v>635</v>
      </c>
      <c r="B7" s="5" t="n">
        <v>39000</v>
      </c>
    </row>
    <row r="8" spans="1:4">
      <c r="A8" s="4" t="s">
        <v>636</v>
      </c>
      <c r="B8" s="5" t="n">
        <v>93090000</v>
      </c>
    </row>
    <row r="9" spans="1:4">
      <c r="A9" s="4" t="s">
        <v>641</v>
      </c>
    </row>
    <row r="10" spans="1:4">
      <c r="A10" s="3" t="s">
        <v>629</v>
      </c>
    </row>
    <row r="11" spans="1:4">
      <c r="A11" s="4" t="s">
        <v>633</v>
      </c>
      <c r="B11" s="5" t="n">
        <v>39181000</v>
      </c>
    </row>
    <row r="12" spans="1:4">
      <c r="A12" s="4" t="s">
        <v>634</v>
      </c>
      <c r="B12" s="5" t="n">
        <v>0</v>
      </c>
    </row>
    <row r="13" spans="1:4">
      <c r="A13" s="4" t="s">
        <v>635</v>
      </c>
      <c r="B13" s="5" t="n">
        <v>0</v>
      </c>
    </row>
    <row r="14" spans="1:4">
      <c r="A14" s="4" t="s">
        <v>636</v>
      </c>
      <c r="B14" s="5" t="n">
        <v>39181000</v>
      </c>
    </row>
    <row r="15" spans="1:4">
      <c r="A15" s="4" t="s">
        <v>646</v>
      </c>
    </row>
    <row r="16" spans="1:4">
      <c r="A16" s="3" t="s">
        <v>629</v>
      </c>
    </row>
    <row r="17" spans="1:4">
      <c r="A17" s="4" t="s">
        <v>636</v>
      </c>
      <c r="B17" s="5" t="n">
        <v>39181000</v>
      </c>
    </row>
    <row r="18" spans="1:4">
      <c r="A18" s="4" t="s">
        <v>647</v>
      </c>
      <c r="B18" s="5" t="n">
        <v>0</v>
      </c>
    </row>
    <row r="19" spans="1:4">
      <c r="A19" s="4" t="s">
        <v>648</v>
      </c>
    </row>
    <row r="20" spans="1:4">
      <c r="A20" s="3" t="s">
        <v>629</v>
      </c>
    </row>
    <row r="21" spans="1:4">
      <c r="A21" s="4" t="s">
        <v>647</v>
      </c>
      <c r="B21" s="5" t="n">
        <v>0</v>
      </c>
    </row>
    <row r="22" spans="1:4">
      <c r="A22" s="4" t="s">
        <v>649</v>
      </c>
    </row>
    <row r="23" spans="1:4">
      <c r="A23" s="3" t="s">
        <v>629</v>
      </c>
    </row>
    <row r="24" spans="1:4">
      <c r="A24" s="4" t="s">
        <v>636</v>
      </c>
      <c r="B24" s="5" t="n">
        <v>0</v>
      </c>
    </row>
    <row r="25" spans="1:4">
      <c r="A25" s="4" t="s">
        <v>650</v>
      </c>
    </row>
    <row r="26" spans="1:4">
      <c r="A26" s="3" t="s">
        <v>629</v>
      </c>
    </row>
    <row r="27" spans="1:4">
      <c r="A27" s="4" t="s">
        <v>636</v>
      </c>
      <c r="B27" s="5" t="n">
        <v>0</v>
      </c>
    </row>
    <row r="28" spans="1:4">
      <c r="A28" s="4" t="s">
        <v>651</v>
      </c>
    </row>
    <row r="29" spans="1:4">
      <c r="A29" s="3" t="s">
        <v>629</v>
      </c>
    </row>
    <row r="30" spans="1:4">
      <c r="A30" s="4" t="s">
        <v>636</v>
      </c>
      <c r="B30" s="5" t="n">
        <v>39181000</v>
      </c>
    </row>
    <row r="31" spans="1:4">
      <c r="A31" s="4" t="s">
        <v>652</v>
      </c>
    </row>
    <row r="32" spans="1:4">
      <c r="A32" s="3" t="s">
        <v>629</v>
      </c>
    </row>
    <row r="33" spans="1:4">
      <c r="A33" s="4" t="s">
        <v>645</v>
      </c>
      <c r="C33" s="5" t="n">
        <v>0</v>
      </c>
    </row>
    <row r="34" spans="1:4">
      <c r="A34" s="4" t="s">
        <v>653</v>
      </c>
    </row>
    <row r="35" spans="1:4">
      <c r="A35" s="3" t="s">
        <v>629</v>
      </c>
    </row>
    <row r="36" spans="1:4">
      <c r="A36" s="4" t="s">
        <v>636</v>
      </c>
      <c r="B36" s="5" t="n">
        <v>53909000</v>
      </c>
    </row>
    <row r="37" spans="1:4">
      <c r="A37" s="4" t="s">
        <v>647</v>
      </c>
      <c r="B37" s="5" t="n">
        <v>0</v>
      </c>
    </row>
    <row r="38" spans="1:4">
      <c r="A38" s="4" t="s">
        <v>654</v>
      </c>
    </row>
    <row r="39" spans="1:4">
      <c r="A39" s="3" t="s">
        <v>629</v>
      </c>
    </row>
    <row r="40" spans="1:4">
      <c r="A40" s="4" t="s">
        <v>647</v>
      </c>
      <c r="B40" s="5" t="n">
        <v>0</v>
      </c>
    </row>
    <row r="41" spans="1:4">
      <c r="A41" s="4" t="s">
        <v>655</v>
      </c>
    </row>
    <row r="42" spans="1:4">
      <c r="A42" s="3" t="s">
        <v>629</v>
      </c>
    </row>
    <row r="43" spans="1:4">
      <c r="A43" s="4" t="s">
        <v>636</v>
      </c>
      <c r="B43" s="5" t="n">
        <v>27993000</v>
      </c>
    </row>
    <row r="44" spans="1:4">
      <c r="A44" s="4" t="s">
        <v>656</v>
      </c>
    </row>
    <row r="45" spans="1:4">
      <c r="A45" s="3" t="s">
        <v>629</v>
      </c>
    </row>
    <row r="46" spans="1:4">
      <c r="A46" s="4" t="s">
        <v>636</v>
      </c>
      <c r="B46" s="5" t="n">
        <v>25916000</v>
      </c>
    </row>
    <row r="47" spans="1:4">
      <c r="A47" s="4" t="s">
        <v>657</v>
      </c>
    </row>
    <row r="48" spans="1:4">
      <c r="A48" s="3" t="s">
        <v>629</v>
      </c>
    </row>
    <row r="49" spans="1:4">
      <c r="A49" s="4" t="s">
        <v>636</v>
      </c>
      <c r="B49" s="5" t="n">
        <v>0</v>
      </c>
    </row>
    <row r="50" spans="1:4">
      <c r="A50" s="4" t="s">
        <v>658</v>
      </c>
    </row>
    <row r="51" spans="1:4">
      <c r="A51" s="3" t="s">
        <v>629</v>
      </c>
    </row>
    <row r="52" spans="1:4">
      <c r="A52" s="4" t="s">
        <v>645</v>
      </c>
      <c r="C52" s="5" t="n">
        <v>734000</v>
      </c>
    </row>
    <row r="53" spans="1:4">
      <c r="A53" s="4" t="s">
        <v>659</v>
      </c>
    </row>
    <row r="54" spans="1:4">
      <c r="A54" s="3" t="s">
        <v>629</v>
      </c>
    </row>
    <row r="55" spans="1:4">
      <c r="A55" s="4" t="s">
        <v>636</v>
      </c>
      <c r="B55" s="5" t="n">
        <v>0</v>
      </c>
    </row>
    <row r="56" spans="1:4">
      <c r="A56" s="4" t="s">
        <v>660</v>
      </c>
    </row>
    <row r="57" spans="1:4">
      <c r="A57" s="3" t="s">
        <v>629</v>
      </c>
    </row>
    <row r="58" spans="1:4">
      <c r="A58" s="4" t="s">
        <v>647</v>
      </c>
      <c r="B58" s="5" t="n">
        <v>375000</v>
      </c>
    </row>
    <row r="59" spans="1:4">
      <c r="A59" s="4" t="s">
        <v>661</v>
      </c>
    </row>
    <row r="60" spans="1:4">
      <c r="A60" s="3" t="s">
        <v>629</v>
      </c>
    </row>
    <row r="61" spans="1:4">
      <c r="A61" s="4" t="s">
        <v>636</v>
      </c>
      <c r="B61" s="5" t="n">
        <v>0</v>
      </c>
    </row>
    <row r="62" spans="1:4">
      <c r="A62" s="4" t="s">
        <v>662</v>
      </c>
    </row>
    <row r="63" spans="1:4">
      <c r="A63" s="3" t="s">
        <v>629</v>
      </c>
    </row>
    <row r="64" spans="1:4">
      <c r="A64" s="4" t="s">
        <v>636</v>
      </c>
      <c r="B64" s="5" t="n">
        <v>0</v>
      </c>
    </row>
    <row r="65" spans="1:4">
      <c r="A65" s="4" t="s">
        <v>663</v>
      </c>
    </row>
    <row r="66" spans="1:4">
      <c r="A66" s="3" t="s">
        <v>629</v>
      </c>
    </row>
    <row r="67" spans="1:4">
      <c r="A67" s="4" t="s">
        <v>636</v>
      </c>
      <c r="B67" s="5" t="n">
        <v>0</v>
      </c>
    </row>
    <row r="68" spans="1:4">
      <c r="A68" s="4" t="s">
        <v>664</v>
      </c>
    </row>
    <row r="69" spans="1:4">
      <c r="A69" s="3" t="s">
        <v>629</v>
      </c>
    </row>
    <row r="70" spans="1:4">
      <c r="A70" s="4" t="s">
        <v>645</v>
      </c>
      <c r="C70" s="5" t="n">
        <v>0</v>
      </c>
    </row>
    <row r="71" spans="1:4">
      <c r="A71" s="4" t="s">
        <v>642</v>
      </c>
    </row>
    <row r="72" spans="1:4">
      <c r="A72" s="3" t="s">
        <v>629</v>
      </c>
    </row>
    <row r="73" spans="1:4">
      <c r="A73" s="4" t="s">
        <v>636</v>
      </c>
      <c r="B73" s="5" t="n">
        <v>93090000</v>
      </c>
    </row>
    <row r="74" spans="1:4">
      <c r="A74" s="4" t="s">
        <v>665</v>
      </c>
    </row>
    <row r="75" spans="1:4">
      <c r="A75" s="3" t="s">
        <v>629</v>
      </c>
    </row>
    <row r="76" spans="1:4">
      <c r="A76" s="4" t="s">
        <v>636</v>
      </c>
      <c r="B76" s="5" t="n">
        <v>27993000</v>
      </c>
    </row>
    <row r="77" spans="1:4">
      <c r="A77" s="4" t="s">
        <v>666</v>
      </c>
    </row>
    <row r="78" spans="1:4">
      <c r="A78" s="3" t="s">
        <v>629</v>
      </c>
    </row>
    <row r="79" spans="1:4">
      <c r="A79" s="4" t="s">
        <v>636</v>
      </c>
      <c r="B79" s="5" t="n">
        <v>25916000</v>
      </c>
    </row>
    <row r="80" spans="1:4">
      <c r="A80" s="4" t="s">
        <v>667</v>
      </c>
    </row>
    <row r="81" spans="1:4">
      <c r="A81" s="3" t="s">
        <v>629</v>
      </c>
    </row>
    <row r="82" spans="1:4">
      <c r="A82" s="4" t="s">
        <v>636</v>
      </c>
      <c r="B82" s="5" t="n">
        <v>39181000</v>
      </c>
    </row>
    <row r="83" spans="1:4">
      <c r="A83" s="4" t="s">
        <v>668</v>
      </c>
    </row>
    <row r="84" spans="1:4">
      <c r="A84" s="3" t="s">
        <v>629</v>
      </c>
    </row>
    <row r="85" spans="1:4">
      <c r="A85" s="4" t="s">
        <v>645</v>
      </c>
      <c r="C85" s="5" t="n">
        <v>734000</v>
      </c>
    </row>
    <row r="86" spans="1:4">
      <c r="A86" s="4" t="s">
        <v>669</v>
      </c>
    </row>
    <row r="87" spans="1:4">
      <c r="A87" s="3" t="s">
        <v>629</v>
      </c>
    </row>
    <row r="88" spans="1:4">
      <c r="A88" s="4" t="s">
        <v>670</v>
      </c>
      <c r="B88" s="5" t="n">
        <v>375000</v>
      </c>
      <c r="C88" s="6" t="n">
        <v>0</v>
      </c>
    </row>
    <row r="89" spans="1:4">
      <c r="A89" s="4" t="s">
        <v>640</v>
      </c>
    </row>
    <row r="90" spans="1:4">
      <c r="A90" s="3" t="s">
        <v>629</v>
      </c>
    </row>
    <row r="91" spans="1:4">
      <c r="A91" s="4" t="s">
        <v>633</v>
      </c>
      <c r="B91" s="5" t="n">
        <v>25923000</v>
      </c>
    </row>
    <row r="92" spans="1:4">
      <c r="A92" s="4" t="s">
        <v>634</v>
      </c>
      <c r="B92" s="5" t="n">
        <v>0</v>
      </c>
    </row>
    <row r="93" spans="1:4">
      <c r="A93" s="4" t="s">
        <v>635</v>
      </c>
      <c r="B93" s="5" t="n">
        <v>7000</v>
      </c>
    </row>
    <row r="94" spans="1:4">
      <c r="A94" s="4" t="s">
        <v>636</v>
      </c>
      <c r="B94" s="5" t="n">
        <v>25916000</v>
      </c>
    </row>
    <row r="95" spans="1:4">
      <c r="A95" s="4" t="s">
        <v>639</v>
      </c>
    </row>
    <row r="96" spans="1:4">
      <c r="A96" s="3" t="s">
        <v>629</v>
      </c>
    </row>
    <row r="97" spans="1:4">
      <c r="A97" s="4" t="s">
        <v>633</v>
      </c>
      <c r="B97" s="5" t="n">
        <v>28025000</v>
      </c>
    </row>
    <row r="98" spans="1:4">
      <c r="A98" s="4" t="s">
        <v>634</v>
      </c>
      <c r="B98" s="5" t="n">
        <v>0</v>
      </c>
    </row>
    <row r="99" spans="1:4">
      <c r="A99" s="4" t="s">
        <v>635</v>
      </c>
      <c r="B99" s="5" t="n">
        <v>32000</v>
      </c>
    </row>
    <row r="100" spans="1:4">
      <c r="A100" s="4" t="s">
        <v>636</v>
      </c>
      <c r="B100" s="5" t="n">
        <v>27993000</v>
      </c>
    </row>
    <row r="101" spans="1:4">
      <c r="A101" s="4" t="s">
        <v>637</v>
      </c>
    </row>
    <row r="102" spans="1:4">
      <c r="A102" s="3" t="s">
        <v>629</v>
      </c>
    </row>
    <row r="103" spans="1:4">
      <c r="A103" s="4" t="s">
        <v>633</v>
      </c>
      <c r="B103" s="5" t="n">
        <v>39181000</v>
      </c>
    </row>
    <row r="104" spans="1:4">
      <c r="A104" s="4" t="s">
        <v>634</v>
      </c>
      <c r="B104" s="5" t="n">
        <v>0</v>
      </c>
    </row>
    <row r="105" spans="1:4">
      <c r="A105" s="4" t="s">
        <v>635</v>
      </c>
      <c r="B105" s="5" t="n">
        <v>0</v>
      </c>
    </row>
    <row r="106" spans="1:4">
      <c r="A106" s="4" t="s">
        <v>636</v>
      </c>
      <c r="B106" s="5" t="n">
        <v>39181000</v>
      </c>
    </row>
    <row r="107" spans="1:4">
      <c r="A107" s="4" t="s">
        <v>638</v>
      </c>
    </row>
    <row r="108" spans="1:4">
      <c r="A108" s="3" t="s">
        <v>629</v>
      </c>
    </row>
    <row r="109" spans="1:4">
      <c r="A109" s="4" t="s">
        <v>633</v>
      </c>
      <c r="B109" s="5" t="n">
        <v>53948000</v>
      </c>
    </row>
    <row r="110" spans="1:4">
      <c r="A110" s="4" t="s">
        <v>634</v>
      </c>
      <c r="B110" s="5" t="n">
        <v>0</v>
      </c>
    </row>
    <row r="111" spans="1:4">
      <c r="A111" s="4" t="s">
        <v>635</v>
      </c>
      <c r="B111" s="5" t="n">
        <v>39000</v>
      </c>
    </row>
    <row r="112" spans="1:4">
      <c r="A112" s="4" t="s">
        <v>636</v>
      </c>
      <c r="B112" s="6" t="n">
        <v>53909000</v>
      </c>
    </row>
    <row r="113" spans="1:4">
      <c r="A113" s="4" t="s">
        <v>671</v>
      </c>
    </row>
    <row r="114" spans="1:4">
      <c r="A114" s="3" t="s">
        <v>629</v>
      </c>
    </row>
    <row r="115" spans="1:4">
      <c r="A115" s="4" t="s">
        <v>672</v>
      </c>
      <c r="B115" s="4" t="s">
        <v>6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452</v>
      </c>
    </row>
    <row r="3" spans="1:4">
      <c r="A3" s="3" t="s">
        <v>675</v>
      </c>
    </row>
    <row r="4" spans="1:4">
      <c r="A4" s="4" t="s">
        <v>676</v>
      </c>
      <c r="B4" s="6" t="n">
        <v>0</v>
      </c>
      <c r="C4" s="6" t="n">
        <v>220</v>
      </c>
    </row>
    <row r="5" spans="1:4">
      <c r="A5" s="4" t="s">
        <v>508</v>
      </c>
    </row>
    <row r="6" spans="1:4">
      <c r="A6" s="3" t="s">
        <v>675</v>
      </c>
    </row>
    <row r="7" spans="1:4">
      <c r="A7" s="4" t="s">
        <v>670</v>
      </c>
      <c r="D7" s="6" t="n">
        <v>300</v>
      </c>
    </row>
    <row r="8" spans="1:4">
      <c r="A8" s="4" t="s">
        <v>660</v>
      </c>
    </row>
    <row r="9" spans="1:4">
      <c r="A9" s="3" t="s">
        <v>675</v>
      </c>
    </row>
    <row r="10" spans="1:4">
      <c r="A10" s="4" t="s">
        <v>647</v>
      </c>
      <c r="C10" s="5" t="n">
        <v>375</v>
      </c>
    </row>
    <row r="11" spans="1:4">
      <c r="A11" s="4" t="s">
        <v>513</v>
      </c>
    </row>
    <row r="12" spans="1:4">
      <c r="A12" s="3" t="s">
        <v>675</v>
      </c>
    </row>
    <row r="13" spans="1:4">
      <c r="A13" s="4" t="s">
        <v>457</v>
      </c>
      <c r="B13" s="5" t="n">
        <v>-375</v>
      </c>
      <c r="C13" s="5" t="n">
        <v>-240</v>
      </c>
    </row>
    <row r="14" spans="1:4">
      <c r="A14" s="4" t="s">
        <v>677</v>
      </c>
      <c r="B14" s="5" t="n">
        <v>375</v>
      </c>
      <c r="C14" s="5" t="n">
        <v>395</v>
      </c>
    </row>
    <row r="15" spans="1:4">
      <c r="A15" s="4" t="s">
        <v>678</v>
      </c>
      <c r="B15" s="5" t="n">
        <v>0</v>
      </c>
      <c r="C15" s="5" t="n">
        <v>220</v>
      </c>
    </row>
    <row r="16" spans="1:4">
      <c r="A16" s="4" t="s">
        <v>677</v>
      </c>
      <c r="C16" s="5" t="n">
        <v>375</v>
      </c>
    </row>
    <row r="17" spans="1:4">
      <c r="A17" s="4" t="s">
        <v>669</v>
      </c>
    </row>
    <row r="18" spans="1:4">
      <c r="A18" s="3" t="s">
        <v>675</v>
      </c>
    </row>
    <row r="19" spans="1:4">
      <c r="A19" s="4" t="s">
        <v>670</v>
      </c>
      <c r="B19" s="6" t="n">
        <v>0</v>
      </c>
      <c r="C19" s="6" t="n">
        <v>3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679</v>
      </c>
      <c r="B1" s="2" t="s">
        <v>1</v>
      </c>
    </row>
    <row r="2" spans="1:4">
      <c r="B2" s="2" t="s">
        <v>680</v>
      </c>
      <c r="C2" s="2" t="s">
        <v>681</v>
      </c>
      <c r="D2" s="2" t="s">
        <v>682</v>
      </c>
    </row>
    <row r="3" spans="1:4">
      <c r="A3" s="3" t="s">
        <v>629</v>
      </c>
    </row>
    <row r="4" spans="1:4">
      <c r="A4" s="4" t="s">
        <v>645</v>
      </c>
      <c r="B4" s="6" t="n">
        <v>734000</v>
      </c>
      <c r="C4" s="6" t="n">
        <v>0</v>
      </c>
      <c r="D4" s="6" t="n">
        <v>0</v>
      </c>
    </row>
    <row r="5" spans="1:4">
      <c r="A5" s="4" t="s">
        <v>683</v>
      </c>
      <c r="B5" s="5" t="n">
        <v>0</v>
      </c>
    </row>
    <row r="6" spans="1:4">
      <c r="A6" s="4" t="s">
        <v>684</v>
      </c>
      <c r="C6" s="5" t="n">
        <v>25</v>
      </c>
    </row>
    <row r="7" spans="1:4">
      <c r="A7" s="4" t="s">
        <v>685</v>
      </c>
      <c r="C7" s="6" t="n">
        <v>42200000</v>
      </c>
    </row>
    <row r="8" spans="1:4">
      <c r="A8" s="4" t="s">
        <v>635</v>
      </c>
      <c r="C8" s="5" t="n">
        <v>39000</v>
      </c>
    </row>
    <row r="9" spans="1:4">
      <c r="A9" s="4" t="s">
        <v>686</v>
      </c>
      <c r="B9" s="6" t="n">
        <v>734000</v>
      </c>
      <c r="C9" s="6" t="n">
        <v>0</v>
      </c>
    </row>
    <row r="10" spans="1:4">
      <c r="A10" s="4" t="s">
        <v>413</v>
      </c>
    </row>
    <row r="11" spans="1:4">
      <c r="A11" s="3" t="s">
        <v>629</v>
      </c>
    </row>
    <row r="12" spans="1:4">
      <c r="A12" s="4" t="s">
        <v>687</v>
      </c>
      <c r="C12" s="4" t="s">
        <v>688</v>
      </c>
    </row>
    <row r="13" spans="1:4">
      <c r="A13" s="4" t="s">
        <v>416</v>
      </c>
    </row>
    <row r="14" spans="1:4">
      <c r="A14" s="3" t="s">
        <v>629</v>
      </c>
    </row>
    <row r="15" spans="1:4">
      <c r="A15" s="4" t="s">
        <v>689</v>
      </c>
      <c r="C15" s="4" t="s">
        <v>690</v>
      </c>
    </row>
    <row r="16" spans="1:4">
      <c r="A16" s="4" t="s">
        <v>687</v>
      </c>
      <c r="C16" s="4" t="s">
        <v>691</v>
      </c>
    </row>
    <row r="17" spans="1:4">
      <c r="A17" s="4" t="s">
        <v>671</v>
      </c>
    </row>
    <row r="18" spans="1:4">
      <c r="A18" s="3" t="s">
        <v>629</v>
      </c>
    </row>
    <row r="19" spans="1:4">
      <c r="A19" s="4" t="s">
        <v>672</v>
      </c>
      <c r="C19" s="4" t="s">
        <v>673</v>
      </c>
    </row>
    <row r="20" spans="1:4">
      <c r="A20" s="4" t="s">
        <v>638</v>
      </c>
    </row>
    <row r="21" spans="1:4">
      <c r="A21" s="3" t="s">
        <v>629</v>
      </c>
    </row>
    <row r="22" spans="1:4">
      <c r="A22" s="4" t="s">
        <v>635</v>
      </c>
      <c r="C22" s="6" t="n">
        <v>3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32</v>
      </c>
      <c r="D1" s="2" t="s">
        <v>83</v>
      </c>
      <c r="E1" s="2" t="s">
        <v>693</v>
      </c>
    </row>
    <row r="2" spans="1:5">
      <c r="A2" s="3" t="s">
        <v>230</v>
      </c>
    </row>
    <row r="3" spans="1:5">
      <c r="A3" s="4" t="s">
        <v>199</v>
      </c>
      <c r="B3" s="6" t="n">
        <v>74412</v>
      </c>
      <c r="C3" s="6" t="n">
        <v>82896</v>
      </c>
      <c r="D3" s="6" t="n">
        <v>67956</v>
      </c>
      <c r="E3" s="6" t="n">
        <v>20696</v>
      </c>
    </row>
    <row r="4" spans="1:5">
      <c r="A4" s="4" t="s">
        <v>34</v>
      </c>
      <c r="B4" s="5" t="n">
        <v>71872</v>
      </c>
      <c r="C4" s="5" t="n">
        <v>81086</v>
      </c>
    </row>
    <row r="5" spans="1:5">
      <c r="A5" s="4" t="s">
        <v>36</v>
      </c>
      <c r="B5" s="5" t="n">
        <v>0</v>
      </c>
      <c r="C5" s="5" t="n">
        <v>47918</v>
      </c>
    </row>
    <row r="6" spans="1:5">
      <c r="A6" s="4" t="s">
        <v>43</v>
      </c>
      <c r="B6" s="5" t="n">
        <v>0</v>
      </c>
      <c r="C6" s="5" t="n">
        <v>5991</v>
      </c>
    </row>
    <row r="7" spans="1:5">
      <c r="A7" s="4" t="s">
        <v>694</v>
      </c>
      <c r="B7" s="5" t="n">
        <v>74412</v>
      </c>
      <c r="C7" s="5" t="n">
        <v>136805</v>
      </c>
    </row>
    <row r="8" spans="1:5">
      <c r="A8" s="4" t="s">
        <v>35</v>
      </c>
      <c r="B8" s="5" t="n">
        <v>1476</v>
      </c>
      <c r="C8" s="5" t="n">
        <v>614</v>
      </c>
    </row>
    <row r="9" spans="1:5">
      <c r="A9" s="4" t="s">
        <v>41</v>
      </c>
      <c r="B9" s="6" t="n">
        <v>1064</v>
      </c>
      <c r="C9" s="6" t="n">
        <v>1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5</v>
      </c>
      <c r="B1" s="2" t="s">
        <v>2</v>
      </c>
      <c r="C1" s="2" t="s">
        <v>32</v>
      </c>
    </row>
    <row r="2" spans="1:3">
      <c r="A2" s="3" t="s">
        <v>230</v>
      </c>
    </row>
    <row r="3" spans="1:3">
      <c r="A3" s="4" t="s">
        <v>696</v>
      </c>
      <c r="B3" s="6" t="n">
        <v>21823</v>
      </c>
      <c r="C3" s="6" t="n">
        <v>13947</v>
      </c>
    </row>
    <row r="4" spans="1:3">
      <c r="A4" s="4" t="s">
        <v>697</v>
      </c>
      <c r="B4" s="5" t="n">
        <v>31611</v>
      </c>
      <c r="C4" s="5" t="n">
        <v>12636</v>
      </c>
    </row>
    <row r="5" spans="1:3">
      <c r="A5" s="4" t="s">
        <v>698</v>
      </c>
      <c r="B5" s="6" t="n">
        <v>53434</v>
      </c>
      <c r="C5" s="6" t="n">
        <v>26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3</v>
      </c>
    </row>
    <row r="3" spans="1:4">
      <c r="A3" s="3" t="s">
        <v>700</v>
      </c>
    </row>
    <row r="4" spans="1:4">
      <c r="A4" s="4" t="s">
        <v>411</v>
      </c>
      <c r="B4" s="6" t="n">
        <v>12000</v>
      </c>
      <c r="C4" s="6" t="n">
        <v>10600</v>
      </c>
      <c r="D4" s="6" t="n">
        <v>10800</v>
      </c>
    </row>
    <row r="5" spans="1:4">
      <c r="A5" s="4" t="s">
        <v>701</v>
      </c>
      <c r="B5" s="5" t="n">
        <v>66711</v>
      </c>
      <c r="C5" s="5" t="n">
        <v>53463</v>
      </c>
    </row>
    <row r="6" spans="1:4">
      <c r="A6" s="4" t="s">
        <v>702</v>
      </c>
      <c r="B6" s="5" t="n">
        <v>-44053</v>
      </c>
      <c r="C6" s="5" t="n">
        <v>-32914</v>
      </c>
    </row>
    <row r="7" spans="1:4">
      <c r="A7" s="4" t="s">
        <v>42</v>
      </c>
      <c r="B7" s="6" t="n">
        <v>22658</v>
      </c>
      <c r="C7" s="5" t="n">
        <v>20549</v>
      </c>
    </row>
    <row r="8" spans="1:4">
      <c r="A8" s="4" t="s">
        <v>703</v>
      </c>
    </row>
    <row r="9" spans="1:4">
      <c r="A9" s="3" t="s">
        <v>700</v>
      </c>
    </row>
    <row r="10" spans="1:4">
      <c r="A10" s="4" t="s">
        <v>704</v>
      </c>
      <c r="B10" s="4" t="s">
        <v>491</v>
      </c>
    </row>
    <row r="11" spans="1:4">
      <c r="A11" s="4" t="s">
        <v>701</v>
      </c>
      <c r="B11" s="6" t="n">
        <v>2105</v>
      </c>
      <c r="C11" s="5" t="n">
        <v>1983</v>
      </c>
    </row>
    <row r="12" spans="1:4">
      <c r="A12" s="4" t="s">
        <v>705</v>
      </c>
    </row>
    <row r="13" spans="1:4">
      <c r="A13" s="3" t="s">
        <v>700</v>
      </c>
    </row>
    <row r="14" spans="1:4">
      <c r="A14" s="4" t="s">
        <v>701</v>
      </c>
      <c r="B14" s="6" t="n">
        <v>33462</v>
      </c>
      <c r="C14" s="5" t="n">
        <v>27028</v>
      </c>
    </row>
    <row r="15" spans="1:4">
      <c r="A15" s="4" t="s">
        <v>706</v>
      </c>
    </row>
    <row r="16" spans="1:4">
      <c r="A16" s="3" t="s">
        <v>700</v>
      </c>
    </row>
    <row r="17" spans="1:4">
      <c r="A17" s="4" t="s">
        <v>704</v>
      </c>
      <c r="B17" s="4" t="s">
        <v>554</v>
      </c>
    </row>
    <row r="18" spans="1:4">
      <c r="A18" s="4" t="s">
        <v>707</v>
      </c>
    </row>
    <row r="19" spans="1:4">
      <c r="A19" s="3" t="s">
        <v>700</v>
      </c>
    </row>
    <row r="20" spans="1:4">
      <c r="A20" s="4" t="s">
        <v>704</v>
      </c>
      <c r="B20" s="4" t="s">
        <v>491</v>
      </c>
    </row>
    <row r="21" spans="1:4">
      <c r="A21" s="4" t="s">
        <v>708</v>
      </c>
    </row>
    <row r="22" spans="1:4">
      <c r="A22" s="3" t="s">
        <v>700</v>
      </c>
    </row>
    <row r="23" spans="1:4">
      <c r="A23" s="4" t="s">
        <v>704</v>
      </c>
      <c r="B23" s="4" t="s">
        <v>691</v>
      </c>
    </row>
    <row r="24" spans="1:4">
      <c r="A24" s="4" t="s">
        <v>701</v>
      </c>
      <c r="B24" s="6" t="n">
        <v>11470</v>
      </c>
      <c r="C24" s="5" t="n">
        <v>9153</v>
      </c>
    </row>
    <row r="25" spans="1:4">
      <c r="A25" s="4" t="s">
        <v>709</v>
      </c>
    </row>
    <row r="26" spans="1:4">
      <c r="A26" s="3" t="s">
        <v>700</v>
      </c>
    </row>
    <row r="27" spans="1:4">
      <c r="A27" s="4" t="s">
        <v>704</v>
      </c>
      <c r="B27" s="4" t="s">
        <v>554</v>
      </c>
    </row>
    <row r="28" spans="1:4">
      <c r="A28" s="4" t="s">
        <v>701</v>
      </c>
      <c r="B28" s="6" t="n">
        <v>4695</v>
      </c>
      <c r="C28" s="5" t="n">
        <v>3625</v>
      </c>
    </row>
    <row r="29" spans="1:4">
      <c r="A29" s="4" t="s">
        <v>710</v>
      </c>
    </row>
    <row r="30" spans="1:4">
      <c r="A30" s="3" t="s">
        <v>700</v>
      </c>
    </row>
    <row r="31" spans="1:4">
      <c r="A31" s="4" t="s">
        <v>701</v>
      </c>
      <c r="B31" s="6" t="n">
        <v>14340</v>
      </c>
      <c r="C31" s="5" t="n">
        <v>11635</v>
      </c>
    </row>
    <row r="32" spans="1:4">
      <c r="A32" s="4" t="s">
        <v>711</v>
      </c>
    </row>
    <row r="33" spans="1:4">
      <c r="A33" s="3" t="s">
        <v>700</v>
      </c>
    </row>
    <row r="34" spans="1:4">
      <c r="A34" s="4" t="s">
        <v>704</v>
      </c>
      <c r="B34" s="4" t="s">
        <v>688</v>
      </c>
    </row>
    <row r="35" spans="1:4">
      <c r="A35" s="4" t="s">
        <v>712</v>
      </c>
    </row>
    <row r="36" spans="1:4">
      <c r="A36" s="3" t="s">
        <v>700</v>
      </c>
    </row>
    <row r="37" spans="1:4">
      <c r="A37" s="4" t="s">
        <v>704</v>
      </c>
      <c r="B37" s="4" t="s">
        <v>491</v>
      </c>
    </row>
    <row r="38" spans="1:4">
      <c r="A38" s="4" t="s">
        <v>713</v>
      </c>
    </row>
    <row r="39" spans="1:4">
      <c r="A39" s="3" t="s">
        <v>700</v>
      </c>
    </row>
    <row r="40" spans="1:4">
      <c r="A40" s="4" t="s">
        <v>701</v>
      </c>
      <c r="B40" s="6" t="n">
        <v>639</v>
      </c>
      <c r="C40" s="6" t="n">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3</v>
      </c>
    </row>
    <row r="3" spans="1:4">
      <c r="A3" s="3" t="s">
        <v>108</v>
      </c>
    </row>
    <row r="4" spans="1:4">
      <c r="A4" s="4" t="s">
        <v>120</v>
      </c>
      <c r="B4" s="6" t="n">
        <v>0</v>
      </c>
      <c r="C4" s="6" t="n">
        <v>11</v>
      </c>
      <c r="D4" s="6" t="n">
        <v>-72</v>
      </c>
    </row>
    <row r="5" spans="1:4">
      <c r="A5" s="4" t="s">
        <v>121</v>
      </c>
      <c r="B5" s="5" t="n">
        <v>2122</v>
      </c>
      <c r="C5" s="5" t="n">
        <v>-749</v>
      </c>
      <c r="D5" s="5" t="n">
        <v>-725</v>
      </c>
    </row>
    <row r="6" spans="1:4">
      <c r="A6" s="4" t="s">
        <v>116</v>
      </c>
      <c r="B6" s="6" t="n">
        <v>477</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714</v>
      </c>
      <c r="B1" s="2" t="s">
        <v>1</v>
      </c>
    </row>
    <row r="2" spans="1:4">
      <c r="B2" s="2" t="s">
        <v>2</v>
      </c>
      <c r="C2" s="2" t="s">
        <v>32</v>
      </c>
      <c r="D2" s="2" t="s">
        <v>83</v>
      </c>
    </row>
    <row r="3" spans="1:4">
      <c r="A3" s="3" t="s">
        <v>599</v>
      </c>
    </row>
    <row r="4" spans="1:4">
      <c r="A4" s="4" t="s">
        <v>715</v>
      </c>
      <c r="B4" s="4" t="s">
        <v>605</v>
      </c>
    </row>
    <row r="5" spans="1:4">
      <c r="A5" s="4" t="s">
        <v>606</v>
      </c>
      <c r="B5" s="6" t="n">
        <v>379631</v>
      </c>
      <c r="C5" s="6" t="n">
        <v>103711</v>
      </c>
    </row>
    <row r="6" spans="1:4">
      <c r="A6" s="4" t="s">
        <v>716</v>
      </c>
      <c r="B6" s="5" t="n">
        <v>-68986</v>
      </c>
      <c r="C6" s="5" t="n">
        <v>-21850</v>
      </c>
    </row>
    <row r="7" spans="1:4">
      <c r="A7" s="4" t="s">
        <v>44</v>
      </c>
      <c r="B7" s="5" t="n">
        <v>310645</v>
      </c>
      <c r="C7" s="5" t="n">
        <v>81861</v>
      </c>
      <c r="D7" s="6" t="n">
        <v>48155</v>
      </c>
    </row>
    <row r="8" spans="1:4">
      <c r="A8" s="4" t="s">
        <v>717</v>
      </c>
      <c r="B8" s="5" t="n">
        <v>315045</v>
      </c>
      <c r="C8" s="5" t="n">
        <v>104261</v>
      </c>
    </row>
    <row r="9" spans="1:4">
      <c r="A9" s="4" t="s">
        <v>562</v>
      </c>
      <c r="B9" s="6" t="n">
        <v>54694</v>
      </c>
      <c r="C9" s="5" t="n">
        <v>16084</v>
      </c>
      <c r="D9" s="6" t="n">
        <v>29931</v>
      </c>
    </row>
    <row r="10" spans="1:4">
      <c r="A10" s="4" t="s">
        <v>612</v>
      </c>
    </row>
    <row r="11" spans="1:4">
      <c r="A11" s="3" t="s">
        <v>599</v>
      </c>
    </row>
    <row r="12" spans="1:4">
      <c r="A12" s="4" t="s">
        <v>715</v>
      </c>
      <c r="B12" s="4" t="s">
        <v>613</v>
      </c>
    </row>
    <row r="13" spans="1:4">
      <c r="A13" s="4" t="s">
        <v>606</v>
      </c>
      <c r="B13" s="6" t="n">
        <v>2070</v>
      </c>
      <c r="C13" s="5" t="n">
        <v>3311</v>
      </c>
    </row>
    <row r="14" spans="1:4">
      <c r="A14" s="4" t="s">
        <v>716</v>
      </c>
      <c r="B14" s="5" t="n">
        <v>-575</v>
      </c>
      <c r="C14" s="5" t="n">
        <v>-2957</v>
      </c>
    </row>
    <row r="15" spans="1:4">
      <c r="A15" s="4" t="s">
        <v>44</v>
      </c>
      <c r="B15" s="6" t="n">
        <v>1495</v>
      </c>
      <c r="C15" s="5" t="n">
        <v>354</v>
      </c>
    </row>
    <row r="16" spans="1:4">
      <c r="A16" s="4" t="s">
        <v>614</v>
      </c>
    </row>
    <row r="17" spans="1:4">
      <c r="A17" s="3" t="s">
        <v>599</v>
      </c>
    </row>
    <row r="18" spans="1:4">
      <c r="A18" s="4" t="s">
        <v>715</v>
      </c>
      <c r="B18" s="4" t="s">
        <v>615</v>
      </c>
    </row>
    <row r="19" spans="1:4">
      <c r="A19" s="4" t="s">
        <v>606</v>
      </c>
      <c r="B19" s="6" t="n">
        <v>241561</v>
      </c>
      <c r="C19" s="5" t="n">
        <v>77800</v>
      </c>
    </row>
    <row r="20" spans="1:4">
      <c r="A20" s="4" t="s">
        <v>716</v>
      </c>
      <c r="B20" s="5" t="n">
        <v>-39252</v>
      </c>
      <c r="C20" s="5" t="n">
        <v>-13550</v>
      </c>
    </row>
    <row r="21" spans="1:4">
      <c r="A21" s="4" t="s">
        <v>44</v>
      </c>
      <c r="B21" s="6" t="n">
        <v>202309</v>
      </c>
      <c r="C21" s="5" t="n">
        <v>64250</v>
      </c>
    </row>
    <row r="22" spans="1:4">
      <c r="A22" s="4" t="s">
        <v>616</v>
      </c>
    </row>
    <row r="23" spans="1:4">
      <c r="A23" s="3" t="s">
        <v>599</v>
      </c>
    </row>
    <row r="24" spans="1:4">
      <c r="A24" s="4" t="s">
        <v>715</v>
      </c>
      <c r="B24" s="4" t="s">
        <v>605</v>
      </c>
    </row>
    <row r="25" spans="1:4">
      <c r="A25" s="4" t="s">
        <v>606</v>
      </c>
      <c r="B25" s="6" t="n">
        <v>13800</v>
      </c>
      <c r="C25" s="5" t="n">
        <v>1700</v>
      </c>
    </row>
    <row r="26" spans="1:4">
      <c r="A26" s="4" t="s">
        <v>716</v>
      </c>
      <c r="B26" s="5" t="n">
        <v>-1992</v>
      </c>
      <c r="C26" s="5" t="n">
        <v>-405</v>
      </c>
    </row>
    <row r="27" spans="1:4">
      <c r="A27" s="4" t="s">
        <v>44</v>
      </c>
      <c r="B27" s="6" t="n">
        <v>11808</v>
      </c>
      <c r="C27" s="5" t="n">
        <v>1295</v>
      </c>
    </row>
    <row r="28" spans="1:4">
      <c r="A28" s="4" t="s">
        <v>617</v>
      </c>
    </row>
    <row r="29" spans="1:4">
      <c r="A29" s="3" t="s">
        <v>599</v>
      </c>
    </row>
    <row r="30" spans="1:4">
      <c r="A30" s="4" t="s">
        <v>715</v>
      </c>
      <c r="B30" s="4" t="s">
        <v>618</v>
      </c>
    </row>
    <row r="31" spans="1:4">
      <c r="A31" s="4" t="s">
        <v>606</v>
      </c>
      <c r="B31" s="6" t="n">
        <v>121100</v>
      </c>
      <c r="C31" s="5" t="n">
        <v>20000</v>
      </c>
    </row>
    <row r="32" spans="1:4">
      <c r="A32" s="4" t="s">
        <v>716</v>
      </c>
      <c r="B32" s="5" t="n">
        <v>-26661</v>
      </c>
      <c r="C32" s="5" t="n">
        <v>-4782</v>
      </c>
    </row>
    <row r="33" spans="1:4">
      <c r="A33" s="4" t="s">
        <v>44</v>
      </c>
      <c r="B33" s="6" t="n">
        <v>94439</v>
      </c>
      <c r="C33" s="6" t="n">
        <v>152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2</v>
      </c>
      <c r="D1" s="2" t="s">
        <v>83</v>
      </c>
    </row>
    <row r="2" spans="1:4">
      <c r="A2" s="3" t="s">
        <v>719</v>
      </c>
    </row>
    <row r="3" spans="1:4">
      <c r="A3" s="5" t="n">
        <v>2017</v>
      </c>
      <c r="B3" s="6" t="n">
        <v>57191</v>
      </c>
    </row>
    <row r="4" spans="1:4">
      <c r="A4" s="5" t="n">
        <v>2018</v>
      </c>
      <c r="B4" s="5" t="n">
        <v>56325</v>
      </c>
    </row>
    <row r="5" spans="1:4">
      <c r="A5" s="5" t="n">
        <v>2019</v>
      </c>
      <c r="B5" s="5" t="n">
        <v>55542</v>
      </c>
    </row>
    <row r="6" spans="1:4">
      <c r="A6" s="5" t="n">
        <v>2020</v>
      </c>
      <c r="B6" s="5" t="n">
        <v>38012</v>
      </c>
    </row>
    <row r="7" spans="1:4">
      <c r="A7" s="4" t="s">
        <v>606</v>
      </c>
      <c r="B7" s="6" t="n">
        <v>310645</v>
      </c>
      <c r="C7" s="6" t="n">
        <v>81861</v>
      </c>
      <c r="D7" s="6" t="n">
        <v>481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30</v>
      </c>
    </row>
    <row r="3" spans="1:3">
      <c r="A3" s="4" t="s">
        <v>721</v>
      </c>
      <c r="B3" s="6" t="n">
        <v>156</v>
      </c>
      <c r="C3" s="6" t="n">
        <v>464</v>
      </c>
    </row>
    <row r="4" spans="1:3">
      <c r="A4" s="4" t="s">
        <v>722</v>
      </c>
      <c r="B4" s="5" t="n">
        <v>5341</v>
      </c>
      <c r="C4" s="5" t="n">
        <v>7987</v>
      </c>
    </row>
    <row r="5" spans="1:3">
      <c r="A5" s="4" t="s">
        <v>723</v>
      </c>
      <c r="B5" s="5" t="n">
        <v>-1135</v>
      </c>
      <c r="C5" s="5" t="n">
        <v>-2460</v>
      </c>
    </row>
    <row r="6" spans="1:3">
      <c r="A6" s="4" t="s">
        <v>51</v>
      </c>
      <c r="B6" s="6" t="n">
        <v>4362</v>
      </c>
      <c r="C6" s="6" t="n">
        <v>59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15176</v>
      </c>
      <c r="C4" s="6" t="n">
        <v>20026</v>
      </c>
    </row>
    <row r="5" spans="1:3">
      <c r="A5" s="4" t="s">
        <v>727</v>
      </c>
      <c r="B5" s="5" t="n">
        <v>46520</v>
      </c>
      <c r="C5" s="5" t="n">
        <v>43931</v>
      </c>
    </row>
    <row r="6" spans="1:3">
      <c r="A6" s="4" t="s">
        <v>728</v>
      </c>
      <c r="B6" s="5" t="n">
        <v>-101</v>
      </c>
      <c r="C6" s="5" t="n">
        <v>-1303</v>
      </c>
    </row>
    <row r="7" spans="1:3">
      <c r="A7" s="4" t="s">
        <v>729</v>
      </c>
      <c r="B7" s="5" t="n">
        <v>-40024</v>
      </c>
      <c r="C7" s="5" t="n">
        <v>-47478</v>
      </c>
    </row>
    <row r="8" spans="1:3">
      <c r="A8" s="4" t="s">
        <v>730</v>
      </c>
      <c r="B8" s="6" t="n">
        <v>21571</v>
      </c>
      <c r="C8" s="6" t="n">
        <v>151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1</v>
      </c>
      <c r="B1" s="2" t="s">
        <v>2</v>
      </c>
      <c r="C1" s="2" t="s">
        <v>32</v>
      </c>
    </row>
    <row r="2" spans="1:3">
      <c r="A2" s="3" t="s">
        <v>230</v>
      </c>
    </row>
    <row r="3" spans="1:3">
      <c r="A3" s="4" t="s">
        <v>732</v>
      </c>
      <c r="B3" s="6" t="n">
        <v>4500</v>
      </c>
      <c r="C3" s="6" t="n">
        <v>5850</v>
      </c>
    </row>
    <row r="4" spans="1:3">
      <c r="A4" s="4" t="s">
        <v>733</v>
      </c>
      <c r="B4" s="5" t="n">
        <v>1497</v>
      </c>
      <c r="C4" s="5" t="n">
        <v>1620</v>
      </c>
    </row>
    <row r="5" spans="1:3">
      <c r="A5" s="4" t="s">
        <v>734</v>
      </c>
      <c r="B5" s="5" t="n">
        <v>2378</v>
      </c>
      <c r="C5" s="5" t="n">
        <v>1232</v>
      </c>
    </row>
    <row r="6" spans="1:3">
      <c r="A6" s="4" t="s">
        <v>735</v>
      </c>
      <c r="B6" s="5" t="n">
        <v>3039</v>
      </c>
      <c r="C6" s="5" t="n">
        <v>536</v>
      </c>
    </row>
    <row r="7" spans="1:3">
      <c r="A7" s="4" t="s">
        <v>736</v>
      </c>
      <c r="B7" s="5" t="n">
        <v>1206</v>
      </c>
      <c r="C7" s="5" t="n">
        <v>846</v>
      </c>
    </row>
    <row r="8" spans="1:3">
      <c r="A8" s="4" t="s">
        <v>737</v>
      </c>
      <c r="B8" s="5" t="n">
        <v>1105</v>
      </c>
      <c r="C8" s="5" t="n">
        <v>1560</v>
      </c>
    </row>
    <row r="9" spans="1:3">
      <c r="A9" s="4" t="s">
        <v>738</v>
      </c>
      <c r="B9" s="5" t="n">
        <v>2667</v>
      </c>
      <c r="C9" s="5" t="n">
        <v>1207</v>
      </c>
    </row>
    <row r="10" spans="1:3">
      <c r="A10" s="4" t="s">
        <v>739</v>
      </c>
      <c r="B10" s="5" t="n">
        <v>3914</v>
      </c>
      <c r="C10" s="5" t="n">
        <v>3507</v>
      </c>
    </row>
    <row r="11" spans="1:3">
      <c r="A11" s="4" t="s">
        <v>123</v>
      </c>
      <c r="B11" s="6" t="n">
        <v>20306</v>
      </c>
      <c r="C11" s="6" t="n">
        <v>16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80"/>
    <col customWidth="1" max="6" min="6" width="14"/>
    <col customWidth="1" max="7" min="7" width="13"/>
    <col customWidth="1" max="8" min="8" width="14"/>
  </cols>
  <sheetData>
    <row r="1" spans="1:8">
      <c r="A1" s="1" t="s">
        <v>740</v>
      </c>
      <c r="B1" s="2" t="s">
        <v>741</v>
      </c>
      <c r="C1" s="2" t="s">
        <v>742</v>
      </c>
      <c r="D1" s="2" t="s">
        <v>438</v>
      </c>
      <c r="E1" s="2" t="s">
        <v>2</v>
      </c>
      <c r="F1" s="2" t="s">
        <v>628</v>
      </c>
      <c r="G1" s="2" t="s">
        <v>449</v>
      </c>
      <c r="H1" s="2" t="s">
        <v>32</v>
      </c>
    </row>
    <row r="2" spans="1:8">
      <c r="A2" s="3" t="s">
        <v>743</v>
      </c>
    </row>
    <row r="3" spans="1:8">
      <c r="A3" s="4" t="s">
        <v>744</v>
      </c>
      <c r="E3" s="6" t="n">
        <v>355000</v>
      </c>
    </row>
    <row r="4" spans="1:8">
      <c r="A4" s="4" t="s">
        <v>630</v>
      </c>
      <c r="E4" s="4" t="s">
        <v>631</v>
      </c>
      <c r="F4" s="4" t="s">
        <v>632</v>
      </c>
    </row>
    <row r="5" spans="1:8">
      <c r="A5" s="4" t="s">
        <v>745</v>
      </c>
      <c r="E5" s="6" t="n">
        <v>734</v>
      </c>
    </row>
    <row r="6" spans="1:8">
      <c r="A6" s="4" t="s">
        <v>746</v>
      </c>
      <c r="E6" s="5" t="n">
        <v>160</v>
      </c>
    </row>
    <row r="7" spans="1:8">
      <c r="A7" s="4" t="s">
        <v>747</v>
      </c>
      <c r="D7" s="4" t="s">
        <v>488</v>
      </c>
    </row>
    <row r="8" spans="1:8">
      <c r="A8" s="4" t="s">
        <v>748</v>
      </c>
      <c r="E8" s="4" t="s">
        <v>749</v>
      </c>
    </row>
    <row r="9" spans="1:8">
      <c r="A9" s="4" t="s">
        <v>750</v>
      </c>
      <c r="E9" s="6" t="n">
        <v>70000</v>
      </c>
    </row>
    <row r="10" spans="1:8">
      <c r="A10" s="4" t="s">
        <v>751</v>
      </c>
      <c r="E10" s="4" t="s">
        <v>752</v>
      </c>
    </row>
    <row r="11" spans="1:8">
      <c r="A11" s="4" t="s">
        <v>753</v>
      </c>
      <c r="E11" s="6" t="n">
        <v>360000</v>
      </c>
      <c r="G11" s="6" t="n">
        <v>398500</v>
      </c>
    </row>
    <row r="12" spans="1:8">
      <c r="A12" s="4" t="s">
        <v>754</v>
      </c>
      <c r="G12" s="5" t="n">
        <v>6000</v>
      </c>
    </row>
    <row r="13" spans="1:8">
      <c r="A13" s="4" t="s">
        <v>755</v>
      </c>
      <c r="E13" s="5" t="n">
        <v>200</v>
      </c>
    </row>
    <row r="14" spans="1:8">
      <c r="A14" s="4" t="s">
        <v>756</v>
      </c>
      <c r="E14" s="6" t="n">
        <v>600</v>
      </c>
    </row>
    <row r="15" spans="1:8">
      <c r="A15" s="4" t="s">
        <v>757</v>
      </c>
      <c r="C15" s="4" t="s">
        <v>758</v>
      </c>
    </row>
    <row r="16" spans="1:8">
      <c r="A16" s="4" t="s">
        <v>759</v>
      </c>
      <c r="E16" s="10" t="n">
        <v>0.046</v>
      </c>
    </row>
    <row r="17" spans="1:8">
      <c r="A17" s="4" t="s">
        <v>760</v>
      </c>
      <c r="G17" s="5" t="n">
        <v>2100</v>
      </c>
    </row>
    <row r="18" spans="1:8">
      <c r="A18" s="4" t="s">
        <v>57</v>
      </c>
      <c r="E18" s="6" t="n">
        <v>347609</v>
      </c>
      <c r="H18" s="6" t="n">
        <v>0</v>
      </c>
    </row>
    <row r="19" spans="1:8">
      <c r="A19" s="4" t="s">
        <v>761</v>
      </c>
    </row>
    <row r="20" spans="1:8">
      <c r="A20" s="3" t="s">
        <v>743</v>
      </c>
    </row>
    <row r="21" spans="1:8">
      <c r="A21" s="4" t="s">
        <v>762</v>
      </c>
      <c r="E21" s="4" t="s">
        <v>763</v>
      </c>
    </row>
    <row r="22" spans="1:8">
      <c r="A22" s="4" t="s">
        <v>764</v>
      </c>
    </row>
    <row r="23" spans="1:8">
      <c r="A23" s="3" t="s">
        <v>743</v>
      </c>
    </row>
    <row r="24" spans="1:8">
      <c r="A24" s="4" t="s">
        <v>762</v>
      </c>
      <c r="E24" s="10" t="n">
        <v>0.015</v>
      </c>
    </row>
    <row r="25" spans="1:8">
      <c r="A25" s="4" t="s">
        <v>765</v>
      </c>
    </row>
    <row r="26" spans="1:8">
      <c r="A26" s="3" t="s">
        <v>743</v>
      </c>
    </row>
    <row r="27" spans="1:8">
      <c r="A27" s="4" t="s">
        <v>762</v>
      </c>
      <c r="E27" s="4" t="s">
        <v>766</v>
      </c>
    </row>
    <row r="28" spans="1:8">
      <c r="A28" s="4" t="s">
        <v>767</v>
      </c>
    </row>
    <row r="29" spans="1:8">
      <c r="A29" s="3" t="s">
        <v>743</v>
      </c>
    </row>
    <row r="30" spans="1:8">
      <c r="A30" s="4" t="s">
        <v>762</v>
      </c>
      <c r="E30" s="4" t="s">
        <v>768</v>
      </c>
    </row>
    <row r="31" spans="1:8">
      <c r="A31" s="4" t="s">
        <v>769</v>
      </c>
    </row>
    <row r="32" spans="1:8">
      <c r="A32" s="3" t="s">
        <v>743</v>
      </c>
    </row>
    <row r="33" spans="1:8">
      <c r="A33" s="4" t="s">
        <v>762</v>
      </c>
      <c r="E33" s="4" t="s">
        <v>770</v>
      </c>
    </row>
    <row r="34" spans="1:8">
      <c r="A34" s="4" t="s">
        <v>771</v>
      </c>
    </row>
    <row r="35" spans="1:8">
      <c r="A35" s="3" t="s">
        <v>743</v>
      </c>
    </row>
    <row r="36" spans="1:8">
      <c r="A36" s="4" t="s">
        <v>762</v>
      </c>
      <c r="E36" s="4" t="s">
        <v>772</v>
      </c>
    </row>
    <row r="37" spans="1:8">
      <c r="A37" s="4" t="s">
        <v>773</v>
      </c>
    </row>
    <row r="38" spans="1:8">
      <c r="A38" s="3" t="s">
        <v>743</v>
      </c>
    </row>
    <row r="39" spans="1:8">
      <c r="A39" s="4" t="s">
        <v>762</v>
      </c>
      <c r="E39" s="10" t="n">
        <v>0.025</v>
      </c>
    </row>
    <row r="40" spans="1:8">
      <c r="A40" s="4" t="s">
        <v>774</v>
      </c>
    </row>
    <row r="41" spans="1:8">
      <c r="A41" s="3" t="s">
        <v>743</v>
      </c>
    </row>
    <row r="42" spans="1:8">
      <c r="A42" s="4" t="s">
        <v>472</v>
      </c>
      <c r="E42" s="6" t="n">
        <v>355000</v>
      </c>
      <c r="G42" s="6" t="n">
        <v>425000</v>
      </c>
    </row>
    <row r="43" spans="1:8">
      <c r="A43" s="4" t="s">
        <v>760</v>
      </c>
      <c r="E43" s="5" t="n">
        <v>1930</v>
      </c>
    </row>
    <row r="44" spans="1:8">
      <c r="A44" s="4" t="s">
        <v>775</v>
      </c>
      <c r="E44" s="5" t="n">
        <v>-5461</v>
      </c>
    </row>
    <row r="45" spans="1:8">
      <c r="A45" s="4" t="s">
        <v>776</v>
      </c>
      <c r="E45" s="5" t="n">
        <v>347609</v>
      </c>
    </row>
    <row r="46" spans="1:8">
      <c r="A46" s="4" t="s">
        <v>777</v>
      </c>
      <c r="E46" s="5" t="n">
        <v>0</v>
      </c>
    </row>
    <row r="47" spans="1:8">
      <c r="A47" s="4" t="s">
        <v>57</v>
      </c>
      <c r="E47" s="6" t="n">
        <v>347609</v>
      </c>
    </row>
    <row r="48" spans="1:8">
      <c r="A48" s="4" t="s">
        <v>778</v>
      </c>
    </row>
    <row r="49" spans="1:8">
      <c r="A49" s="3" t="s">
        <v>743</v>
      </c>
    </row>
    <row r="50" spans="1:8">
      <c r="A50" s="4" t="s">
        <v>779</v>
      </c>
      <c r="B50" s="4" t="s">
        <v>780</v>
      </c>
    </row>
    <row r="51" spans="1:8">
      <c r="A51" s="4" t="s">
        <v>781</v>
      </c>
      <c r="B51" s="11" t="n">
        <v>0.0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783</v>
      </c>
      <c r="C1" s="2" t="s">
        <v>2</v>
      </c>
      <c r="D1" s="2" t="s">
        <v>32</v>
      </c>
      <c r="E1" s="2" t="s">
        <v>83</v>
      </c>
    </row>
    <row r="2" spans="1:5">
      <c r="A2" s="3" t="s">
        <v>784</v>
      </c>
    </row>
    <row r="3" spans="1:5">
      <c r="A3" s="4" t="s">
        <v>785</v>
      </c>
      <c r="B3" s="4" t="s">
        <v>786</v>
      </c>
    </row>
    <row r="4" spans="1:5">
      <c r="A4" s="4" t="s">
        <v>787</v>
      </c>
      <c r="C4" s="6" t="n">
        <v>7900</v>
      </c>
      <c r="D4" s="6" t="n">
        <v>3600</v>
      </c>
      <c r="E4" s="6" t="n">
        <v>8200</v>
      </c>
    </row>
    <row r="5" spans="1:5">
      <c r="A5" s="4" t="s">
        <v>788</v>
      </c>
      <c r="C5" s="5" t="n">
        <v>32668</v>
      </c>
      <c r="D5" s="5" t="n">
        <v>21765</v>
      </c>
      <c r="E5" s="5" t="n">
        <v>19268</v>
      </c>
    </row>
    <row r="6" spans="1:5">
      <c r="A6" s="4" t="s">
        <v>515</v>
      </c>
    </row>
    <row r="7" spans="1:5">
      <c r="A7" s="3" t="s">
        <v>784</v>
      </c>
    </row>
    <row r="8" spans="1:5">
      <c r="A8" s="4" t="s">
        <v>788</v>
      </c>
      <c r="C8" s="5" t="n">
        <v>332</v>
      </c>
      <c r="D8" s="5" t="n">
        <v>210</v>
      </c>
      <c r="E8" s="5" t="n">
        <v>213</v>
      </c>
    </row>
    <row r="9" spans="1:5">
      <c r="A9" s="4" t="s">
        <v>620</v>
      </c>
    </row>
    <row r="10" spans="1:5">
      <c r="A10" s="3" t="s">
        <v>784</v>
      </c>
    </row>
    <row r="11" spans="1:5">
      <c r="A11" s="4" t="s">
        <v>788</v>
      </c>
      <c r="C11" s="5" t="n">
        <v>16190</v>
      </c>
      <c r="D11" s="5" t="n">
        <v>14403</v>
      </c>
      <c r="E11" s="5" t="n">
        <v>13205</v>
      </c>
    </row>
    <row r="12" spans="1:5">
      <c r="A12" s="4" t="s">
        <v>621</v>
      </c>
    </row>
    <row r="13" spans="1:5">
      <c r="A13" s="3" t="s">
        <v>784</v>
      </c>
    </row>
    <row r="14" spans="1:5">
      <c r="A14" s="4" t="s">
        <v>788</v>
      </c>
      <c r="C14" s="5" t="n">
        <v>11016</v>
      </c>
      <c r="D14" s="5" t="n">
        <v>7152</v>
      </c>
      <c r="E14" s="5" t="n">
        <v>5850</v>
      </c>
    </row>
    <row r="15" spans="1:5">
      <c r="A15" s="4" t="s">
        <v>789</v>
      </c>
    </row>
    <row r="16" spans="1:5">
      <c r="A16" s="3" t="s">
        <v>784</v>
      </c>
    </row>
    <row r="17" spans="1:5">
      <c r="A17" s="4" t="s">
        <v>788</v>
      </c>
      <c r="C17" s="6" t="n">
        <v>5130</v>
      </c>
      <c r="D17" s="6" t="n">
        <v>0</v>
      </c>
      <c r="E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3</v>
      </c>
    </row>
    <row r="3" spans="1:4">
      <c r="A3" s="3" t="s">
        <v>791</v>
      </c>
    </row>
    <row r="4" spans="1:4">
      <c r="A4" s="4" t="s">
        <v>787</v>
      </c>
      <c r="B4" s="12" t="n">
        <v>7.9</v>
      </c>
      <c r="C4" s="12" t="n">
        <v>3.6</v>
      </c>
      <c r="D4" s="12" t="n">
        <v>8.199999999999999</v>
      </c>
    </row>
    <row r="5" spans="1:4">
      <c r="A5" s="4" t="s">
        <v>792</v>
      </c>
      <c r="B5" s="12" t="n">
        <v>11.9</v>
      </c>
      <c r="C5" s="12" t="n">
        <v>5.7</v>
      </c>
      <c r="D5" s="12" t="n">
        <v>6.1</v>
      </c>
    </row>
    <row r="6" spans="1:4">
      <c r="A6" s="4" t="s">
        <v>793</v>
      </c>
    </row>
    <row r="7" spans="1:4">
      <c r="A7" s="3" t="s">
        <v>791</v>
      </c>
    </row>
    <row r="8" spans="1:4">
      <c r="A8" s="4" t="s">
        <v>794</v>
      </c>
      <c r="B8" s="5" t="n">
        <v>3183</v>
      </c>
      <c r="C8" s="5" t="n">
        <v>3670</v>
      </c>
    </row>
    <row r="9" spans="1:4">
      <c r="A9" s="4" t="s">
        <v>795</v>
      </c>
      <c r="B9" s="8" t="n">
        <v>20.13</v>
      </c>
      <c r="C9" s="8" t="n">
        <v>14.67</v>
      </c>
    </row>
    <row r="10" spans="1:4">
      <c r="A10" s="4" t="s">
        <v>796</v>
      </c>
      <c r="B10" s="5" t="n">
        <v>1514</v>
      </c>
    </row>
    <row r="11" spans="1:4">
      <c r="A11" s="4" t="s">
        <v>797</v>
      </c>
      <c r="B11" s="8" t="n">
        <v>27.11</v>
      </c>
    </row>
    <row r="12" spans="1:4">
      <c r="A12" s="4" t="s">
        <v>798</v>
      </c>
      <c r="B12" s="5" t="n">
        <v>250</v>
      </c>
    </row>
    <row r="13" spans="1:4">
      <c r="A13" s="4" t="s">
        <v>799</v>
      </c>
      <c r="B13" s="5" t="n">
        <v>-1763</v>
      </c>
    </row>
    <row r="14" spans="1:4">
      <c r="A14" s="4" t="s">
        <v>800</v>
      </c>
      <c r="B14" s="8" t="n">
        <v>16.21</v>
      </c>
    </row>
    <row r="15" spans="1:4">
      <c r="A15" s="4" t="s">
        <v>801</v>
      </c>
      <c r="B15" s="5" t="n">
        <v>-488</v>
      </c>
    </row>
    <row r="16" spans="1:4">
      <c r="A16" s="4" t="s">
        <v>802</v>
      </c>
      <c r="B16" s="8" t="n">
        <v>20.36</v>
      </c>
    </row>
    <row r="17" spans="1:4">
      <c r="A17" s="4" t="s">
        <v>803</v>
      </c>
    </row>
    <row r="18" spans="1:4">
      <c r="A18" s="3" t="s">
        <v>791</v>
      </c>
    </row>
    <row r="19" spans="1:4">
      <c r="A19" s="4" t="s">
        <v>797</v>
      </c>
      <c r="B19" s="8" t="n">
        <v>31.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4</v>
      </c>
      <c r="B1" s="2" t="s">
        <v>1</v>
      </c>
    </row>
    <row r="2" spans="1:4">
      <c r="B2" s="2" t="s">
        <v>2</v>
      </c>
      <c r="C2" s="2" t="s">
        <v>32</v>
      </c>
      <c r="D2" s="2" t="s">
        <v>83</v>
      </c>
    </row>
    <row r="3" spans="1:4">
      <c r="A3" s="3" t="s">
        <v>791</v>
      </c>
    </row>
    <row r="4" spans="1:4">
      <c r="A4" s="4" t="s">
        <v>139</v>
      </c>
      <c r="B4" s="5" t="n">
        <v>-216302</v>
      </c>
    </row>
    <row r="5" spans="1:4">
      <c r="A5" s="4" t="s">
        <v>805</v>
      </c>
    </row>
    <row r="6" spans="1:4">
      <c r="A6" s="3" t="s">
        <v>791</v>
      </c>
    </row>
    <row r="7" spans="1:4">
      <c r="A7" s="4" t="s">
        <v>806</v>
      </c>
      <c r="B7" s="8" t="n">
        <v>19.71</v>
      </c>
    </row>
    <row r="8" spans="1:4">
      <c r="A8" s="4" t="s">
        <v>807</v>
      </c>
    </row>
    <row r="9" spans="1:4">
      <c r="A9" s="3" t="s">
        <v>791</v>
      </c>
    </row>
    <row r="10" spans="1:4">
      <c r="A10" s="4" t="s">
        <v>808</v>
      </c>
      <c r="B10" s="4" t="s">
        <v>809</v>
      </c>
      <c r="C10" s="4" t="s">
        <v>809</v>
      </c>
      <c r="D10" s="4" t="s">
        <v>809</v>
      </c>
    </row>
    <row r="11" spans="1:4">
      <c r="A11" s="4" t="s">
        <v>810</v>
      </c>
      <c r="C11" s="4" t="s">
        <v>493</v>
      </c>
      <c r="D11" s="4" t="s">
        <v>493</v>
      </c>
    </row>
    <row r="12" spans="1:4">
      <c r="A12" s="4" t="s">
        <v>811</v>
      </c>
    </row>
    <row r="13" spans="1:4">
      <c r="A13" s="3" t="s">
        <v>791</v>
      </c>
    </row>
    <row r="14" spans="1:4">
      <c r="A14" s="4" t="s">
        <v>795</v>
      </c>
      <c r="B14" s="8" t="n">
        <v>6.2</v>
      </c>
      <c r="C14" s="8" t="n">
        <v>5.85</v>
      </c>
      <c r="D14" s="8" t="n">
        <v>2.25</v>
      </c>
    </row>
    <row r="15" spans="1:4">
      <c r="A15" s="4" t="s">
        <v>812</v>
      </c>
      <c r="B15" s="4" t="s">
        <v>813</v>
      </c>
      <c r="C15" s="4" t="s">
        <v>814</v>
      </c>
      <c r="D15" s="4" t="s">
        <v>815</v>
      </c>
    </row>
    <row r="16" spans="1:4">
      <c r="A16" s="4" t="s">
        <v>810</v>
      </c>
      <c r="B16" s="4" t="s">
        <v>816</v>
      </c>
    </row>
    <row r="17" spans="1:4">
      <c r="A17" s="4" t="s">
        <v>817</v>
      </c>
      <c r="B17" s="4" t="s">
        <v>818</v>
      </c>
      <c r="C17" s="4" t="s">
        <v>819</v>
      </c>
      <c r="D17" s="4" t="s">
        <v>820</v>
      </c>
    </row>
    <row r="18" spans="1:4">
      <c r="A18" s="4" t="s">
        <v>821</v>
      </c>
    </row>
    <row r="19" spans="1:4">
      <c r="A19" s="3" t="s">
        <v>791</v>
      </c>
    </row>
    <row r="20" spans="1:4">
      <c r="A20" s="4" t="s">
        <v>795</v>
      </c>
      <c r="B20" s="8" t="n">
        <v>7.46</v>
      </c>
      <c r="C20" s="8" t="n">
        <v>6.2</v>
      </c>
      <c r="D20" s="8" t="n">
        <v>5.02</v>
      </c>
    </row>
    <row r="21" spans="1:4">
      <c r="A21" s="4" t="s">
        <v>812</v>
      </c>
      <c r="B21" s="4" t="s">
        <v>822</v>
      </c>
      <c r="C21" s="4" t="s">
        <v>823</v>
      </c>
      <c r="D21" s="4" t="s">
        <v>824</v>
      </c>
    </row>
    <row r="22" spans="1:4">
      <c r="A22" s="4" t="s">
        <v>810</v>
      </c>
      <c r="B22" s="4" t="s">
        <v>493</v>
      </c>
    </row>
    <row r="23" spans="1:4">
      <c r="A23" s="4" t="s">
        <v>817</v>
      </c>
      <c r="B23" s="4" t="s">
        <v>819</v>
      </c>
      <c r="C23" s="4" t="s">
        <v>825</v>
      </c>
      <c r="D23" s="4" t="s">
        <v>8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2</v>
      </c>
      <c r="D2" s="2" t="s">
        <v>83</v>
      </c>
    </row>
    <row r="3" spans="1:4">
      <c r="A3" s="3" t="s">
        <v>791</v>
      </c>
    </row>
    <row r="4" spans="1:4">
      <c r="A4" s="4" t="s">
        <v>828</v>
      </c>
      <c r="B4" s="6" t="n">
        <v>6600</v>
      </c>
      <c r="C4" s="6" t="n">
        <v>6500</v>
      </c>
      <c r="D4" s="6" t="n">
        <v>16300</v>
      </c>
    </row>
    <row r="5" spans="1:4">
      <c r="A5" s="3" t="s">
        <v>829</v>
      </c>
    </row>
    <row r="6" spans="1:4">
      <c r="A6" s="4" t="s">
        <v>830</v>
      </c>
      <c r="B6" s="4" t="s">
        <v>831</v>
      </c>
    </row>
    <row r="7" spans="1:4">
      <c r="A7" s="4" t="s">
        <v>807</v>
      </c>
    </row>
    <row r="8" spans="1:4">
      <c r="A8" s="3" t="s">
        <v>829</v>
      </c>
    </row>
    <row r="9" spans="1:4">
      <c r="A9" s="4" t="s">
        <v>810</v>
      </c>
      <c r="C9" s="4" t="s">
        <v>493</v>
      </c>
      <c r="D9" s="4" t="s">
        <v>493</v>
      </c>
    </row>
    <row r="10" spans="1:4">
      <c r="A10" s="4" t="s">
        <v>832</v>
      </c>
      <c r="B10" s="4" t="s">
        <v>809</v>
      </c>
      <c r="C10" s="4" t="s">
        <v>809</v>
      </c>
      <c r="D10" s="4" t="s">
        <v>809</v>
      </c>
    </row>
    <row r="11" spans="1:4">
      <c r="A11" s="4" t="s">
        <v>833</v>
      </c>
    </row>
    <row r="12" spans="1:4">
      <c r="A12" s="3" t="s">
        <v>791</v>
      </c>
    </row>
    <row r="13" spans="1:4">
      <c r="A13" s="4" t="s">
        <v>834</v>
      </c>
      <c r="B13" s="8" t="n">
        <v>31.12</v>
      </c>
    </row>
    <row r="14" spans="1:4">
      <c r="A14" s="3" t="s">
        <v>829</v>
      </c>
    </row>
    <row r="15" spans="1:4">
      <c r="A15" s="4" t="s">
        <v>832</v>
      </c>
      <c r="B15" s="4" t="s">
        <v>809</v>
      </c>
    </row>
    <row r="16" spans="1:4">
      <c r="A16" s="4" t="s">
        <v>835</v>
      </c>
    </row>
    <row r="17" spans="1:4">
      <c r="A17" s="3" t="s">
        <v>836</v>
      </c>
    </row>
    <row r="18" spans="1:4">
      <c r="A18" s="4" t="s">
        <v>837</v>
      </c>
      <c r="B18" s="5" t="n">
        <v>3069</v>
      </c>
      <c r="C18" s="5" t="n">
        <v>3025</v>
      </c>
    </row>
    <row r="19" spans="1:4">
      <c r="A19" s="4" t="s">
        <v>838</v>
      </c>
      <c r="B19" s="5" t="n">
        <v>-835</v>
      </c>
    </row>
    <row r="20" spans="1:4">
      <c r="A20" s="4" t="s">
        <v>839</v>
      </c>
      <c r="B20" s="5" t="n">
        <v>-255</v>
      </c>
    </row>
    <row r="21" spans="1:4">
      <c r="A21" s="3" t="s">
        <v>840</v>
      </c>
    </row>
    <row r="22" spans="1:4">
      <c r="A22" s="4" t="s">
        <v>841</v>
      </c>
      <c r="B22" s="8" t="n">
        <v>8.949999999999999</v>
      </c>
      <c r="C22" s="8" t="n">
        <v>6.78</v>
      </c>
    </row>
    <row r="23" spans="1:4">
      <c r="A23" s="4" t="s">
        <v>842</v>
      </c>
      <c r="B23" s="13" t="n">
        <v>9.42</v>
      </c>
    </row>
    <row r="24" spans="1:4">
      <c r="A24" s="4" t="s">
        <v>843</v>
      </c>
      <c r="B24" s="8" t="n">
        <v>19.5</v>
      </c>
    </row>
    <row r="25" spans="1:4">
      <c r="A25" s="3" t="s">
        <v>829</v>
      </c>
    </row>
    <row r="26" spans="1:4">
      <c r="A26" s="4" t="s">
        <v>844</v>
      </c>
      <c r="B26" s="5" t="n">
        <v>3025</v>
      </c>
    </row>
    <row r="27" spans="1:4">
      <c r="A27" s="4" t="s">
        <v>845</v>
      </c>
      <c r="B27" s="5" t="n">
        <v>2613</v>
      </c>
    </row>
    <row r="28" spans="1:4">
      <c r="A28" s="4" t="s">
        <v>846</v>
      </c>
      <c r="B28" s="8" t="n">
        <v>8.84</v>
      </c>
    </row>
    <row r="29" spans="1:4">
      <c r="A29" s="4" t="s">
        <v>847</v>
      </c>
      <c r="B29" s="8" t="n">
        <v>7.86</v>
      </c>
    </row>
    <row r="30" spans="1:4">
      <c r="A30" s="4" t="s">
        <v>848</v>
      </c>
      <c r="B30" s="4" t="s">
        <v>849</v>
      </c>
    </row>
    <row r="31" spans="1:4">
      <c r="A31" s="4" t="s">
        <v>830</v>
      </c>
      <c r="B31" s="4" t="s">
        <v>850</v>
      </c>
    </row>
    <row r="32" spans="1:4">
      <c r="A32" s="4" t="s">
        <v>851</v>
      </c>
      <c r="B32" s="4" t="s">
        <v>852</v>
      </c>
    </row>
    <row r="33" spans="1:4">
      <c r="A33" s="4" t="s">
        <v>853</v>
      </c>
      <c r="B33" s="6" t="n">
        <v>53686</v>
      </c>
    </row>
    <row r="34" spans="1:4">
      <c r="A34" s="4" t="s">
        <v>854</v>
      </c>
      <c r="B34" s="5" t="n">
        <v>53243</v>
      </c>
    </row>
    <row r="35" spans="1:4">
      <c r="A35" s="4" t="s">
        <v>855</v>
      </c>
      <c r="B35" s="6" t="n">
        <v>48548</v>
      </c>
    </row>
    <row r="36" spans="1:4">
      <c r="A36" s="4" t="s">
        <v>856</v>
      </c>
    </row>
    <row r="37" spans="1:4">
      <c r="A37" s="3" t="s">
        <v>829</v>
      </c>
    </row>
    <row r="38" spans="1:4">
      <c r="A38" s="4" t="s">
        <v>857</v>
      </c>
      <c r="B38" s="5" t="n">
        <v>1135</v>
      </c>
    </row>
    <row r="39" spans="1:4">
      <c r="A39" s="4" t="s">
        <v>858</v>
      </c>
      <c r="B39" s="8" t="n">
        <v>17.44</v>
      </c>
    </row>
    <row r="40" spans="1:4">
      <c r="A40" s="4" t="s">
        <v>811</v>
      </c>
    </row>
    <row r="41" spans="1:4">
      <c r="A41" s="3" t="s">
        <v>791</v>
      </c>
    </row>
    <row r="42" spans="1:4">
      <c r="A42" s="4" t="s">
        <v>812</v>
      </c>
      <c r="B42" s="4" t="s">
        <v>813</v>
      </c>
      <c r="C42" s="4" t="s">
        <v>814</v>
      </c>
      <c r="D42" s="4" t="s">
        <v>815</v>
      </c>
    </row>
    <row r="43" spans="1:4">
      <c r="A43" s="3" t="s">
        <v>829</v>
      </c>
    </row>
    <row r="44" spans="1:4">
      <c r="A44" s="4" t="s">
        <v>810</v>
      </c>
      <c r="B44" s="4" t="s">
        <v>816</v>
      </c>
    </row>
    <row r="45" spans="1:4">
      <c r="A45" s="4" t="s">
        <v>817</v>
      </c>
      <c r="B45" s="4" t="s">
        <v>818</v>
      </c>
      <c r="C45" s="4" t="s">
        <v>819</v>
      </c>
      <c r="D45" s="4" t="s">
        <v>820</v>
      </c>
    </row>
    <row r="46" spans="1:4">
      <c r="A46" s="4" t="s">
        <v>859</v>
      </c>
    </row>
    <row r="47" spans="1:4">
      <c r="A47" s="3" t="s">
        <v>791</v>
      </c>
    </row>
    <row r="48" spans="1:4">
      <c r="A48" s="4" t="s">
        <v>812</v>
      </c>
      <c r="B48" s="4" t="s">
        <v>860</v>
      </c>
    </row>
    <row r="49" spans="1:4">
      <c r="A49" s="3" t="s">
        <v>829</v>
      </c>
    </row>
    <row r="50" spans="1:4">
      <c r="A50" s="4" t="s">
        <v>810</v>
      </c>
      <c r="B50" s="4" t="s">
        <v>861</v>
      </c>
    </row>
    <row r="51" spans="1:4">
      <c r="A51" s="4" t="s">
        <v>817</v>
      </c>
      <c r="B51" s="4" t="s">
        <v>862</v>
      </c>
    </row>
    <row r="52" spans="1:4">
      <c r="A52" s="4" t="s">
        <v>821</v>
      </c>
    </row>
    <row r="53" spans="1:4">
      <c r="A53" s="3" t="s">
        <v>791</v>
      </c>
    </row>
    <row r="54" spans="1:4">
      <c r="A54" s="4" t="s">
        <v>812</v>
      </c>
      <c r="B54" s="4" t="s">
        <v>822</v>
      </c>
      <c r="C54" s="4" t="s">
        <v>823</v>
      </c>
      <c r="D54" s="4" t="s">
        <v>824</v>
      </c>
    </row>
    <row r="55" spans="1:4">
      <c r="A55" s="3" t="s">
        <v>829</v>
      </c>
    </row>
    <row r="56" spans="1:4">
      <c r="A56" s="4" t="s">
        <v>810</v>
      </c>
      <c r="B56" s="4" t="s">
        <v>493</v>
      </c>
    </row>
    <row r="57" spans="1:4">
      <c r="A57" s="4" t="s">
        <v>817</v>
      </c>
      <c r="B57" s="4" t="s">
        <v>819</v>
      </c>
      <c r="C57" s="4" t="s">
        <v>825</v>
      </c>
      <c r="D57" s="4" t="s">
        <v>826</v>
      </c>
    </row>
    <row r="58" spans="1:4">
      <c r="A58" s="4" t="s">
        <v>863</v>
      </c>
    </row>
    <row r="59" spans="1:4">
      <c r="A59" s="3" t="s">
        <v>791</v>
      </c>
    </row>
    <row r="60" spans="1:4">
      <c r="A60" s="4" t="s">
        <v>812</v>
      </c>
      <c r="B60" s="4" t="s">
        <v>864</v>
      </c>
    </row>
    <row r="61" spans="1:4">
      <c r="A61" s="3" t="s">
        <v>829</v>
      </c>
    </row>
    <row r="62" spans="1:4">
      <c r="A62" s="4" t="s">
        <v>810</v>
      </c>
      <c r="B62" s="4" t="s">
        <v>470</v>
      </c>
    </row>
    <row r="63" spans="1:4">
      <c r="A63" s="4" t="s">
        <v>817</v>
      </c>
      <c r="B63" s="4" t="s">
        <v>8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0"/>
    <col customWidth="1" max="5" min="5" width="36"/>
    <col customWidth="1" max="6" min="6" width="22"/>
    <col customWidth="1" max="7" min="7" width="37"/>
    <col customWidth="1" max="8" min="8" width="29"/>
    <col customWidth="1" max="9" min="9" width="18"/>
    <col customWidth="1" max="10" min="10" width="41"/>
    <col customWidth="1" max="11" min="11" width="53"/>
    <col customWidth="1" max="12" min="12" width="61"/>
  </cols>
  <sheetData>
    <row r="1" spans="1:12">
      <c r="A1" s="1" t="s">
        <v>122</v>
      </c>
      <c r="B1" s="2" t="s">
        <v>123</v>
      </c>
      <c r="C1" s="2" t="s">
        <v>124</v>
      </c>
      <c r="D1" s="2" t="s">
        <v>81</v>
      </c>
      <c r="E1" s="2" t="s">
        <v>125</v>
      </c>
      <c r="F1" s="2" t="s">
        <v>126</v>
      </c>
      <c r="G1" s="2" t="s">
        <v>127</v>
      </c>
      <c r="H1" s="2" t="s">
        <v>128</v>
      </c>
      <c r="I1" s="2" t="s">
        <v>129</v>
      </c>
      <c r="J1" s="2" t="s">
        <v>130</v>
      </c>
      <c r="K1" s="2" t="s">
        <v>131</v>
      </c>
      <c r="L1" s="2" t="s">
        <v>132</v>
      </c>
    </row>
    <row r="2" spans="1:12">
      <c r="A2" s="4" t="s">
        <v>133</v>
      </c>
      <c r="C2" s="5" t="n">
        <v>30927000</v>
      </c>
      <c r="D2" s="5" t="n">
        <v>6984000</v>
      </c>
    </row>
    <row r="3" spans="1:12">
      <c r="A3" s="4" t="s">
        <v>134</v>
      </c>
      <c r="B3" s="6" t="n">
        <v>99102</v>
      </c>
      <c r="C3" s="6" t="n">
        <v>3</v>
      </c>
      <c r="D3" s="6" t="n">
        <v>1</v>
      </c>
      <c r="E3" s="6" t="n">
        <v>177912</v>
      </c>
      <c r="G3" s="6" t="n">
        <v>-25</v>
      </c>
      <c r="H3" s="6" t="n">
        <v>-78789</v>
      </c>
    </row>
    <row r="4" spans="1:12">
      <c r="A4" s="4" t="s">
        <v>135</v>
      </c>
      <c r="B4" s="5" t="n">
        <v>101</v>
      </c>
      <c r="H4" s="5" t="n">
        <v>101</v>
      </c>
    </row>
    <row r="5" spans="1:12">
      <c r="A5" s="4" t="s">
        <v>136</v>
      </c>
      <c r="C5" s="5" t="n">
        <v>500000</v>
      </c>
      <c r="D5" s="5" t="n">
        <v>-500000</v>
      </c>
    </row>
    <row r="6" spans="1:12">
      <c r="A6" s="4" t="s">
        <v>137</v>
      </c>
      <c r="B6" s="5" t="n">
        <v>6603</v>
      </c>
      <c r="E6" s="5" t="n">
        <v>6603</v>
      </c>
    </row>
    <row r="7" spans="1:12">
      <c r="A7" s="4" t="s">
        <v>138</v>
      </c>
      <c r="C7" s="5" t="n">
        <v>3420000</v>
      </c>
      <c r="D7" s="5" t="n">
        <v>181000</v>
      </c>
    </row>
    <row r="8" spans="1:12">
      <c r="A8" s="4" t="s">
        <v>139</v>
      </c>
      <c r="C8" s="5" t="n">
        <v>517000</v>
      </c>
    </row>
    <row r="9" spans="1:12">
      <c r="A9" s="4" t="s">
        <v>140</v>
      </c>
      <c r="B9" s="5" t="n">
        <v>3619</v>
      </c>
      <c r="E9" s="5" t="n">
        <v>3619</v>
      </c>
    </row>
    <row r="10" spans="1:12">
      <c r="A10" s="4" t="s">
        <v>141</v>
      </c>
      <c r="B10" s="5" t="n">
        <v>19268</v>
      </c>
      <c r="E10" s="5" t="n">
        <v>19268</v>
      </c>
    </row>
    <row r="11" spans="1:12">
      <c r="A11" s="4" t="s">
        <v>142</v>
      </c>
      <c r="B11" s="5" t="n">
        <v>-797</v>
      </c>
      <c r="G11" s="5" t="n">
        <v>-797</v>
      </c>
    </row>
    <row r="12" spans="1:12">
      <c r="A12" s="4" t="s">
        <v>100</v>
      </c>
      <c r="B12" s="5" t="n">
        <v>-42331</v>
      </c>
      <c r="H12" s="5" t="n">
        <v>-42331</v>
      </c>
    </row>
    <row r="13" spans="1:12">
      <c r="A13" s="4" t="s">
        <v>143</v>
      </c>
      <c r="J13" s="5" t="n">
        <v>20373000</v>
      </c>
    </row>
    <row r="14" spans="1:12">
      <c r="A14" s="4" t="s">
        <v>144</v>
      </c>
      <c r="I14" s="6" t="n">
        <v>177561</v>
      </c>
      <c r="J14" s="6" t="n">
        <v>2</v>
      </c>
      <c r="K14" s="6" t="n">
        <v>177559</v>
      </c>
    </row>
    <row r="15" spans="1:12">
      <c r="A15" s="4" t="s">
        <v>145</v>
      </c>
      <c r="B15" s="5" t="n">
        <v>262924</v>
      </c>
      <c r="C15" s="6" t="n">
        <v>5</v>
      </c>
      <c r="D15" s="6" t="n">
        <v>1</v>
      </c>
      <c r="E15" s="5" t="n">
        <v>384961</v>
      </c>
      <c r="G15" s="5" t="n">
        <v>-822</v>
      </c>
      <c r="H15" s="5" t="n">
        <v>-121221</v>
      </c>
    </row>
    <row r="16" spans="1:12">
      <c r="A16" s="4" t="s">
        <v>146</v>
      </c>
      <c r="C16" s="5" t="n">
        <v>55737000</v>
      </c>
      <c r="D16" s="5" t="n">
        <v>6665000</v>
      </c>
    </row>
    <row r="17" spans="1:12">
      <c r="A17" s="4" t="s">
        <v>135</v>
      </c>
      <c r="B17" s="5" t="n">
        <v>3</v>
      </c>
      <c r="H17" s="5" t="n">
        <v>3</v>
      </c>
    </row>
    <row r="18" spans="1:12">
      <c r="A18" s="4" t="s">
        <v>136</v>
      </c>
      <c r="C18" s="5" t="n">
        <v>3000</v>
      </c>
      <c r="D18" s="5" t="n">
        <v>-3000</v>
      </c>
    </row>
    <row r="19" spans="1:12">
      <c r="A19" s="4" t="s">
        <v>137</v>
      </c>
      <c r="B19" s="5" t="n">
        <v>2840</v>
      </c>
      <c r="C19" s="6" t="n">
        <v>1</v>
      </c>
      <c r="E19" s="5" t="n">
        <v>2839</v>
      </c>
    </row>
    <row r="20" spans="1:12">
      <c r="A20" s="4" t="s">
        <v>138</v>
      </c>
      <c r="C20" s="5" t="n">
        <v>2344000</v>
      </c>
      <c r="D20" s="5" t="n">
        <v>6000</v>
      </c>
    </row>
    <row r="21" spans="1:12">
      <c r="A21" s="4" t="s">
        <v>139</v>
      </c>
      <c r="C21" s="5" t="n">
        <v>279000</v>
      </c>
    </row>
    <row r="22" spans="1:12">
      <c r="A22" s="4" t="s">
        <v>140</v>
      </c>
      <c r="B22" s="5" t="n">
        <v>4134</v>
      </c>
      <c r="E22" s="5" t="n">
        <v>4134</v>
      </c>
    </row>
    <row r="23" spans="1:12">
      <c r="A23" s="4" t="s">
        <v>141</v>
      </c>
      <c r="B23" s="5" t="n">
        <v>21975</v>
      </c>
      <c r="E23" s="5" t="n">
        <v>21975</v>
      </c>
    </row>
    <row r="24" spans="1:12">
      <c r="A24" s="4" t="s">
        <v>142</v>
      </c>
      <c r="B24" s="5" t="n">
        <v>-738</v>
      </c>
      <c r="G24" s="5" t="n">
        <v>-738</v>
      </c>
    </row>
    <row r="25" spans="1:12">
      <c r="A25" s="4" t="s">
        <v>100</v>
      </c>
      <c r="B25" s="5" t="n">
        <v>61292</v>
      </c>
    </row>
    <row r="26" spans="1:12">
      <c r="A26" s="4" t="s">
        <v>147</v>
      </c>
      <c r="B26" s="5" t="n">
        <v>352424</v>
      </c>
      <c r="C26" s="6" t="n">
        <v>6</v>
      </c>
      <c r="D26" s="6" t="n">
        <v>1</v>
      </c>
      <c r="E26" s="5" t="n">
        <v>413909</v>
      </c>
      <c r="G26" s="5" t="n">
        <v>-1560</v>
      </c>
      <c r="H26" s="5" t="n">
        <v>-59932</v>
      </c>
    </row>
    <row r="27" spans="1:12">
      <c r="A27" s="4" t="s">
        <v>148</v>
      </c>
      <c r="C27" s="5" t="n">
        <v>58363000</v>
      </c>
      <c r="D27" s="5" t="n">
        <v>6668000</v>
      </c>
    </row>
    <row r="28" spans="1:12">
      <c r="A28" s="4" t="s">
        <v>149</v>
      </c>
      <c r="C28" s="5" t="n">
        <v>-13000</v>
      </c>
    </row>
    <row r="29" spans="1:12">
      <c r="A29" s="4" t="s">
        <v>135</v>
      </c>
      <c r="B29" s="5" t="n">
        <v>334</v>
      </c>
      <c r="E29" s="5" t="n">
        <v>334</v>
      </c>
    </row>
    <row r="30" spans="1:12">
      <c r="A30" s="4" t="s">
        <v>136</v>
      </c>
      <c r="C30" s="5" t="n">
        <v>163000</v>
      </c>
      <c r="D30" s="5" t="n">
        <v>-163000</v>
      </c>
    </row>
    <row r="31" spans="1:12">
      <c r="A31" s="4" t="s">
        <v>150</v>
      </c>
      <c r="C31" s="5" t="n">
        <v>-58876000</v>
      </c>
      <c r="D31" s="5" t="n">
        <v>-6570000</v>
      </c>
      <c r="F31" s="5" t="n">
        <v>65446000</v>
      </c>
    </row>
    <row r="32" spans="1:12">
      <c r="A32" s="4" t="s">
        <v>151</v>
      </c>
      <c r="C32" s="6" t="n">
        <v>-6</v>
      </c>
      <c r="D32" s="6" t="n">
        <v>-1</v>
      </c>
      <c r="F32" s="6" t="n">
        <v>7</v>
      </c>
    </row>
    <row r="33" spans="1:12">
      <c r="A33" s="4" t="s">
        <v>137</v>
      </c>
      <c r="B33" s="6" t="n">
        <v>398</v>
      </c>
      <c r="E33" s="5" t="n">
        <v>398</v>
      </c>
    </row>
    <row r="34" spans="1:12">
      <c r="A34" s="4" t="s">
        <v>152</v>
      </c>
      <c r="L34" s="6" t="n">
        <v>4613</v>
      </c>
    </row>
    <row r="35" spans="1:12">
      <c r="A35" s="4" t="s">
        <v>138</v>
      </c>
      <c r="C35" s="5" t="n">
        <v>363000</v>
      </c>
      <c r="D35" s="5" t="n">
        <v>65000</v>
      </c>
      <c r="F35" s="5" t="n">
        <v>1738000</v>
      </c>
    </row>
    <row r="36" spans="1:12">
      <c r="A36" s="4" t="s">
        <v>139</v>
      </c>
      <c r="B36" s="5" t="n">
        <v>-216302</v>
      </c>
      <c r="F36" s="5" t="n">
        <v>216000</v>
      </c>
    </row>
    <row r="37" spans="1:12">
      <c r="A37" s="4" t="s">
        <v>140</v>
      </c>
      <c r="B37" s="6" t="n">
        <v>4308</v>
      </c>
      <c r="E37" s="5" t="n">
        <v>4308</v>
      </c>
    </row>
    <row r="38" spans="1:12">
      <c r="A38" s="4" t="s">
        <v>141</v>
      </c>
      <c r="B38" s="5" t="n">
        <v>32603</v>
      </c>
      <c r="E38" s="5" t="n">
        <v>32603</v>
      </c>
    </row>
    <row r="39" spans="1:12">
      <c r="A39" s="4" t="s">
        <v>142</v>
      </c>
      <c r="B39" s="5" t="n">
        <v>2599</v>
      </c>
      <c r="G39" s="5" t="n">
        <v>2599</v>
      </c>
    </row>
    <row r="40" spans="1:12">
      <c r="A40" s="4" t="s">
        <v>100</v>
      </c>
      <c r="B40" s="5" t="n">
        <v>-9187</v>
      </c>
    </row>
    <row r="41" spans="1:12">
      <c r="A41" s="4" t="s">
        <v>144</v>
      </c>
      <c r="B41" s="5" t="n">
        <v>4613</v>
      </c>
    </row>
    <row r="42" spans="1:12">
      <c r="A42" s="4" t="s">
        <v>153</v>
      </c>
      <c r="B42" s="6" t="n">
        <v>387424</v>
      </c>
      <c r="E42" s="6" t="n">
        <v>455497</v>
      </c>
      <c r="F42" s="6" t="n">
        <v>7</v>
      </c>
      <c r="G42" s="6" t="n">
        <v>1039</v>
      </c>
      <c r="H42" s="6" t="n">
        <v>-69119</v>
      </c>
    </row>
    <row r="43" spans="1:12">
      <c r="A43" s="4" t="s">
        <v>154</v>
      </c>
      <c r="F43" s="5" t="n">
        <v>674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791</v>
      </c>
    </row>
    <row r="4" spans="1:3">
      <c r="A4" s="4" t="s">
        <v>794</v>
      </c>
      <c r="B4" s="5" t="n">
        <v>3183</v>
      </c>
      <c r="C4" s="5" t="n">
        <v>3670</v>
      </c>
    </row>
    <row r="5" spans="1:3">
      <c r="A5" s="4" t="s">
        <v>796</v>
      </c>
      <c r="B5" s="5" t="n">
        <v>1514</v>
      </c>
    </row>
    <row r="6" spans="1:3">
      <c r="A6" s="4" t="s">
        <v>799</v>
      </c>
      <c r="B6" s="5" t="n">
        <v>-1763</v>
      </c>
    </row>
    <row r="7" spans="1:3">
      <c r="A7" s="4" t="s">
        <v>801</v>
      </c>
      <c r="B7" s="5" t="n">
        <v>-488</v>
      </c>
    </row>
    <row r="8" spans="1:3">
      <c r="A8" s="3" t="s">
        <v>867</v>
      </c>
    </row>
    <row r="9" spans="1:3">
      <c r="A9" s="4" t="s">
        <v>797</v>
      </c>
      <c r="B9" s="8" t="n">
        <v>27.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4" t="s">
        <v>869</v>
      </c>
    </row>
    <row r="3" spans="1:3">
      <c r="A3" s="3" t="s">
        <v>870</v>
      </c>
    </row>
    <row r="4" spans="1:3">
      <c r="A4" s="4" t="s">
        <v>871</v>
      </c>
      <c r="B4" s="5" t="n">
        <v>11956531</v>
      </c>
    </row>
    <row r="5" spans="1:3">
      <c r="A5" s="4" t="s">
        <v>805</v>
      </c>
    </row>
    <row r="6" spans="1:3">
      <c r="A6" s="3" t="s">
        <v>870</v>
      </c>
    </row>
    <row r="7" spans="1:3">
      <c r="A7" s="4" t="s">
        <v>871</v>
      </c>
      <c r="B7" s="5" t="n">
        <v>1714141</v>
      </c>
    </row>
    <row r="8" spans="1:3">
      <c r="A8" s="4" t="s">
        <v>793</v>
      </c>
    </row>
    <row r="9" spans="1:3">
      <c r="A9" s="3" t="s">
        <v>870</v>
      </c>
    </row>
    <row r="10" spans="1:3">
      <c r="A10" s="4" t="s">
        <v>794</v>
      </c>
      <c r="B10" s="5" t="n">
        <v>3183000</v>
      </c>
      <c r="C10" s="5" t="n">
        <v>367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 customWidth="1" max="7" min="7" width="14"/>
    <col customWidth="1" max="8" min="8" width="13"/>
    <col customWidth="1" max="9" min="9" width="14"/>
  </cols>
  <sheetData>
    <row r="1" spans="1:9">
      <c r="A1" s="1" t="s">
        <v>872</v>
      </c>
      <c r="B1" s="2" t="s">
        <v>783</v>
      </c>
      <c r="C1" s="2" t="s">
        <v>2</v>
      </c>
      <c r="D1" s="2" t="s">
        <v>32</v>
      </c>
      <c r="E1" s="2" t="s">
        <v>83</v>
      </c>
      <c r="F1" s="2" t="s">
        <v>873</v>
      </c>
      <c r="G1" s="2" t="s">
        <v>874</v>
      </c>
      <c r="H1" s="2" t="s">
        <v>875</v>
      </c>
      <c r="I1" s="2" t="s">
        <v>876</v>
      </c>
    </row>
    <row r="2" spans="1:9">
      <c r="A2" s="3" t="s">
        <v>791</v>
      </c>
    </row>
    <row r="3" spans="1:9">
      <c r="A3" s="4" t="s">
        <v>828</v>
      </c>
      <c r="C3" s="6" t="n">
        <v>6600</v>
      </c>
      <c r="D3" s="6" t="n">
        <v>6500</v>
      </c>
      <c r="E3" s="6" t="n">
        <v>16300</v>
      </c>
    </row>
    <row r="4" spans="1:9">
      <c r="A4" s="4" t="s">
        <v>80</v>
      </c>
      <c r="C4" s="5" t="n">
        <v>67400000</v>
      </c>
      <c r="D4" s="5" t="n">
        <v>0</v>
      </c>
    </row>
    <row r="5" spans="1:9">
      <c r="A5" s="4" t="s">
        <v>785</v>
      </c>
      <c r="B5" s="4" t="s">
        <v>786</v>
      </c>
    </row>
    <row r="6" spans="1:9">
      <c r="A6" s="4" t="s">
        <v>877</v>
      </c>
      <c r="B6" s="5" t="n">
        <v>65445853</v>
      </c>
    </row>
    <row r="7" spans="1:9">
      <c r="A7" s="3" t="s">
        <v>878</v>
      </c>
    </row>
    <row r="8" spans="1:9">
      <c r="A8" s="4" t="s">
        <v>78</v>
      </c>
      <c r="C8" s="5" t="n">
        <v>550000000</v>
      </c>
      <c r="D8" s="5" t="n">
        <v>550000000</v>
      </c>
    </row>
    <row r="9" spans="1:9">
      <c r="A9" s="4" t="s">
        <v>74</v>
      </c>
      <c r="C9" s="5" t="n">
        <v>25000000</v>
      </c>
      <c r="D9" s="5" t="n">
        <v>25000000</v>
      </c>
    </row>
    <row r="10" spans="1:9">
      <c r="A10" s="3" t="s">
        <v>879</v>
      </c>
    </row>
    <row r="11" spans="1:9">
      <c r="A11" s="4" t="s">
        <v>880</v>
      </c>
      <c r="C11" s="6" t="n">
        <v>6400</v>
      </c>
    </row>
    <row r="12" spans="1:9">
      <c r="A12" s="4" t="s">
        <v>830</v>
      </c>
      <c r="C12" s="4" t="s">
        <v>831</v>
      </c>
    </row>
    <row r="13" spans="1:9">
      <c r="A13" s="4" t="s">
        <v>453</v>
      </c>
      <c r="C13" s="6" t="n">
        <v>32668</v>
      </c>
      <c r="D13" s="6" t="n">
        <v>21765</v>
      </c>
      <c r="E13" s="6" t="n">
        <v>19268</v>
      </c>
    </row>
    <row r="14" spans="1:9">
      <c r="A14" s="4" t="s">
        <v>881</v>
      </c>
      <c r="F14" s="5" t="n">
        <v>200000</v>
      </c>
      <c r="G14" s="5" t="n">
        <v>200000</v>
      </c>
      <c r="H14" s="5" t="n">
        <v>200000</v>
      </c>
      <c r="I14" s="5" t="n">
        <v>300000</v>
      </c>
    </row>
    <row r="15" spans="1:9">
      <c r="A15" s="4" t="s">
        <v>882</v>
      </c>
      <c r="C15" s="6" t="n">
        <v>7100</v>
      </c>
    </row>
    <row r="16" spans="1:9">
      <c r="A16" s="4" t="s">
        <v>70</v>
      </c>
    </row>
    <row r="17" spans="1:9">
      <c r="A17" s="3" t="s">
        <v>791</v>
      </c>
    </row>
    <row r="18" spans="1:9">
      <c r="A18" s="4" t="s">
        <v>80</v>
      </c>
      <c r="C18" s="5" t="n">
        <v>0</v>
      </c>
      <c r="D18" s="5" t="n">
        <v>58363482</v>
      </c>
    </row>
    <row r="19" spans="1:9">
      <c r="A19" s="4" t="s">
        <v>877</v>
      </c>
      <c r="B19" s="5" t="n">
        <v>58876053</v>
      </c>
    </row>
    <row r="20" spans="1:9">
      <c r="A20" s="3" t="s">
        <v>878</v>
      </c>
    </row>
    <row r="21" spans="1:9">
      <c r="A21" s="4" t="s">
        <v>78</v>
      </c>
      <c r="C21" s="5" t="n">
        <v>441124000</v>
      </c>
      <c r="D21" s="5" t="n">
        <v>500000000</v>
      </c>
    </row>
    <row r="22" spans="1:9">
      <c r="A22" s="4" t="s">
        <v>81</v>
      </c>
    </row>
    <row r="23" spans="1:9">
      <c r="A23" s="3" t="s">
        <v>791</v>
      </c>
    </row>
    <row r="24" spans="1:9">
      <c r="A24" s="4" t="s">
        <v>80</v>
      </c>
      <c r="C24" s="5" t="n">
        <v>0</v>
      </c>
      <c r="D24" s="5" t="n">
        <v>6668380</v>
      </c>
    </row>
    <row r="25" spans="1:9">
      <c r="A25" s="4" t="s">
        <v>877</v>
      </c>
      <c r="B25" s="5" t="n">
        <v>6569800</v>
      </c>
    </row>
    <row r="26" spans="1:9">
      <c r="A26" s="3" t="s">
        <v>878</v>
      </c>
    </row>
    <row r="27" spans="1:9">
      <c r="A27" s="4" t="s">
        <v>78</v>
      </c>
      <c r="C27" s="5" t="n">
        <v>493430000</v>
      </c>
      <c r="D27" s="5" t="n">
        <v>500000000</v>
      </c>
    </row>
    <row r="28" spans="1:9">
      <c r="A28" s="4" t="s">
        <v>126</v>
      </c>
    </row>
    <row r="29" spans="1:9">
      <c r="A29" s="3" t="s">
        <v>791</v>
      </c>
    </row>
    <row r="30" spans="1:9">
      <c r="A30" s="4" t="s">
        <v>80</v>
      </c>
      <c r="C30" s="5" t="n">
        <v>67400000</v>
      </c>
    </row>
    <row r="31" spans="1:9">
      <c r="A31" s="3" t="s">
        <v>878</v>
      </c>
    </row>
    <row r="32" spans="1:9">
      <c r="A32" s="4" t="s">
        <v>78</v>
      </c>
      <c r="C32" s="5" t="n">
        <v>550000000</v>
      </c>
    </row>
    <row r="33" spans="1:9">
      <c r="A33" s="4" t="s">
        <v>869</v>
      </c>
    </row>
    <row r="34" spans="1:9">
      <c r="A34" s="3" t="s">
        <v>879</v>
      </c>
    </row>
    <row r="35" spans="1:9">
      <c r="A35" s="4" t="s">
        <v>883</v>
      </c>
      <c r="C35" s="4" t="s">
        <v>884</v>
      </c>
    </row>
    <row r="36" spans="1:9">
      <c r="A36" s="4" t="s">
        <v>885</v>
      </c>
      <c r="C36" s="4" t="s">
        <v>488</v>
      </c>
    </row>
    <row r="37" spans="1:9">
      <c r="A37" s="4" t="s">
        <v>886</v>
      </c>
      <c r="C37" s="4" t="s">
        <v>887</v>
      </c>
    </row>
    <row r="38" spans="1:9">
      <c r="A38" s="4" t="s">
        <v>888</v>
      </c>
      <c r="C38" s="5" t="n">
        <v>2583311</v>
      </c>
    </row>
    <row r="39" spans="1:9">
      <c r="A39" s="4" t="s">
        <v>889</v>
      </c>
      <c r="C39" s="4" t="s">
        <v>890</v>
      </c>
    </row>
    <row r="40" spans="1:9">
      <c r="A40" s="4" t="s">
        <v>891</v>
      </c>
    </row>
    <row r="41" spans="1:9">
      <c r="A41" s="3" t="s">
        <v>879</v>
      </c>
    </row>
    <row r="42" spans="1:9">
      <c r="A42" s="4" t="s">
        <v>892</v>
      </c>
      <c r="C42" s="4" t="s">
        <v>893</v>
      </c>
    </row>
    <row r="43" spans="1:9">
      <c r="A43" s="4" t="s">
        <v>894</v>
      </c>
      <c r="C43" s="4" t="s">
        <v>895</v>
      </c>
    </row>
    <row r="44" spans="1:9">
      <c r="A44" s="4" t="s">
        <v>896</v>
      </c>
      <c r="C44" s="4" t="s">
        <v>895</v>
      </c>
    </row>
    <row r="45" spans="1:9">
      <c r="A45" s="4" t="s">
        <v>888</v>
      </c>
      <c r="C45" s="5" t="n">
        <v>968741</v>
      </c>
    </row>
    <row r="46" spans="1:9">
      <c r="A46" s="4" t="s">
        <v>889</v>
      </c>
      <c r="C46" s="4" t="s">
        <v>897</v>
      </c>
    </row>
    <row r="47" spans="1:9">
      <c r="A47" s="4" t="s">
        <v>898</v>
      </c>
      <c r="C47" s="4" t="s">
        <v>899</v>
      </c>
    </row>
    <row r="48" spans="1:9">
      <c r="A48" s="4" t="s">
        <v>900</v>
      </c>
    </row>
    <row r="49" spans="1:9">
      <c r="A49" s="3" t="s">
        <v>879</v>
      </c>
    </row>
    <row r="50" spans="1:9">
      <c r="A50" s="4" t="s">
        <v>830</v>
      </c>
      <c r="C50" s="4" t="s">
        <v>901</v>
      </c>
    </row>
    <row r="51" spans="1:9">
      <c r="A51" s="4" t="s">
        <v>902</v>
      </c>
      <c r="C51" s="6" t="n">
        <v>52900</v>
      </c>
    </row>
    <row r="52" spans="1:9">
      <c r="A52" s="4" t="s">
        <v>797</v>
      </c>
      <c r="C52" s="8" t="n">
        <v>27.11</v>
      </c>
    </row>
    <row r="53" spans="1:9">
      <c r="A53" s="4" t="s">
        <v>796</v>
      </c>
      <c r="C53" s="5" t="n">
        <v>1514000</v>
      </c>
    </row>
    <row r="54" spans="1:9">
      <c r="A54" s="4" t="s">
        <v>835</v>
      </c>
    </row>
    <row r="55" spans="1:9">
      <c r="A55" s="3" t="s">
        <v>879</v>
      </c>
    </row>
    <row r="56" spans="1:9">
      <c r="A56" s="4" t="s">
        <v>830</v>
      </c>
      <c r="C56" s="4" t="s">
        <v>850</v>
      </c>
    </row>
    <row r="57" spans="1:9">
      <c r="A57" s="4" t="s">
        <v>903</v>
      </c>
    </row>
    <row r="58" spans="1:9">
      <c r="A58" s="3" t="s">
        <v>878</v>
      </c>
    </row>
    <row r="59" spans="1:9">
      <c r="A59" s="4" t="s">
        <v>78</v>
      </c>
      <c r="B59" s="5" t="n">
        <v>1509554147</v>
      </c>
    </row>
    <row r="60" spans="1:9">
      <c r="A60" s="4" t="s">
        <v>904</v>
      </c>
    </row>
    <row r="61" spans="1:9">
      <c r="A61" s="3" t="s">
        <v>878</v>
      </c>
    </row>
    <row r="62" spans="1:9">
      <c r="A62" s="4" t="s">
        <v>78</v>
      </c>
      <c r="B62" s="5" t="n">
        <v>157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3</v>
      </c>
    </row>
    <row r="3" spans="1:4">
      <c r="A3" s="3" t="s">
        <v>906</v>
      </c>
    </row>
    <row r="4" spans="1:4">
      <c r="A4" s="4" t="s">
        <v>907</v>
      </c>
      <c r="B4" s="6" t="n">
        <v>42580</v>
      </c>
      <c r="C4" s="6" t="n">
        <v>75778</v>
      </c>
      <c r="D4" s="6" t="n">
        <v>-44094</v>
      </c>
    </row>
    <row r="5" spans="1:4">
      <c r="A5" s="4" t="s">
        <v>908</v>
      </c>
      <c r="B5" s="5" t="n">
        <v>-76578</v>
      </c>
      <c r="C5" s="5" t="n">
        <v>-12088</v>
      </c>
      <c r="D5" s="5" t="n">
        <v>1188</v>
      </c>
    </row>
    <row r="6" spans="1:4">
      <c r="A6" s="4" t="s">
        <v>98</v>
      </c>
      <c r="B6" s="6" t="n">
        <v>-33998</v>
      </c>
      <c r="C6" s="6" t="n">
        <v>63690</v>
      </c>
      <c r="D6" s="6" t="n">
        <v>-429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3</v>
      </c>
    </row>
    <row r="3" spans="1:4">
      <c r="A3" s="3" t="s">
        <v>241</v>
      </c>
    </row>
    <row r="4" spans="1:4">
      <c r="A4" s="4" t="s">
        <v>910</v>
      </c>
      <c r="B4" s="6" t="n">
        <v>813</v>
      </c>
      <c r="C4" s="6" t="n">
        <v>-802</v>
      </c>
      <c r="D4" s="6" t="n">
        <v>96</v>
      </c>
    </row>
    <row r="5" spans="1:4">
      <c r="A5" s="4" t="s">
        <v>911</v>
      </c>
      <c r="B5" s="5" t="n">
        <v>1993</v>
      </c>
      <c r="C5" s="5" t="n">
        <v>-1204</v>
      </c>
      <c r="D5" s="5" t="n">
        <v>600</v>
      </c>
    </row>
    <row r="6" spans="1:4">
      <c r="A6" s="4" t="s">
        <v>912</v>
      </c>
      <c r="B6" s="5" t="n">
        <v>13470</v>
      </c>
      <c r="C6" s="5" t="n">
        <v>1216</v>
      </c>
      <c r="D6" s="5" t="n">
        <v>0</v>
      </c>
    </row>
    <row r="7" spans="1:4">
      <c r="A7" s="4" t="s">
        <v>913</v>
      </c>
      <c r="B7" s="5" t="n">
        <v>26</v>
      </c>
      <c r="C7" s="5" t="n">
        <v>-11</v>
      </c>
      <c r="D7" s="5" t="n">
        <v>16</v>
      </c>
    </row>
    <row r="8" spans="1:4">
      <c r="A8" s="4" t="s">
        <v>914</v>
      </c>
      <c r="B8" s="5" t="n">
        <v>1784</v>
      </c>
      <c r="C8" s="5" t="n">
        <v>1092</v>
      </c>
      <c r="D8" s="5" t="n">
        <v>942</v>
      </c>
    </row>
    <row r="9" spans="1:4">
      <c r="A9" s="4" t="s">
        <v>915</v>
      </c>
      <c r="B9" s="5" t="n">
        <v>15280</v>
      </c>
      <c r="C9" s="5" t="n">
        <v>2297</v>
      </c>
      <c r="D9" s="5" t="n">
        <v>958</v>
      </c>
    </row>
    <row r="10" spans="1:4">
      <c r="A10" s="4" t="s">
        <v>916</v>
      </c>
      <c r="B10" s="5" t="n">
        <v>19451</v>
      </c>
      <c r="C10" s="5" t="n">
        <v>17492</v>
      </c>
      <c r="D10" s="5" t="n">
        <v>-13759</v>
      </c>
    </row>
    <row r="11" spans="1:4">
      <c r="A11" s="4" t="s">
        <v>917</v>
      </c>
      <c r="B11" s="5" t="n">
        <v>-4668</v>
      </c>
      <c r="C11" s="5" t="n">
        <v>-8271</v>
      </c>
      <c r="D11" s="5" t="n">
        <v>-1034</v>
      </c>
    </row>
    <row r="12" spans="1:4">
      <c r="A12" s="4" t="s">
        <v>918</v>
      </c>
      <c r="B12" s="5" t="n">
        <v>-3697</v>
      </c>
      <c r="C12" s="5" t="n">
        <v>-2459</v>
      </c>
      <c r="D12" s="5" t="n">
        <v>126</v>
      </c>
    </row>
    <row r="13" spans="1:4">
      <c r="A13" s="4" t="s">
        <v>919</v>
      </c>
      <c r="B13" s="5" t="n">
        <v>0</v>
      </c>
      <c r="C13" s="5" t="n">
        <v>0</v>
      </c>
      <c r="D13" s="5" t="n">
        <v>-1757</v>
      </c>
    </row>
    <row r="14" spans="1:4">
      <c r="A14" s="4" t="s">
        <v>920</v>
      </c>
      <c r="B14" s="5" t="n">
        <v>-51177</v>
      </c>
      <c r="C14" s="5" t="n">
        <v>-6661</v>
      </c>
      <c r="D14" s="5" t="n">
        <v>14891</v>
      </c>
    </row>
    <row r="15" spans="1:4">
      <c r="A15" s="4" t="s">
        <v>921</v>
      </c>
      <c r="B15" s="6" t="n">
        <v>-40091</v>
      </c>
      <c r="C15" s="6" t="n">
        <v>101</v>
      </c>
      <c r="D15" s="6" t="n">
        <v>-15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3</v>
      </c>
    </row>
    <row r="3" spans="1:4">
      <c r="A3" s="3" t="s">
        <v>241</v>
      </c>
    </row>
    <row r="4" spans="1:4">
      <c r="A4" s="4" t="s">
        <v>923</v>
      </c>
      <c r="B4" s="6" t="n">
        <v>-11899</v>
      </c>
      <c r="C4" s="6" t="n">
        <v>22294</v>
      </c>
      <c r="D4" s="6" t="n">
        <v>-14588</v>
      </c>
    </row>
    <row r="5" spans="1:4">
      <c r="A5" s="4" t="s">
        <v>924</v>
      </c>
      <c r="B5" s="5" t="n">
        <v>17</v>
      </c>
      <c r="C5" s="5" t="n">
        <v>-13</v>
      </c>
      <c r="D5" s="5" t="n">
        <v>275</v>
      </c>
    </row>
    <row r="6" spans="1:4">
      <c r="A6" s="4" t="s">
        <v>925</v>
      </c>
      <c r="B6" s="5" t="n">
        <v>-8153</v>
      </c>
      <c r="C6" s="5" t="n">
        <v>-9076</v>
      </c>
      <c r="D6" s="5" t="n">
        <v>-2083</v>
      </c>
    </row>
    <row r="7" spans="1:4">
      <c r="A7" s="4" t="s">
        <v>926</v>
      </c>
      <c r="B7" s="5" t="n">
        <v>23666</v>
      </c>
      <c r="C7" s="5" t="n">
        <v>2888</v>
      </c>
      <c r="D7" s="5" t="n">
        <v>-62</v>
      </c>
    </row>
    <row r="8" spans="1:4">
      <c r="A8" s="4" t="s">
        <v>927</v>
      </c>
      <c r="B8" s="5" t="n">
        <v>-5713</v>
      </c>
      <c r="C8" s="5" t="n">
        <v>-5756</v>
      </c>
      <c r="D8" s="5" t="n">
        <v>549</v>
      </c>
    </row>
    <row r="9" spans="1:4">
      <c r="A9" s="4" t="s">
        <v>928</v>
      </c>
      <c r="B9" s="5" t="n">
        <v>0</v>
      </c>
      <c r="C9" s="5" t="n">
        <v>51</v>
      </c>
      <c r="D9" s="5" t="n">
        <v>279</v>
      </c>
    </row>
    <row r="10" spans="1:4">
      <c r="A10" s="4" t="s">
        <v>929</v>
      </c>
      <c r="B10" s="5" t="n">
        <v>553</v>
      </c>
      <c r="C10" s="5" t="n">
        <v>749</v>
      </c>
      <c r="D10" s="5" t="n">
        <v>1329</v>
      </c>
    </row>
    <row r="11" spans="1:4">
      <c r="A11" s="4" t="s">
        <v>911</v>
      </c>
      <c r="B11" s="5" t="n">
        <v>1993</v>
      </c>
      <c r="C11" s="5" t="n">
        <v>-1204</v>
      </c>
      <c r="D11" s="5" t="n">
        <v>600</v>
      </c>
    </row>
    <row r="12" spans="1:4">
      <c r="A12" s="4" t="s">
        <v>930</v>
      </c>
      <c r="B12" s="5" t="n">
        <v>-5</v>
      </c>
      <c r="C12" s="5" t="n">
        <v>-72</v>
      </c>
      <c r="D12" s="5" t="n">
        <v>-144</v>
      </c>
    </row>
    <row r="13" spans="1:4">
      <c r="A13" s="4" t="s">
        <v>914</v>
      </c>
      <c r="B13" s="5" t="n">
        <v>1784</v>
      </c>
      <c r="C13" s="5" t="n">
        <v>1092</v>
      </c>
      <c r="D13" s="5" t="n">
        <v>942</v>
      </c>
    </row>
    <row r="14" spans="1:4">
      <c r="A14" s="4" t="s">
        <v>910</v>
      </c>
      <c r="B14" s="5" t="n">
        <v>813</v>
      </c>
      <c r="C14" s="5" t="n">
        <v>-802</v>
      </c>
      <c r="D14" s="5" t="n">
        <v>96</v>
      </c>
    </row>
    <row r="15" spans="1:4">
      <c r="A15" s="4" t="s">
        <v>931</v>
      </c>
      <c r="B15" s="5" t="n">
        <v>-1368</v>
      </c>
      <c r="C15" s="5" t="n">
        <v>0</v>
      </c>
      <c r="D15" s="5" t="n">
        <v>0</v>
      </c>
    </row>
    <row r="16" spans="1:4">
      <c r="A16" s="4" t="s">
        <v>932</v>
      </c>
      <c r="B16" s="5" t="n">
        <v>25205</v>
      </c>
      <c r="C16" s="5" t="n">
        <v>0</v>
      </c>
      <c r="D16" s="5" t="n">
        <v>0</v>
      </c>
    </row>
    <row r="17" spans="1:4">
      <c r="A17" s="4" t="s">
        <v>933</v>
      </c>
      <c r="B17" s="5" t="n">
        <v>1257</v>
      </c>
      <c r="C17" s="5" t="n">
        <v>0</v>
      </c>
      <c r="D17" s="5" t="n">
        <v>0</v>
      </c>
    </row>
    <row r="18" spans="1:4">
      <c r="A18" s="4" t="s">
        <v>919</v>
      </c>
      <c r="B18" s="5" t="n">
        <v>0</v>
      </c>
      <c r="C18" s="5" t="n">
        <v>0</v>
      </c>
      <c r="D18" s="5" t="n">
        <v>-1757</v>
      </c>
    </row>
    <row r="19" spans="1:4">
      <c r="A19" s="4" t="s">
        <v>934</v>
      </c>
      <c r="B19" s="5" t="n">
        <v>-51177</v>
      </c>
      <c r="C19" s="5" t="n">
        <v>-6661</v>
      </c>
      <c r="D19" s="5" t="n">
        <v>14931</v>
      </c>
    </row>
    <row r="20" spans="1:4">
      <c r="A20" s="4" t="s">
        <v>935</v>
      </c>
      <c r="B20" s="6" t="n">
        <v>-24811</v>
      </c>
      <c r="C20" s="6" t="n">
        <v>2398</v>
      </c>
      <c r="D20" s="6" t="n">
        <v>-5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83</v>
      </c>
    </row>
    <row r="3" spans="1:4">
      <c r="A3" s="3" t="s">
        <v>937</v>
      </c>
    </row>
    <row r="4" spans="1:4">
      <c r="A4" s="4" t="s">
        <v>912</v>
      </c>
      <c r="B4" s="6" t="n">
        <v>13470</v>
      </c>
      <c r="C4" s="6" t="n">
        <v>1216</v>
      </c>
      <c r="D4" s="6" t="n">
        <v>0</v>
      </c>
    </row>
    <row r="5" spans="1:4">
      <c r="A5" s="4" t="s">
        <v>938</v>
      </c>
      <c r="B5" s="5" t="n">
        <v>77355</v>
      </c>
      <c r="C5" s="5" t="n">
        <v>19524</v>
      </c>
    </row>
    <row r="6" spans="1:4">
      <c r="A6" s="4" t="s">
        <v>939</v>
      </c>
      <c r="B6" s="5" t="n">
        <v>69668</v>
      </c>
      <c r="C6" s="5" t="n">
        <v>58170</v>
      </c>
    </row>
    <row r="7" spans="1:4">
      <c r="A7" s="4" t="s">
        <v>940</v>
      </c>
      <c r="B7" s="5" t="n">
        <v>10506</v>
      </c>
      <c r="C7" s="5" t="n">
        <v>13387</v>
      </c>
    </row>
    <row r="8" spans="1:4">
      <c r="A8" s="4" t="s">
        <v>941</v>
      </c>
      <c r="B8" s="5" t="n">
        <v>2444</v>
      </c>
      <c r="C8" s="5" t="n">
        <v>2073</v>
      </c>
    </row>
    <row r="9" spans="1:4">
      <c r="A9" s="4" t="s">
        <v>941</v>
      </c>
      <c r="B9" s="5" t="n">
        <v>2659</v>
      </c>
      <c r="C9" s="5" t="n">
        <v>3451</v>
      </c>
    </row>
    <row r="10" spans="1:4">
      <c r="A10" s="4" t="s">
        <v>942</v>
      </c>
      <c r="B10" s="5" t="n">
        <v>0</v>
      </c>
      <c r="C10" s="5" t="n">
        <v>8575</v>
      </c>
    </row>
    <row r="11" spans="1:4">
      <c r="A11" s="4" t="s">
        <v>943</v>
      </c>
      <c r="B11" s="5" t="n">
        <v>162632</v>
      </c>
      <c r="C11" s="5" t="n">
        <v>105180</v>
      </c>
    </row>
    <row r="12" spans="1:4">
      <c r="A12" s="4" t="s">
        <v>944</v>
      </c>
      <c r="B12" s="5" t="n">
        <v>-84560</v>
      </c>
      <c r="C12" s="5" t="n">
        <v>-100284</v>
      </c>
    </row>
    <row r="13" spans="1:4">
      <c r="A13" s="4" t="s">
        <v>945</v>
      </c>
      <c r="B13" s="5" t="n">
        <v>78072</v>
      </c>
      <c r="C13" s="5" t="n">
        <v>4896</v>
      </c>
    </row>
    <row r="14" spans="1:4">
      <c r="A14" s="4" t="s">
        <v>924</v>
      </c>
      <c r="B14" s="5" t="n">
        <v>17</v>
      </c>
      <c r="C14" s="5" t="n">
        <v>-13</v>
      </c>
      <c r="D14" s="5" t="n">
        <v>275</v>
      </c>
    </row>
    <row r="15" spans="1:4">
      <c r="A15" s="4" t="s">
        <v>946</v>
      </c>
      <c r="B15" s="5" t="n">
        <v>-1777</v>
      </c>
      <c r="C15" s="5" t="n">
        <v>-2202</v>
      </c>
    </row>
    <row r="16" spans="1:4">
      <c r="A16" s="4" t="s">
        <v>947</v>
      </c>
      <c r="B16" s="5" t="n">
        <v>-35981</v>
      </c>
      <c r="C16" s="5" t="n">
        <v>0</v>
      </c>
    </row>
    <row r="17" spans="1:4">
      <c r="A17" s="4" t="s">
        <v>948</v>
      </c>
      <c r="B17" s="5" t="n">
        <v>-436</v>
      </c>
      <c r="C17" s="5" t="n">
        <v>-2909</v>
      </c>
    </row>
    <row r="18" spans="1:4">
      <c r="A18" s="4" t="s">
        <v>949</v>
      </c>
      <c r="B18" s="5" t="n">
        <v>39878</v>
      </c>
    </row>
    <row r="19" spans="1:4">
      <c r="A19" s="4" t="s">
        <v>950</v>
      </c>
      <c r="C19" s="5" t="n">
        <v>-215</v>
      </c>
    </row>
    <row r="20" spans="1:4">
      <c r="A20" s="4" t="s">
        <v>913</v>
      </c>
      <c r="B20" s="5" t="n">
        <v>26</v>
      </c>
      <c r="C20" s="5" t="n">
        <v>-11</v>
      </c>
      <c r="D20" s="5" t="n">
        <v>16</v>
      </c>
    </row>
    <row r="21" spans="1:4">
      <c r="A21" s="4" t="s">
        <v>914</v>
      </c>
      <c r="B21" s="5" t="n">
        <v>1784</v>
      </c>
      <c r="C21" s="5" t="n">
        <v>1092</v>
      </c>
      <c r="D21" s="5" t="n">
        <v>942</v>
      </c>
    </row>
    <row r="22" spans="1:4">
      <c r="A22" s="4" t="s">
        <v>915</v>
      </c>
      <c r="B22" s="5" t="n">
        <v>15280</v>
      </c>
      <c r="C22" s="5" t="n">
        <v>2297</v>
      </c>
      <c r="D22" s="5" t="n">
        <v>958</v>
      </c>
    </row>
    <row r="23" spans="1:4">
      <c r="A23" s="4" t="s">
        <v>916</v>
      </c>
      <c r="B23" s="5" t="n">
        <v>19451</v>
      </c>
      <c r="C23" s="5" t="n">
        <v>17492</v>
      </c>
      <c r="D23" s="5" t="n">
        <v>-13759</v>
      </c>
    </row>
    <row r="24" spans="1:4">
      <c r="A24" s="4" t="s">
        <v>917</v>
      </c>
      <c r="B24" s="5" t="n">
        <v>-4668</v>
      </c>
      <c r="C24" s="5" t="n">
        <v>-8271</v>
      </c>
      <c r="D24" s="5" t="n">
        <v>-1034</v>
      </c>
    </row>
    <row r="25" spans="1:4">
      <c r="A25" s="4" t="s">
        <v>918</v>
      </c>
      <c r="B25" s="5" t="n">
        <v>-3697</v>
      </c>
      <c r="C25" s="5" t="n">
        <v>-2459</v>
      </c>
      <c r="D25" s="5" t="n">
        <v>126</v>
      </c>
    </row>
    <row r="26" spans="1:4">
      <c r="A26" s="4" t="s">
        <v>919</v>
      </c>
      <c r="B26" s="5" t="n">
        <v>0</v>
      </c>
      <c r="C26" s="5" t="n">
        <v>0</v>
      </c>
      <c r="D26" s="5" t="n">
        <v>1757</v>
      </c>
    </row>
    <row r="27" spans="1:4">
      <c r="A27" s="4" t="s">
        <v>920</v>
      </c>
      <c r="B27" s="5" t="n">
        <v>51177</v>
      </c>
      <c r="C27" s="5" t="n">
        <v>6661</v>
      </c>
      <c r="D27" s="5" t="n">
        <v>-14891</v>
      </c>
    </row>
    <row r="28" spans="1:4">
      <c r="A28" s="4" t="s">
        <v>921</v>
      </c>
      <c r="B28" s="5" t="n">
        <v>-40091</v>
      </c>
      <c r="C28" s="5" t="n">
        <v>101</v>
      </c>
      <c r="D28" s="5" t="n">
        <v>-1533</v>
      </c>
    </row>
    <row r="29" spans="1:4">
      <c r="A29" s="4" t="s">
        <v>99</v>
      </c>
      <c r="B29" s="5" t="n">
        <v>-24811</v>
      </c>
      <c r="C29" s="6" t="n">
        <v>2398</v>
      </c>
      <c r="D29" s="6" t="n">
        <v>-575</v>
      </c>
    </row>
    <row r="30" spans="1:4">
      <c r="A30" s="4" t="s">
        <v>951</v>
      </c>
    </row>
    <row r="31" spans="1:4">
      <c r="A31" s="3" t="s">
        <v>937</v>
      </c>
    </row>
    <row r="32" spans="1:4">
      <c r="A32" s="4" t="s">
        <v>952</v>
      </c>
      <c r="B32" s="6" t="n">
        <v>2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2</v>
      </c>
      <c r="C2" s="2" t="s">
        <v>32</v>
      </c>
      <c r="D2" s="2" t="s">
        <v>83</v>
      </c>
      <c r="E2" s="2" t="s">
        <v>693</v>
      </c>
    </row>
    <row r="3" spans="1:5">
      <c r="A3" s="3" t="s">
        <v>241</v>
      </c>
    </row>
    <row r="4" spans="1:5">
      <c r="A4" s="4" t="s">
        <v>954</v>
      </c>
      <c r="B4" s="6" t="n">
        <v>3037</v>
      </c>
      <c r="C4" s="6" t="n">
        <v>2025</v>
      </c>
      <c r="D4" s="6" t="n">
        <v>2585</v>
      </c>
    </row>
    <row r="5" spans="1:5">
      <c r="A5" s="4" t="s">
        <v>955</v>
      </c>
      <c r="B5" s="5" t="n">
        <v>37090</v>
      </c>
      <c r="D5" s="5" t="n">
        <v>13733</v>
      </c>
    </row>
    <row r="6" spans="1:5">
      <c r="A6" s="4" t="s">
        <v>956</v>
      </c>
      <c r="B6" s="5" t="n">
        <v>63100</v>
      </c>
      <c r="C6" s="5" t="n">
        <v>23417</v>
      </c>
      <c r="D6" s="5" t="n">
        <v>26053</v>
      </c>
      <c r="E6" s="6" t="n">
        <v>10808</v>
      </c>
    </row>
    <row r="7" spans="1:5">
      <c r="A7" s="4" t="s">
        <v>957</v>
      </c>
      <c r="B7" s="5" t="n">
        <v>458</v>
      </c>
      <c r="C7" s="6" t="n">
        <v>4661</v>
      </c>
      <c r="D7" s="6" t="n">
        <v>-1073</v>
      </c>
    </row>
    <row r="8" spans="1:5">
      <c r="A8" s="4" t="s">
        <v>958</v>
      </c>
      <c r="B8" s="6" t="n">
        <v>50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59</v>
      </c>
      <c r="B1" s="2" t="s">
        <v>960</v>
      </c>
      <c r="C1" s="2" t="s">
        <v>961</v>
      </c>
      <c r="D1" s="2" t="s">
        <v>693</v>
      </c>
      <c r="E1" s="2" t="s">
        <v>962</v>
      </c>
      <c r="F1" s="2" t="s">
        <v>963</v>
      </c>
      <c r="G1" s="2" t="s">
        <v>2</v>
      </c>
      <c r="H1" s="2" t="s">
        <v>32</v>
      </c>
      <c r="I1" s="2" t="s">
        <v>83</v>
      </c>
    </row>
    <row r="2" spans="1:9">
      <c r="A2" s="3" t="s">
        <v>316</v>
      </c>
    </row>
    <row r="3" spans="1:9">
      <c r="A3" s="4" t="s">
        <v>964</v>
      </c>
      <c r="D3" s="5" t="n">
        <v>2014</v>
      </c>
      <c r="E3" s="5" t="n">
        <v>2013</v>
      </c>
      <c r="F3" s="5" t="n">
        <v>2010</v>
      </c>
    </row>
    <row r="4" spans="1:9">
      <c r="A4" s="4" t="s">
        <v>956</v>
      </c>
      <c r="D4" s="6" t="n">
        <v>10808</v>
      </c>
      <c r="G4" s="6" t="n">
        <v>63100</v>
      </c>
      <c r="H4" s="6" t="n">
        <v>23417</v>
      </c>
      <c r="I4" s="6" t="n">
        <v>26053</v>
      </c>
    </row>
    <row r="5" spans="1:9">
      <c r="A5" s="4" t="s">
        <v>920</v>
      </c>
      <c r="G5" s="5" t="n">
        <v>51177</v>
      </c>
      <c r="H5" s="5" t="n">
        <v>6661</v>
      </c>
      <c r="I5" s="5" t="n">
        <v>-14891</v>
      </c>
    </row>
    <row r="6" spans="1:9">
      <c r="A6" s="4" t="s">
        <v>99</v>
      </c>
      <c r="G6" s="5" t="n">
        <v>-24811</v>
      </c>
      <c r="H6" s="5" t="n">
        <v>2398</v>
      </c>
      <c r="I6" s="5" t="n">
        <v>-575</v>
      </c>
    </row>
    <row r="7" spans="1:9">
      <c r="A7" s="4" t="s">
        <v>944</v>
      </c>
      <c r="G7" s="5" t="n">
        <v>84560</v>
      </c>
      <c r="H7" s="5" t="n">
        <v>100284</v>
      </c>
    </row>
    <row r="8" spans="1:9">
      <c r="A8" s="4" t="s">
        <v>934</v>
      </c>
      <c r="G8" s="5" t="n">
        <v>-51177</v>
      </c>
      <c r="H8" s="5" t="n">
        <v>-6661</v>
      </c>
      <c r="I8" s="5" t="n">
        <v>14931</v>
      </c>
    </row>
    <row r="9" spans="1:9">
      <c r="A9" s="4" t="s">
        <v>919</v>
      </c>
      <c r="G9" s="5" t="n">
        <v>0</v>
      </c>
      <c r="H9" s="5" t="n">
        <v>0</v>
      </c>
      <c r="I9" s="6" t="n">
        <v>1757</v>
      </c>
    </row>
    <row r="10" spans="1:9">
      <c r="A10" s="4" t="s">
        <v>958</v>
      </c>
      <c r="G10" s="5" t="n">
        <v>50600</v>
      </c>
    </row>
    <row r="11" spans="1:9">
      <c r="A11" s="4" t="s">
        <v>965</v>
      </c>
      <c r="G11" s="5" t="n">
        <v>1600</v>
      </c>
    </row>
    <row r="12" spans="1:9">
      <c r="A12" s="4" t="s">
        <v>951</v>
      </c>
    </row>
    <row r="13" spans="1:9">
      <c r="A13" s="3" t="s">
        <v>316</v>
      </c>
    </row>
    <row r="14" spans="1:9">
      <c r="A14" s="4" t="s">
        <v>966</v>
      </c>
      <c r="G14" s="5" t="n">
        <v>88100</v>
      </c>
    </row>
    <row r="15" spans="1:9">
      <c r="A15" s="4" t="s">
        <v>967</v>
      </c>
      <c r="G15" s="5" t="n">
        <v>5200</v>
      </c>
    </row>
    <row r="16" spans="1:9">
      <c r="A16" s="4" t="s">
        <v>968</v>
      </c>
      <c r="C16" s="4" t="s">
        <v>969</v>
      </c>
    </row>
    <row r="17" spans="1:9">
      <c r="A17" s="4" t="s">
        <v>952</v>
      </c>
      <c r="G17" s="5" t="n">
        <v>22000</v>
      </c>
    </row>
    <row r="18" spans="1:9">
      <c r="A18" s="4" t="s">
        <v>970</v>
      </c>
    </row>
    <row r="19" spans="1:9">
      <c r="A19" s="3" t="s">
        <v>316</v>
      </c>
    </row>
    <row r="20" spans="1:9">
      <c r="A20" s="4" t="s">
        <v>966</v>
      </c>
      <c r="G20" s="5" t="n">
        <v>106300</v>
      </c>
    </row>
    <row r="21" spans="1:9">
      <c r="A21" s="4" t="s">
        <v>967</v>
      </c>
      <c r="G21" s="5" t="n">
        <v>81400</v>
      </c>
    </row>
    <row r="22" spans="1:9">
      <c r="A22" s="4" t="s">
        <v>971</v>
      </c>
    </row>
    <row r="23" spans="1:9">
      <c r="A23" s="3" t="s">
        <v>316</v>
      </c>
    </row>
    <row r="24" spans="1:9">
      <c r="A24" s="4" t="s">
        <v>966</v>
      </c>
      <c r="G24" s="5" t="n">
        <v>301700</v>
      </c>
    </row>
    <row r="25" spans="1:9">
      <c r="A25" s="4" t="s">
        <v>920</v>
      </c>
      <c r="G25" s="5" t="n">
        <v>51200</v>
      </c>
    </row>
    <row r="26" spans="1:9">
      <c r="A26" s="4" t="s">
        <v>967</v>
      </c>
      <c r="G26" s="5" t="n">
        <v>31800</v>
      </c>
    </row>
    <row r="27" spans="1:9">
      <c r="A27" s="4" t="s">
        <v>968</v>
      </c>
      <c r="B27" s="4" t="s">
        <v>972</v>
      </c>
    </row>
    <row r="28" spans="1:9">
      <c r="A28" s="4" t="s">
        <v>973</v>
      </c>
      <c r="G28" s="6" t="n">
        <v>1400</v>
      </c>
    </row>
    <row r="29" spans="1:9">
      <c r="A29" s="4" t="s">
        <v>944</v>
      </c>
      <c r="H29" s="6" t="n">
        <v>61600</v>
      </c>
    </row>
    <row r="30" spans="1:9">
      <c r="A30" s="4" t="s">
        <v>416</v>
      </c>
    </row>
    <row r="31" spans="1:9">
      <c r="A31" s="3" t="s">
        <v>316</v>
      </c>
    </row>
    <row r="32" spans="1:9">
      <c r="A32" s="4" t="s">
        <v>974</v>
      </c>
      <c r="G32" s="4" t="s">
        <v>975</v>
      </c>
    </row>
    <row r="33" spans="1:9">
      <c r="A33" s="4" t="s">
        <v>413</v>
      </c>
    </row>
    <row r="34" spans="1:9">
      <c r="A34" s="3" t="s">
        <v>316</v>
      </c>
    </row>
    <row r="35" spans="1:9">
      <c r="A35" s="4" t="s">
        <v>974</v>
      </c>
      <c r="G35" s="4" t="s">
        <v>976</v>
      </c>
    </row>
    <row r="36" spans="1:9">
      <c r="A36" s="4" t="s">
        <v>977</v>
      </c>
    </row>
    <row r="37" spans="1:9">
      <c r="A37" s="3" t="s">
        <v>316</v>
      </c>
    </row>
    <row r="38" spans="1:9">
      <c r="A38" s="4" t="s">
        <v>931</v>
      </c>
      <c r="G38" s="6" t="n">
        <v>800</v>
      </c>
    </row>
    <row r="39" spans="1:9">
      <c r="A39" s="4" t="s">
        <v>978</v>
      </c>
    </row>
    <row r="40" spans="1:9">
      <c r="A40" s="3" t="s">
        <v>316</v>
      </c>
    </row>
    <row r="41" spans="1:9">
      <c r="A41" s="4" t="s">
        <v>979</v>
      </c>
      <c r="G41" s="5" t="n">
        <v>15700</v>
      </c>
    </row>
    <row r="42" spans="1:9">
      <c r="A42" s="4" t="s">
        <v>920</v>
      </c>
      <c r="G42" s="5" t="n">
        <v>8700</v>
      </c>
    </row>
    <row r="43" spans="1:9">
      <c r="A43" s="4" t="s">
        <v>980</v>
      </c>
      <c r="G43" s="6" t="n">
        <v>15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680</v>
      </c>
    </row>
    <row r="3" spans="1:2">
      <c r="A3" s="4" t="s">
        <v>978</v>
      </c>
    </row>
    <row r="4" spans="1:2">
      <c r="A4" s="3" t="s">
        <v>982</v>
      </c>
    </row>
    <row r="5" spans="1:2">
      <c r="A5" s="4" t="s">
        <v>979</v>
      </c>
      <c r="B5" s="12" t="n">
        <v>15.7</v>
      </c>
    </row>
    <row r="6" spans="1:2">
      <c r="A6" s="4" t="s">
        <v>977</v>
      </c>
    </row>
    <row r="7" spans="1:2">
      <c r="A7" s="3" t="s">
        <v>982</v>
      </c>
    </row>
    <row r="8" spans="1:2">
      <c r="A8" s="4" t="s">
        <v>931</v>
      </c>
      <c r="B8" s="12" t="n">
        <v>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5</v>
      </c>
      <c r="B1" s="2" t="s">
        <v>1</v>
      </c>
    </row>
    <row r="2" spans="1:4">
      <c r="B2" s="2" t="s">
        <v>156</v>
      </c>
      <c r="C2" s="2" t="s">
        <v>157</v>
      </c>
      <c r="D2" s="2" t="s">
        <v>158</v>
      </c>
    </row>
    <row r="3" spans="1:4">
      <c r="A3" s="3" t="s">
        <v>159</v>
      </c>
    </row>
    <row r="4" spans="1:4">
      <c r="A4" s="4" t="s">
        <v>100</v>
      </c>
      <c r="B4" s="6" t="n">
        <v>-9187</v>
      </c>
      <c r="C4" s="6" t="n">
        <v>61292</v>
      </c>
      <c r="D4" s="6" t="n">
        <v>-42331</v>
      </c>
    </row>
    <row r="5" spans="1:4">
      <c r="A5" s="3" t="s">
        <v>160</v>
      </c>
    </row>
    <row r="6" spans="1:4">
      <c r="A6" s="4" t="s">
        <v>161</v>
      </c>
      <c r="B6" s="5" t="n">
        <v>66738</v>
      </c>
      <c r="C6" s="5" t="n">
        <v>26703</v>
      </c>
      <c r="D6" s="5" t="n">
        <v>40641</v>
      </c>
    </row>
    <row r="7" spans="1:4">
      <c r="A7" s="4" t="s">
        <v>162</v>
      </c>
      <c r="B7" s="5" t="n">
        <v>2000</v>
      </c>
      <c r="C7" s="5" t="n">
        <v>1300</v>
      </c>
      <c r="D7" s="5" t="n">
        <v>21600</v>
      </c>
    </row>
    <row r="8" spans="1:4">
      <c r="A8" s="4" t="s">
        <v>163</v>
      </c>
      <c r="B8" s="5" t="n">
        <v>133</v>
      </c>
      <c r="C8" s="5" t="n">
        <v>87</v>
      </c>
      <c r="D8" s="5" t="n">
        <v>178</v>
      </c>
    </row>
    <row r="9" spans="1:4">
      <c r="A9" s="4" t="s">
        <v>164</v>
      </c>
      <c r="B9" s="5" t="n">
        <v>-60</v>
      </c>
      <c r="C9" s="5" t="n">
        <v>169</v>
      </c>
      <c r="D9" s="5" t="n">
        <v>554</v>
      </c>
    </row>
    <row r="10" spans="1:4">
      <c r="A10" s="4" t="s">
        <v>165</v>
      </c>
      <c r="B10" s="5" t="n">
        <v>25557</v>
      </c>
      <c r="C10" s="5" t="n">
        <v>5641</v>
      </c>
      <c r="D10" s="5" t="n">
        <v>14244</v>
      </c>
    </row>
    <row r="11" spans="1:4">
      <c r="A11" s="4" t="s">
        <v>166</v>
      </c>
      <c r="B11" s="5" t="n">
        <v>763</v>
      </c>
      <c r="C11" s="5" t="n">
        <v>0</v>
      </c>
      <c r="D11" s="5" t="n">
        <v>0</v>
      </c>
    </row>
    <row r="12" spans="1:4">
      <c r="A12" s="4" t="s">
        <v>167</v>
      </c>
      <c r="B12" s="5" t="n">
        <v>32668</v>
      </c>
      <c r="C12" s="5" t="n">
        <v>21765</v>
      </c>
      <c r="D12" s="5" t="n">
        <v>19268</v>
      </c>
    </row>
    <row r="13" spans="1:4">
      <c r="A13" s="4" t="s">
        <v>168</v>
      </c>
      <c r="B13" s="5" t="n">
        <v>-31767</v>
      </c>
      <c r="C13" s="5" t="n">
        <v>101</v>
      </c>
      <c r="D13" s="5" t="n">
        <v>-1906</v>
      </c>
    </row>
    <row r="14" spans="1:4">
      <c r="A14" s="4" t="s">
        <v>169</v>
      </c>
      <c r="B14" s="5" t="n">
        <v>168</v>
      </c>
      <c r="C14" s="5" t="n">
        <v>366</v>
      </c>
      <c r="D14" s="5" t="n">
        <v>74</v>
      </c>
    </row>
    <row r="15" spans="1:4">
      <c r="A15" s="4" t="s">
        <v>170</v>
      </c>
      <c r="B15" s="5" t="n">
        <v>38</v>
      </c>
      <c r="C15" s="5" t="n">
        <v>-50</v>
      </c>
      <c r="D15" s="5" t="n">
        <v>-21</v>
      </c>
    </row>
    <row r="16" spans="1:4">
      <c r="A16" s="4" t="s">
        <v>171</v>
      </c>
      <c r="B16" s="5" t="n">
        <v>0</v>
      </c>
      <c r="C16" s="5" t="n">
        <v>220</v>
      </c>
      <c r="D16" s="5" t="n">
        <v>130</v>
      </c>
    </row>
    <row r="17" spans="1:4">
      <c r="A17" s="4" t="s">
        <v>172</v>
      </c>
      <c r="B17" s="5" t="n">
        <v>0</v>
      </c>
      <c r="C17" s="5" t="n">
        <v>0</v>
      </c>
      <c r="D17" s="5" t="n">
        <v>153</v>
      </c>
    </row>
    <row r="18" spans="1:4">
      <c r="A18" s="4" t="s">
        <v>173</v>
      </c>
      <c r="B18" s="5" t="n">
        <v>0</v>
      </c>
      <c r="C18" s="5" t="n">
        <v>388</v>
      </c>
      <c r="D18" s="5" t="n">
        <v>8163</v>
      </c>
    </row>
    <row r="19" spans="1:4">
      <c r="A19" s="4" t="s">
        <v>174</v>
      </c>
      <c r="B19" s="5" t="n">
        <v>2153</v>
      </c>
      <c r="C19" s="5" t="n">
        <v>-216</v>
      </c>
      <c r="D19" s="5" t="n">
        <v>0</v>
      </c>
    </row>
    <row r="20" spans="1:4">
      <c r="A20" s="4" t="s">
        <v>175</v>
      </c>
      <c r="B20" s="5" t="n">
        <v>-8559</v>
      </c>
      <c r="C20" s="5" t="n">
        <v>-8291</v>
      </c>
      <c r="D20" s="5" t="n">
        <v>0</v>
      </c>
    </row>
    <row r="21" spans="1:4">
      <c r="A21" s="3" t="s">
        <v>176</v>
      </c>
    </row>
    <row r="22" spans="1:4">
      <c r="A22" s="4" t="s">
        <v>177</v>
      </c>
      <c r="B22" s="5" t="n">
        <v>-4377</v>
      </c>
      <c r="C22" s="5" t="n">
        <v>-8175</v>
      </c>
      <c r="D22" s="5" t="n">
        <v>5160</v>
      </c>
    </row>
    <row r="23" spans="1:4">
      <c r="A23" s="4" t="s">
        <v>38</v>
      </c>
      <c r="B23" s="5" t="n">
        <v>-1788</v>
      </c>
      <c r="C23" s="5" t="n">
        <v>9846</v>
      </c>
      <c r="D23" s="5" t="n">
        <v>-6247</v>
      </c>
    </row>
    <row r="24" spans="1:4">
      <c r="A24" s="4" t="s">
        <v>178</v>
      </c>
      <c r="B24" s="5" t="n">
        <v>1272</v>
      </c>
      <c r="C24" s="5" t="n">
        <v>402</v>
      </c>
      <c r="D24" s="5" t="n">
        <v>4495</v>
      </c>
    </row>
    <row r="25" spans="1:4">
      <c r="A25" s="4" t="s">
        <v>179</v>
      </c>
      <c r="B25" s="5" t="n">
        <v>-1918</v>
      </c>
      <c r="C25" s="5" t="n">
        <v>3249</v>
      </c>
      <c r="D25" s="5" t="n">
        <v>-22033</v>
      </c>
    </row>
    <row r="26" spans="1:4">
      <c r="A26" s="4" t="s">
        <v>54</v>
      </c>
      <c r="B26" s="5" t="n">
        <v>1567</v>
      </c>
      <c r="C26" s="5" t="n">
        <v>5609</v>
      </c>
      <c r="D26" s="5" t="n">
        <v>5320</v>
      </c>
    </row>
    <row r="27" spans="1:4">
      <c r="A27" s="4" t="s">
        <v>51</v>
      </c>
      <c r="B27" s="5" t="n">
        <v>-1629</v>
      </c>
      <c r="C27" s="5" t="n">
        <v>1925</v>
      </c>
      <c r="D27" s="5" t="n">
        <v>454</v>
      </c>
    </row>
    <row r="28" spans="1:4">
      <c r="A28" s="4" t="s">
        <v>52</v>
      </c>
      <c r="B28" s="5" t="n">
        <v>6395</v>
      </c>
      <c r="C28" s="5" t="n">
        <v>-4850</v>
      </c>
      <c r="D28" s="5" t="n">
        <v>6522</v>
      </c>
    </row>
    <row r="29" spans="1:4">
      <c r="A29" s="4" t="s">
        <v>58</v>
      </c>
      <c r="B29" s="5" t="n">
        <v>-5103</v>
      </c>
      <c r="C29" s="5" t="n">
        <v>-164</v>
      </c>
      <c r="D29" s="5" t="n">
        <v>623</v>
      </c>
    </row>
    <row r="30" spans="1:4">
      <c r="A30" s="4" t="s">
        <v>180</v>
      </c>
      <c r="B30" s="5" t="n">
        <v>75064</v>
      </c>
      <c r="C30" s="5" t="n">
        <v>117317</v>
      </c>
      <c r="D30" s="5" t="n">
        <v>55041</v>
      </c>
    </row>
    <row r="31" spans="1:4">
      <c r="A31" s="3" t="s">
        <v>181</v>
      </c>
    </row>
    <row r="32" spans="1:4">
      <c r="A32" s="4" t="s">
        <v>182</v>
      </c>
      <c r="B32" s="5" t="n">
        <v>-7468</v>
      </c>
      <c r="C32" s="5" t="n">
        <v>-8512</v>
      </c>
      <c r="D32" s="5" t="n">
        <v>-2996</v>
      </c>
    </row>
    <row r="33" spans="1:4">
      <c r="A33" s="4" t="s">
        <v>183</v>
      </c>
      <c r="B33" s="5" t="n">
        <v>30</v>
      </c>
      <c r="C33" s="5" t="n">
        <v>0</v>
      </c>
      <c r="D33" s="5" t="n">
        <v>0</v>
      </c>
    </row>
    <row r="34" spans="1:4">
      <c r="A34" s="4" t="s">
        <v>184</v>
      </c>
      <c r="B34" s="5" t="n">
        <v>-5378</v>
      </c>
      <c r="C34" s="5" t="n">
        <v>-390</v>
      </c>
      <c r="D34" s="5" t="n">
        <v>-100</v>
      </c>
    </row>
    <row r="35" spans="1:4">
      <c r="A35" s="4" t="s">
        <v>185</v>
      </c>
      <c r="B35" s="5" t="n">
        <v>-473304</v>
      </c>
      <c r="C35" s="5" t="n">
        <v>-101000</v>
      </c>
      <c r="D35" s="5" t="n">
        <v>-3615</v>
      </c>
    </row>
    <row r="36" spans="1:4">
      <c r="A36" s="4" t="s">
        <v>186</v>
      </c>
      <c r="B36" s="5" t="n">
        <v>-30577</v>
      </c>
      <c r="C36" s="5" t="n">
        <v>-90307</v>
      </c>
      <c r="D36" s="5" t="n">
        <v>-73377</v>
      </c>
    </row>
    <row r="37" spans="1:4">
      <c r="A37" s="4" t="s">
        <v>187</v>
      </c>
      <c r="B37" s="5" t="n">
        <v>84546</v>
      </c>
      <c r="C37" s="5" t="n">
        <v>98896</v>
      </c>
      <c r="D37" s="5" t="n">
        <v>69029</v>
      </c>
    </row>
    <row r="38" spans="1:4">
      <c r="A38" s="4" t="s">
        <v>188</v>
      </c>
      <c r="B38" s="5" t="n">
        <v>-432151</v>
      </c>
      <c r="C38" s="5" t="n">
        <v>-101313</v>
      </c>
      <c r="D38" s="5" t="n">
        <v>-11059</v>
      </c>
    </row>
    <row r="39" spans="1:4">
      <c r="A39" s="3" t="s">
        <v>189</v>
      </c>
    </row>
    <row r="40" spans="1:4">
      <c r="A40" s="4" t="s">
        <v>190</v>
      </c>
      <c r="B40" s="5" t="n">
        <v>-334</v>
      </c>
      <c r="C40" s="5" t="n">
        <v>-3</v>
      </c>
      <c r="D40" s="5" t="n">
        <v>-101</v>
      </c>
    </row>
    <row r="41" spans="1:4">
      <c r="A41" s="4" t="s">
        <v>191</v>
      </c>
      <c r="B41" s="5" t="n">
        <v>12052</v>
      </c>
      <c r="C41" s="5" t="n">
        <v>6649</v>
      </c>
      <c r="D41" s="5" t="n">
        <v>9950</v>
      </c>
    </row>
    <row r="42" spans="1:4">
      <c r="A42" s="4" t="s">
        <v>192</v>
      </c>
      <c r="B42" s="5" t="n">
        <v>-11543</v>
      </c>
      <c r="C42" s="5" t="n">
        <v>-7316</v>
      </c>
      <c r="D42" s="5" t="n">
        <v>-5141</v>
      </c>
    </row>
    <row r="43" spans="1:4">
      <c r="A43" s="4" t="s">
        <v>193</v>
      </c>
      <c r="B43" s="5" t="n">
        <v>0</v>
      </c>
      <c r="C43" s="5" t="n">
        <v>0</v>
      </c>
      <c r="D43" s="5" t="n">
        <v>-705</v>
      </c>
    </row>
    <row r="44" spans="1:4">
      <c r="A44" s="4" t="s">
        <v>194</v>
      </c>
      <c r="B44" s="5" t="n">
        <v>416846</v>
      </c>
      <c r="C44" s="5" t="n">
        <v>0</v>
      </c>
      <c r="D44" s="5" t="n">
        <v>0</v>
      </c>
    </row>
    <row r="45" spans="1:4">
      <c r="A45" s="4" t="s">
        <v>195</v>
      </c>
      <c r="B45" s="5" t="n">
        <v>-70000</v>
      </c>
      <c r="C45" s="5" t="n">
        <v>0</v>
      </c>
      <c r="D45" s="5" t="n">
        <v>0</v>
      </c>
    </row>
    <row r="46" spans="1:4">
      <c r="A46" s="4" t="s">
        <v>196</v>
      </c>
      <c r="B46" s="5" t="n">
        <v>347021</v>
      </c>
      <c r="C46" s="5" t="n">
        <v>-670</v>
      </c>
      <c r="D46" s="5" t="n">
        <v>4003</v>
      </c>
    </row>
    <row r="47" spans="1:4">
      <c r="A47" s="4" t="s">
        <v>197</v>
      </c>
      <c r="B47" s="5" t="n">
        <v>1582</v>
      </c>
      <c r="C47" s="5" t="n">
        <v>-394</v>
      </c>
      <c r="D47" s="5" t="n">
        <v>-725</v>
      </c>
    </row>
    <row r="48" spans="1:4">
      <c r="A48" s="4" t="s">
        <v>198</v>
      </c>
      <c r="B48" s="5" t="n">
        <v>-8484</v>
      </c>
      <c r="C48" s="5" t="n">
        <v>14940</v>
      </c>
      <c r="D48" s="5" t="n">
        <v>47260</v>
      </c>
    </row>
    <row r="49" spans="1:4">
      <c r="A49" s="4" t="s">
        <v>199</v>
      </c>
      <c r="B49" s="5" t="n">
        <v>74412</v>
      </c>
      <c r="C49" s="5" t="n">
        <v>82896</v>
      </c>
      <c r="D49" s="5" t="n">
        <v>67956</v>
      </c>
    </row>
    <row r="50" spans="1:4">
      <c r="A50" s="4" t="s">
        <v>200</v>
      </c>
      <c r="B50" s="5" t="n">
        <v>71872</v>
      </c>
      <c r="C50" s="5" t="n">
        <v>81086</v>
      </c>
    </row>
    <row r="51" spans="1:4">
      <c r="A51" s="3" t="s">
        <v>201</v>
      </c>
    </row>
    <row r="52" spans="1:4">
      <c r="A52" s="4" t="s">
        <v>202</v>
      </c>
      <c r="B52" s="5" t="n">
        <v>8843</v>
      </c>
      <c r="C52" s="5" t="n">
        <v>0</v>
      </c>
      <c r="D52" s="5" t="n">
        <v>0</v>
      </c>
    </row>
    <row r="53" spans="1:4">
      <c r="A53" s="4" t="s">
        <v>203</v>
      </c>
      <c r="B53" s="5" t="n">
        <v>9435</v>
      </c>
      <c r="C53" s="5" t="n">
        <v>1583</v>
      </c>
      <c r="D53" s="5" t="n">
        <v>41</v>
      </c>
    </row>
    <row r="54" spans="1:4">
      <c r="A54" s="3" t="s">
        <v>204</v>
      </c>
    </row>
    <row r="55" spans="1:4">
      <c r="A55" s="4" t="s">
        <v>205</v>
      </c>
      <c r="B55" s="5" t="n">
        <v>3314</v>
      </c>
      <c r="C55" s="5" t="n">
        <v>7649</v>
      </c>
      <c r="D55" s="5" t="n">
        <v>5459</v>
      </c>
    </row>
    <row r="56" spans="1:4">
      <c r="A56" s="4" t="s">
        <v>206</v>
      </c>
      <c r="B56" s="6" t="n">
        <v>0</v>
      </c>
      <c r="C56" s="6" t="n">
        <v>61</v>
      </c>
      <c r="D56" s="6" t="n">
        <v>4255</v>
      </c>
    </row>
    <row r="57" spans="1:4">
      <c r="A57" s="4" t="s">
        <v>207</v>
      </c>
      <c r="B57" s="5" t="n">
        <v>818</v>
      </c>
      <c r="C57" s="5" t="n">
        <v>1061</v>
      </c>
      <c r="D5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3</v>
      </c>
    </row>
    <row r="3" spans="1:4">
      <c r="A3" s="3" t="s">
        <v>247</v>
      </c>
    </row>
    <row r="4" spans="1:4">
      <c r="A4" s="4" t="s">
        <v>984</v>
      </c>
      <c r="B4" s="4" t="s">
        <v>972</v>
      </c>
    </row>
    <row r="5" spans="1:4">
      <c r="A5" s="3" t="s">
        <v>985</v>
      </c>
    </row>
    <row r="6" spans="1:4">
      <c r="A6" s="5" t="n">
        <v>2018</v>
      </c>
      <c r="B6" s="6" t="n">
        <v>9155</v>
      </c>
    </row>
    <row r="7" spans="1:4">
      <c r="A7" s="5" t="n">
        <v>2017</v>
      </c>
      <c r="B7" s="5" t="n">
        <v>9117</v>
      </c>
    </row>
    <row r="8" spans="1:4">
      <c r="A8" s="5" t="n">
        <v>2018</v>
      </c>
      <c r="B8" s="5" t="n">
        <v>9285</v>
      </c>
    </row>
    <row r="9" spans="1:4">
      <c r="A9" s="5" t="n">
        <v>2019</v>
      </c>
      <c r="B9" s="5" t="n">
        <v>9146</v>
      </c>
    </row>
    <row r="10" spans="1:4">
      <c r="A10" s="5" t="n">
        <v>2020</v>
      </c>
      <c r="B10" s="5" t="n">
        <v>5003</v>
      </c>
    </row>
    <row r="11" spans="1:4">
      <c r="A11" s="4" t="s">
        <v>986</v>
      </c>
      <c r="B11" s="5" t="n">
        <v>758</v>
      </c>
    </row>
    <row r="12" spans="1:4">
      <c r="A12" s="4" t="s">
        <v>987</v>
      </c>
      <c r="B12" s="5" t="n">
        <v>42464</v>
      </c>
    </row>
    <row r="13" spans="1:4">
      <c r="A13" s="3" t="s">
        <v>988</v>
      </c>
    </row>
    <row r="14" spans="1:4">
      <c r="A14" s="5" t="n">
        <v>2018</v>
      </c>
      <c r="B14" s="5" t="n">
        <v>7758</v>
      </c>
    </row>
    <row r="15" spans="1:4">
      <c r="A15" s="5" t="n">
        <v>2017</v>
      </c>
      <c r="B15" s="5" t="n">
        <v>7761</v>
      </c>
    </row>
    <row r="16" spans="1:4">
      <c r="A16" s="5" t="n">
        <v>2018</v>
      </c>
      <c r="B16" s="5" t="n">
        <v>3781</v>
      </c>
    </row>
    <row r="17" spans="1:4">
      <c r="A17" s="5" t="n">
        <v>2019</v>
      </c>
      <c r="B17" s="5" t="n">
        <v>30</v>
      </c>
    </row>
    <row r="18" spans="1:4">
      <c r="A18" s="5" t="n">
        <v>2020</v>
      </c>
      <c r="B18" s="5" t="n">
        <v>0</v>
      </c>
    </row>
    <row r="19" spans="1:4">
      <c r="A19" s="4" t="s">
        <v>986</v>
      </c>
      <c r="B19" s="5" t="n">
        <v>0</v>
      </c>
    </row>
    <row r="20" spans="1:4">
      <c r="A20" s="4" t="s">
        <v>987</v>
      </c>
      <c r="B20" s="5" t="n">
        <v>19330</v>
      </c>
    </row>
    <row r="21" spans="1:4">
      <c r="A21" s="4" t="s">
        <v>989</v>
      </c>
      <c r="B21" s="5" t="n">
        <v>758</v>
      </c>
    </row>
    <row r="22" spans="1:4">
      <c r="A22" s="4" t="s">
        <v>990</v>
      </c>
      <c r="B22" s="5" t="n">
        <v>5003</v>
      </c>
    </row>
    <row r="23" spans="1:4">
      <c r="A23" s="4" t="s">
        <v>991</v>
      </c>
      <c r="B23" s="5" t="n">
        <v>9176</v>
      </c>
    </row>
    <row r="24" spans="1:4">
      <c r="A24" s="4" t="s">
        <v>992</v>
      </c>
      <c r="B24" s="5" t="n">
        <v>13066</v>
      </c>
    </row>
    <row r="25" spans="1:4">
      <c r="A25" s="4" t="s">
        <v>993</v>
      </c>
      <c r="B25" s="5" t="n">
        <v>16878</v>
      </c>
    </row>
    <row r="26" spans="1:4">
      <c r="A26" s="4" t="s">
        <v>994</v>
      </c>
      <c r="B26" s="5" t="n">
        <v>51892</v>
      </c>
    </row>
    <row r="27" spans="1:4">
      <c r="A27" s="3" t="s">
        <v>995</v>
      </c>
    </row>
    <row r="28" spans="1:4">
      <c r="A28" s="4" t="s">
        <v>996</v>
      </c>
      <c r="B28" s="5" t="n">
        <v>2100</v>
      </c>
      <c r="C28" s="6" t="n">
        <v>1300</v>
      </c>
      <c r="D28" s="6" t="n">
        <v>0</v>
      </c>
    </row>
    <row r="29" spans="1:4">
      <c r="A29" s="4" t="s">
        <v>997</v>
      </c>
      <c r="B29" s="5" t="n">
        <v>4200</v>
      </c>
      <c r="C29" s="5" t="n">
        <v>2900</v>
      </c>
      <c r="D29" s="5" t="n">
        <v>2400</v>
      </c>
    </row>
    <row r="30" spans="1:4">
      <c r="A30" s="3" t="s">
        <v>998</v>
      </c>
    </row>
    <row r="31" spans="1:4">
      <c r="A31" s="4" t="s">
        <v>206</v>
      </c>
      <c r="B31" s="5" t="n">
        <v>0</v>
      </c>
      <c r="C31" s="6" t="n">
        <v>61</v>
      </c>
      <c r="D31" s="6" t="n">
        <v>4255</v>
      </c>
    </row>
    <row r="32" spans="1:4">
      <c r="A32" s="4" t="s">
        <v>999</v>
      </c>
      <c r="B32" s="5" t="n">
        <v>96773</v>
      </c>
    </row>
    <row r="33" spans="1:4">
      <c r="A33" s="4" t="s">
        <v>1000</v>
      </c>
    </row>
    <row r="34" spans="1:4">
      <c r="A34" s="3" t="s">
        <v>998</v>
      </c>
    </row>
    <row r="35" spans="1:4">
      <c r="A35" s="5" t="n">
        <v>2018</v>
      </c>
      <c r="B35" s="5" t="n">
        <v>34979</v>
      </c>
    </row>
    <row r="36" spans="1:4">
      <c r="A36" s="5" t="n">
        <v>2017</v>
      </c>
      <c r="B36" s="5" t="n">
        <v>0</v>
      </c>
    </row>
    <row r="37" spans="1:4">
      <c r="A37" s="5" t="n">
        <v>2018</v>
      </c>
      <c r="B37" s="5" t="n">
        <v>0</v>
      </c>
    </row>
    <row r="38" spans="1:4">
      <c r="A38" s="5" t="n">
        <v>2019</v>
      </c>
      <c r="B38" s="5" t="n">
        <v>0</v>
      </c>
    </row>
    <row r="39" spans="1:4">
      <c r="A39" s="5" t="n">
        <v>2020</v>
      </c>
      <c r="B39" s="5" t="n">
        <v>0</v>
      </c>
    </row>
    <row r="40" spans="1:4">
      <c r="A40" s="4" t="s">
        <v>986</v>
      </c>
      <c r="B40" s="5" t="n">
        <v>0</v>
      </c>
    </row>
    <row r="41" spans="1:4">
      <c r="A41" s="4" t="s">
        <v>987</v>
      </c>
      <c r="B41" s="6" t="n">
        <v>349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21"/>
    <col customWidth="1" max="5" min="5" width="21"/>
    <col customWidth="1" max="6" min="6" width="21"/>
    <col customWidth="1" max="7" min="7" width="20"/>
  </cols>
  <sheetData>
    <row r="1" spans="1:7">
      <c r="A1" s="1" t="s">
        <v>1001</v>
      </c>
      <c r="B1" s="2" t="s">
        <v>1002</v>
      </c>
      <c r="C1" s="2" t="s">
        <v>1003</v>
      </c>
      <c r="D1" s="2" t="s">
        <v>1004</v>
      </c>
      <c r="E1" s="2" t="s">
        <v>680</v>
      </c>
      <c r="F1" s="2" t="s">
        <v>1005</v>
      </c>
      <c r="G1" s="2" t="s">
        <v>1006</v>
      </c>
    </row>
    <row r="2" spans="1:7">
      <c r="A2" s="3" t="s">
        <v>1007</v>
      </c>
    </row>
    <row r="3" spans="1:7">
      <c r="A3" s="4" t="s">
        <v>1008</v>
      </c>
      <c r="E3" s="6" t="n">
        <v>2875000</v>
      </c>
    </row>
    <row r="4" spans="1:7">
      <c r="A4" s="4" t="s">
        <v>1009</v>
      </c>
      <c r="E4" s="5" t="n">
        <v>3604000</v>
      </c>
    </row>
    <row r="5" spans="1:7">
      <c r="A5" s="4" t="s">
        <v>1010</v>
      </c>
      <c r="E5" s="5" t="n">
        <v>4088000</v>
      </c>
    </row>
    <row r="6" spans="1:7">
      <c r="A6" s="4" t="s">
        <v>1011</v>
      </c>
      <c r="E6" s="5" t="n">
        <v>4152000</v>
      </c>
    </row>
    <row r="7" spans="1:7">
      <c r="A7" s="4" t="s">
        <v>1012</v>
      </c>
      <c r="E7" s="5" t="n">
        <v>879000</v>
      </c>
    </row>
    <row r="8" spans="1:7">
      <c r="A8" s="4" t="s">
        <v>1013</v>
      </c>
      <c r="E8" s="5" t="n">
        <v>352000</v>
      </c>
    </row>
    <row r="9" spans="1:7">
      <c r="A9" s="4" t="s">
        <v>1014</v>
      </c>
      <c r="E9" s="5" t="n">
        <v>15950000</v>
      </c>
    </row>
    <row r="10" spans="1:7">
      <c r="A10" s="5" t="n">
        <v>2018</v>
      </c>
      <c r="E10" s="5" t="n">
        <v>9155000</v>
      </c>
    </row>
    <row r="11" spans="1:7">
      <c r="A11" s="5" t="n">
        <v>2017</v>
      </c>
      <c r="E11" s="5" t="n">
        <v>9117000</v>
      </c>
    </row>
    <row r="12" spans="1:7">
      <c r="A12" s="5" t="n">
        <v>2018</v>
      </c>
      <c r="E12" s="5" t="n">
        <v>9285000</v>
      </c>
    </row>
    <row r="13" spans="1:7">
      <c r="A13" s="5" t="n">
        <v>2019</v>
      </c>
      <c r="E13" s="5" t="n">
        <v>9146000</v>
      </c>
    </row>
    <row r="14" spans="1:7">
      <c r="A14" s="5" t="n">
        <v>2020</v>
      </c>
      <c r="E14" s="5" t="n">
        <v>5003000</v>
      </c>
    </row>
    <row r="15" spans="1:7">
      <c r="A15" s="4" t="s">
        <v>986</v>
      </c>
      <c r="E15" s="6" t="n">
        <v>758000</v>
      </c>
    </row>
    <row r="16" spans="1:7">
      <c r="A16" s="4" t="s">
        <v>1015</v>
      </c>
    </row>
    <row r="17" spans="1:7">
      <c r="A17" s="3" t="s">
        <v>1007</v>
      </c>
    </row>
    <row r="18" spans="1:7">
      <c r="A18" s="4" t="s">
        <v>1016</v>
      </c>
      <c r="B18" s="5" t="n">
        <v>3</v>
      </c>
      <c r="C18" s="5" t="n">
        <v>2</v>
      </c>
    </row>
    <row r="19" spans="1:7">
      <c r="A19" s="4" t="s">
        <v>1017</v>
      </c>
    </row>
    <row r="20" spans="1:7">
      <c r="A20" s="3" t="s">
        <v>1007</v>
      </c>
    </row>
    <row r="21" spans="1:7">
      <c r="A21" s="4" t="s">
        <v>1018</v>
      </c>
      <c r="B21" s="5" t="n">
        <v>4</v>
      </c>
    </row>
    <row r="22" spans="1:7">
      <c r="A22" s="4" t="s">
        <v>1019</v>
      </c>
    </row>
    <row r="23" spans="1:7">
      <c r="A23" s="3" t="s">
        <v>1007</v>
      </c>
    </row>
    <row r="24" spans="1:7">
      <c r="A24" s="4" t="s">
        <v>1020</v>
      </c>
      <c r="C24" s="5" t="n">
        <v>2</v>
      </c>
    </row>
    <row r="25" spans="1:7">
      <c r="A25" s="4" t="s">
        <v>1021</v>
      </c>
      <c r="D25" s="5" t="n">
        <v>2</v>
      </c>
    </row>
    <row r="26" spans="1:7">
      <c r="A26" s="4" t="s">
        <v>458</v>
      </c>
    </row>
    <row r="27" spans="1:7">
      <c r="A27" s="3" t="s">
        <v>1007</v>
      </c>
    </row>
    <row r="28" spans="1:7">
      <c r="A28" s="4" t="s">
        <v>485</v>
      </c>
      <c r="F28" s="6" t="n">
        <v>5000000</v>
      </c>
      <c r="G28" s="6" t="n">
        <v>5000000</v>
      </c>
    </row>
    <row r="29" spans="1:7">
      <c r="A29" s="4" t="s">
        <v>1022</v>
      </c>
      <c r="F29" s="5" t="n">
        <v>13600000</v>
      </c>
    </row>
    <row r="30" spans="1:7">
      <c r="A30" s="4" t="s">
        <v>1023</v>
      </c>
    </row>
    <row r="31" spans="1:7">
      <c r="A31" s="3" t="s">
        <v>1007</v>
      </c>
    </row>
    <row r="32" spans="1:7">
      <c r="A32" s="4" t="s">
        <v>1022</v>
      </c>
      <c r="F32" s="5" t="n">
        <v>136000000</v>
      </c>
    </row>
    <row r="33" spans="1:7">
      <c r="A33" s="4" t="s">
        <v>1024</v>
      </c>
    </row>
    <row r="34" spans="1:7">
      <c r="A34" s="3" t="s">
        <v>1007</v>
      </c>
    </row>
    <row r="35" spans="1:7">
      <c r="A35" s="4" t="s">
        <v>1022</v>
      </c>
      <c r="F35" s="5" t="n">
        <v>34000000</v>
      </c>
    </row>
    <row r="36" spans="1:7">
      <c r="A36" s="4" t="s">
        <v>1025</v>
      </c>
    </row>
    <row r="37" spans="1:7">
      <c r="A37" s="3" t="s">
        <v>1007</v>
      </c>
    </row>
    <row r="38" spans="1:7">
      <c r="A38" s="4" t="s">
        <v>1022</v>
      </c>
      <c r="F38" s="6" t="n">
        <v>34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3</v>
      </c>
    </row>
    <row r="3" spans="1:4">
      <c r="A3" s="3" t="s">
        <v>247</v>
      </c>
    </row>
    <row r="4" spans="1:4">
      <c r="A4" s="4" t="s">
        <v>996</v>
      </c>
      <c r="B4" s="12" t="n">
        <v>2.1</v>
      </c>
      <c r="C4" s="12" t="n">
        <v>1.3</v>
      </c>
      <c r="D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027</v>
      </c>
      <c r="B1" s="2" t="s">
        <v>437</v>
      </c>
      <c r="J1" s="2" t="s">
        <v>1</v>
      </c>
    </row>
    <row r="2" spans="1:12">
      <c r="B2" s="2" t="s">
        <v>2</v>
      </c>
      <c r="C2" s="2" t="s">
        <v>438</v>
      </c>
      <c r="D2" s="2" t="s">
        <v>4</v>
      </c>
      <c r="E2" s="2" t="s">
        <v>439</v>
      </c>
      <c r="F2" s="2" t="s">
        <v>32</v>
      </c>
      <c r="G2" s="2" t="s">
        <v>440</v>
      </c>
      <c r="H2" s="2" t="s">
        <v>407</v>
      </c>
      <c r="I2" s="2" t="s">
        <v>441</v>
      </c>
      <c r="J2" s="2" t="s">
        <v>2</v>
      </c>
      <c r="K2" s="2" t="s">
        <v>32</v>
      </c>
      <c r="L2" s="2" t="s">
        <v>83</v>
      </c>
    </row>
    <row r="3" spans="1:12">
      <c r="A3" s="3" t="s">
        <v>399</v>
      </c>
    </row>
    <row r="4" spans="1:12">
      <c r="A4" s="4" t="s">
        <v>1028</v>
      </c>
      <c r="J4" s="6" t="n">
        <v>575695</v>
      </c>
      <c r="K4" s="6" t="n">
        <v>200825</v>
      </c>
    </row>
    <row r="5" spans="1:12">
      <c r="A5" s="4" t="s">
        <v>400</v>
      </c>
      <c r="J5" s="4" t="s">
        <v>401</v>
      </c>
    </row>
    <row r="6" spans="1:12">
      <c r="A6" s="4" t="s">
        <v>84</v>
      </c>
      <c r="B6" s="6" t="n">
        <v>113721</v>
      </c>
      <c r="C6" s="6" t="n">
        <v>113581</v>
      </c>
      <c r="D6" s="6" t="n">
        <v>104175</v>
      </c>
      <c r="E6" s="6" t="n">
        <v>88841</v>
      </c>
      <c r="F6" s="6" t="n">
        <v>87136</v>
      </c>
      <c r="G6" s="6" t="n">
        <v>96324</v>
      </c>
      <c r="H6" s="6" t="n">
        <v>101687</v>
      </c>
      <c r="I6" s="6" t="n">
        <v>102685</v>
      </c>
      <c r="J6" s="6" t="n">
        <v>420318</v>
      </c>
      <c r="K6" s="5" t="n">
        <v>387832</v>
      </c>
      <c r="L6" s="6" t="n">
        <v>300360</v>
      </c>
    </row>
    <row r="7" spans="1:12">
      <c r="A7" s="4" t="s">
        <v>1029</v>
      </c>
    </row>
    <row r="8" spans="1:12">
      <c r="A8" s="3" t="s">
        <v>399</v>
      </c>
    </row>
    <row r="9" spans="1:12">
      <c r="A9" s="4" t="s">
        <v>84</v>
      </c>
      <c r="J9" s="5" t="n">
        <v>372103</v>
      </c>
      <c r="K9" s="5" t="n">
        <v>360325</v>
      </c>
      <c r="L9" s="5" t="n">
        <v>274169</v>
      </c>
    </row>
    <row r="10" spans="1:12">
      <c r="A10" s="4" t="s">
        <v>1030</v>
      </c>
    </row>
    <row r="11" spans="1:12">
      <c r="A11" s="3" t="s">
        <v>399</v>
      </c>
    </row>
    <row r="12" spans="1:12">
      <c r="A12" s="4" t="s">
        <v>1028</v>
      </c>
      <c r="J12" s="5" t="n">
        <v>481638</v>
      </c>
      <c r="K12" s="5" t="n">
        <v>111336</v>
      </c>
    </row>
    <row r="13" spans="1:12">
      <c r="A13" s="4" t="s">
        <v>84</v>
      </c>
      <c r="J13" s="5" t="n">
        <v>10829</v>
      </c>
      <c r="K13" s="5" t="n">
        <v>9181</v>
      </c>
      <c r="L13" s="5" t="n">
        <v>10819</v>
      </c>
    </row>
    <row r="14" spans="1:12">
      <c r="A14" s="4" t="s">
        <v>1031</v>
      </c>
    </row>
    <row r="15" spans="1:12">
      <c r="A15" s="3" t="s">
        <v>399</v>
      </c>
    </row>
    <row r="16" spans="1:12">
      <c r="A16" s="4" t="s">
        <v>1028</v>
      </c>
      <c r="J16" s="5" t="n">
        <v>1643</v>
      </c>
      <c r="K16" s="5" t="n">
        <v>11171</v>
      </c>
    </row>
    <row r="17" spans="1:12">
      <c r="A17" s="4" t="s">
        <v>84</v>
      </c>
      <c r="J17" s="5" t="n">
        <v>37386</v>
      </c>
      <c r="K17" s="5" t="n">
        <v>18326</v>
      </c>
      <c r="L17" s="6" t="n">
        <v>15372</v>
      </c>
    </row>
    <row r="18" spans="1:12">
      <c r="A18" s="4" t="s">
        <v>1032</v>
      </c>
    </row>
    <row r="19" spans="1:12">
      <c r="A19" s="3" t="s">
        <v>399</v>
      </c>
    </row>
    <row r="20" spans="1:12">
      <c r="A20" s="4" t="s">
        <v>1028</v>
      </c>
      <c r="J20" s="6" t="n">
        <v>92414</v>
      </c>
      <c r="K20" s="6" t="n">
        <v>78318</v>
      </c>
    </row>
    <row r="21" spans="1:12">
      <c r="A21" s="4" t="s">
        <v>1033</v>
      </c>
    </row>
    <row r="22" spans="1:12">
      <c r="A22" s="3" t="s">
        <v>399</v>
      </c>
    </row>
    <row r="23" spans="1:12">
      <c r="A23" s="4" t="s">
        <v>1034</v>
      </c>
      <c r="J23" s="5" t="n">
        <v>1</v>
      </c>
      <c r="K23" s="5" t="n">
        <v>1</v>
      </c>
    </row>
    <row r="24" spans="1:12">
      <c r="A24" s="4" t="s">
        <v>1035</v>
      </c>
    </row>
    <row r="25" spans="1:12">
      <c r="A25" s="3" t="s">
        <v>399</v>
      </c>
    </row>
    <row r="26" spans="1:12">
      <c r="A26" s="4" t="s">
        <v>1034</v>
      </c>
      <c r="J26" s="13" t="n">
        <v>0.84</v>
      </c>
      <c r="K26" s="13" t="n">
        <v>0.55</v>
      </c>
    </row>
    <row r="27" spans="1:12">
      <c r="A27" s="4" t="s">
        <v>1036</v>
      </c>
    </row>
    <row r="28" spans="1:12">
      <c r="A28" s="3" t="s">
        <v>399</v>
      </c>
    </row>
    <row r="29" spans="1:12">
      <c r="A29" s="4" t="s">
        <v>1034</v>
      </c>
      <c r="J29" s="5" t="n">
        <v>0</v>
      </c>
      <c r="K29" s="13" t="n">
        <v>0.06</v>
      </c>
    </row>
    <row r="30" spans="1:12">
      <c r="A30" s="4" t="s">
        <v>1037</v>
      </c>
    </row>
    <row r="31" spans="1:12">
      <c r="A31" s="3" t="s">
        <v>399</v>
      </c>
    </row>
    <row r="32" spans="1:12">
      <c r="A32" s="4" t="s">
        <v>1034</v>
      </c>
      <c r="J32" s="13" t="n">
        <v>0.16</v>
      </c>
      <c r="K32" s="13" t="n">
        <v>0.39</v>
      </c>
    </row>
    <row r="33" spans="1:12">
      <c r="A33" s="4" t="s">
        <v>1038</v>
      </c>
    </row>
    <row r="34" spans="1:12">
      <c r="A34" s="3" t="s">
        <v>399</v>
      </c>
    </row>
    <row r="35" spans="1:12">
      <c r="A35" s="4" t="s">
        <v>421</v>
      </c>
      <c r="J35" s="4" t="s">
        <v>507</v>
      </c>
      <c r="K35" s="4" t="s">
        <v>507</v>
      </c>
      <c r="L35" s="4" t="s">
        <v>507</v>
      </c>
    </row>
    <row r="36" spans="1:12">
      <c r="A36" s="4" t="s">
        <v>1039</v>
      </c>
    </row>
    <row r="37" spans="1:12">
      <c r="A37" s="3" t="s">
        <v>399</v>
      </c>
    </row>
    <row r="38" spans="1:12">
      <c r="A38" s="4" t="s">
        <v>421</v>
      </c>
      <c r="J38" s="4" t="s">
        <v>1040</v>
      </c>
      <c r="K38" s="4" t="s">
        <v>1041</v>
      </c>
      <c r="L38" s="4" t="s">
        <v>1042</v>
      </c>
    </row>
    <row r="39" spans="1:12">
      <c r="A39" s="4" t="s">
        <v>1043</v>
      </c>
    </row>
    <row r="40" spans="1:12">
      <c r="A40" s="3" t="s">
        <v>399</v>
      </c>
    </row>
    <row r="41" spans="1:12">
      <c r="A41" s="4" t="s">
        <v>421</v>
      </c>
      <c r="J41" s="4" t="s">
        <v>1044</v>
      </c>
      <c r="K41" s="4" t="s">
        <v>1044</v>
      </c>
      <c r="L41" s="4" t="s">
        <v>890</v>
      </c>
    </row>
    <row r="42" spans="1:12">
      <c r="A42" s="4" t="s">
        <v>1045</v>
      </c>
    </row>
    <row r="43" spans="1:12">
      <c r="A43" s="3" t="s">
        <v>399</v>
      </c>
    </row>
    <row r="44" spans="1:12">
      <c r="A44" s="4" t="s">
        <v>421</v>
      </c>
      <c r="J44" s="4" t="s">
        <v>1046</v>
      </c>
      <c r="K44" s="4" t="s">
        <v>1047</v>
      </c>
      <c r="L44" s="4" t="s">
        <v>1047</v>
      </c>
    </row>
    <row r="45" spans="1:12">
      <c r="A45" s="4" t="s">
        <v>1048</v>
      </c>
    </row>
    <row r="46" spans="1:12">
      <c r="A46" s="3" t="s">
        <v>399</v>
      </c>
    </row>
    <row r="47" spans="1:12">
      <c r="A47" s="4" t="s">
        <v>421</v>
      </c>
      <c r="J47" s="4" t="s">
        <v>1049</v>
      </c>
      <c r="K47" s="4" t="s">
        <v>1049</v>
      </c>
    </row>
    <row r="48" spans="1:12">
      <c r="A48" s="4" t="s">
        <v>1050</v>
      </c>
    </row>
    <row r="49" spans="1:12">
      <c r="A49" s="3" t="s">
        <v>399</v>
      </c>
    </row>
    <row r="50" spans="1:12">
      <c r="A50" s="4" t="s">
        <v>421</v>
      </c>
      <c r="K50" s="4" t="s">
        <v>1051</v>
      </c>
    </row>
    <row r="51" spans="1:12">
      <c r="A51" s="4" t="s">
        <v>1052</v>
      </c>
    </row>
    <row r="52" spans="1:12">
      <c r="A52" s="3" t="s">
        <v>399</v>
      </c>
    </row>
    <row r="53" spans="1:12">
      <c r="A53" s="4" t="s">
        <v>421</v>
      </c>
      <c r="J53" s="4" t="s">
        <v>1053</v>
      </c>
      <c r="K53" s="4" t="s">
        <v>893</v>
      </c>
    </row>
    <row r="54" spans="1:12">
      <c r="A54" s="4" t="s">
        <v>1054</v>
      </c>
    </row>
    <row r="55" spans="1:12">
      <c r="A55" s="3" t="s">
        <v>399</v>
      </c>
    </row>
    <row r="56" spans="1:12">
      <c r="A56" s="4" t="s">
        <v>421</v>
      </c>
      <c r="J56" s="4" t="s">
        <v>1055</v>
      </c>
      <c r="K56" s="4" t="s">
        <v>1056</v>
      </c>
      <c r="L56" s="4" t="s">
        <v>1057</v>
      </c>
    </row>
    <row r="57" spans="1:12">
      <c r="A57" s="4" t="s">
        <v>1058</v>
      </c>
    </row>
    <row r="58" spans="1:12">
      <c r="A58" s="3" t="s">
        <v>399</v>
      </c>
    </row>
    <row r="59" spans="1:12">
      <c r="A59" s="4" t="s">
        <v>421</v>
      </c>
      <c r="K59" s="4" t="s">
        <v>1053</v>
      </c>
      <c r="L59" s="4" t="s">
        <v>424</v>
      </c>
    </row>
    <row r="60" spans="1:12">
      <c r="A60" s="4" t="s">
        <v>1059</v>
      </c>
    </row>
    <row r="61" spans="1:12">
      <c r="A61" s="3" t="s">
        <v>399</v>
      </c>
    </row>
    <row r="62" spans="1:12">
      <c r="A62" s="4" t="s">
        <v>421</v>
      </c>
      <c r="J62" s="4" t="s">
        <v>1060</v>
      </c>
      <c r="K62" s="4" t="s">
        <v>1061</v>
      </c>
      <c r="L62" s="4" t="s">
        <v>1062</v>
      </c>
    </row>
    <row r="63" spans="1:12">
      <c r="A63" s="4" t="s">
        <v>1063</v>
      </c>
    </row>
    <row r="64" spans="1:12">
      <c r="A64" s="3" t="s">
        <v>399</v>
      </c>
    </row>
    <row r="65" spans="1:12">
      <c r="A65" s="4" t="s">
        <v>421</v>
      </c>
      <c r="J65" s="4" t="s">
        <v>893</v>
      </c>
      <c r="K65" s="4" t="s">
        <v>1064</v>
      </c>
      <c r="L65" s="4" t="s">
        <v>1064</v>
      </c>
    </row>
    <row r="66" spans="1:12">
      <c r="A66" s="4" t="s">
        <v>1065</v>
      </c>
    </row>
    <row r="67" spans="1:12">
      <c r="A67" s="3" t="s">
        <v>399</v>
      </c>
    </row>
    <row r="68" spans="1:12">
      <c r="A68" s="4" t="s">
        <v>421</v>
      </c>
      <c r="J68" s="4" t="s">
        <v>976</v>
      </c>
      <c r="K68" s="4" t="s">
        <v>1066</v>
      </c>
      <c r="L68" s="4" t="s">
        <v>1051</v>
      </c>
    </row>
    <row r="69" spans="1:12">
      <c r="A69" s="4" t="s">
        <v>1067</v>
      </c>
    </row>
    <row r="70" spans="1:12">
      <c r="A70" s="3" t="s">
        <v>399</v>
      </c>
    </row>
    <row r="71" spans="1:12">
      <c r="A71" s="4" t="s">
        <v>421</v>
      </c>
      <c r="J71" s="4" t="s">
        <v>1066</v>
      </c>
      <c r="K71" s="4" t="s">
        <v>424</v>
      </c>
      <c r="L71" s="4" t="s">
        <v>1068</v>
      </c>
    </row>
    <row r="72" spans="1:12">
      <c r="A72" s="4" t="s">
        <v>1069</v>
      </c>
    </row>
    <row r="73" spans="1:12">
      <c r="A73" s="3" t="s">
        <v>399</v>
      </c>
    </row>
    <row r="74" spans="1:12">
      <c r="A74" s="4" t="s">
        <v>421</v>
      </c>
      <c r="J74" s="4" t="s">
        <v>1068</v>
      </c>
      <c r="K74" s="4" t="s">
        <v>1064</v>
      </c>
      <c r="L74" s="4" t="s">
        <v>1064</v>
      </c>
    </row>
    <row r="75" spans="1:12">
      <c r="A75" s="4" t="s">
        <v>1070</v>
      </c>
    </row>
    <row r="76" spans="1:12">
      <c r="A76" s="3" t="s">
        <v>399</v>
      </c>
    </row>
    <row r="77" spans="1:12">
      <c r="A77" s="4" t="s">
        <v>421</v>
      </c>
      <c r="J77" s="4" t="s">
        <v>1064</v>
      </c>
      <c r="K77" s="4" t="s">
        <v>1071</v>
      </c>
      <c r="L77" s="4" t="s">
        <v>1072</v>
      </c>
    </row>
    <row r="78" spans="1:12">
      <c r="A78" s="4" t="s">
        <v>1073</v>
      </c>
    </row>
    <row r="79" spans="1:12">
      <c r="A79" s="3" t="s">
        <v>399</v>
      </c>
    </row>
    <row r="80" spans="1:12">
      <c r="A80" s="4" t="s">
        <v>421</v>
      </c>
      <c r="K80" s="4" t="s">
        <v>1051</v>
      </c>
      <c r="L80" s="4" t="s">
        <v>10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437</v>
      </c>
      <c r="J1" s="2" t="s">
        <v>1</v>
      </c>
    </row>
    <row r="2" spans="1:12">
      <c r="B2" s="2" t="s">
        <v>2</v>
      </c>
      <c r="C2" s="2" t="s">
        <v>438</v>
      </c>
      <c r="D2" s="2" t="s">
        <v>4</v>
      </c>
      <c r="E2" s="2" t="s">
        <v>439</v>
      </c>
      <c r="F2" s="2" t="s">
        <v>32</v>
      </c>
      <c r="G2" s="2" t="s">
        <v>440</v>
      </c>
      <c r="H2" s="2" t="s">
        <v>407</v>
      </c>
      <c r="I2" s="2" t="s">
        <v>441</v>
      </c>
      <c r="J2" s="2" t="s">
        <v>2</v>
      </c>
      <c r="K2" s="2" t="s">
        <v>32</v>
      </c>
      <c r="L2" s="2" t="s">
        <v>83</v>
      </c>
    </row>
    <row r="3" spans="1:12">
      <c r="A3" s="3" t="s">
        <v>253</v>
      </c>
    </row>
    <row r="4" spans="1:12">
      <c r="A4" s="4" t="s">
        <v>84</v>
      </c>
      <c r="B4" s="6" t="n">
        <v>113721</v>
      </c>
      <c r="C4" s="6" t="n">
        <v>113581</v>
      </c>
      <c r="D4" s="6" t="n">
        <v>104175</v>
      </c>
      <c r="E4" s="6" t="n">
        <v>88841</v>
      </c>
      <c r="F4" s="6" t="n">
        <v>87136</v>
      </c>
      <c r="G4" s="6" t="n">
        <v>96324</v>
      </c>
      <c r="H4" s="6" t="n">
        <v>101687</v>
      </c>
      <c r="I4" s="6" t="n">
        <v>102685</v>
      </c>
      <c r="J4" s="6" t="n">
        <v>420318</v>
      </c>
      <c r="K4" s="6" t="n">
        <v>387832</v>
      </c>
      <c r="L4" s="6" t="n">
        <v>300360</v>
      </c>
    </row>
    <row r="5" spans="1:12">
      <c r="A5" s="4" t="s">
        <v>86</v>
      </c>
      <c r="B5" s="5" t="n">
        <v>52093</v>
      </c>
      <c r="C5" s="5" t="n">
        <v>51842</v>
      </c>
      <c r="D5" s="5" t="n">
        <v>51104</v>
      </c>
      <c r="E5" s="5" t="n">
        <v>52924</v>
      </c>
      <c r="F5" s="5" t="n">
        <v>50403</v>
      </c>
      <c r="G5" s="5" t="n">
        <v>55504</v>
      </c>
      <c r="H5" s="5" t="n">
        <v>62913</v>
      </c>
      <c r="I5" s="5" t="n">
        <v>61170</v>
      </c>
      <c r="J5" s="5" t="n">
        <v>207963</v>
      </c>
      <c r="K5" s="5" t="n">
        <v>229990</v>
      </c>
      <c r="L5" s="5" t="n">
        <v>155423</v>
      </c>
    </row>
    <row r="6" spans="1:12">
      <c r="A6" s="4" t="s">
        <v>100</v>
      </c>
      <c r="B6" s="6" t="n">
        <v>-19448</v>
      </c>
      <c r="C6" s="6" t="n">
        <v>-9167</v>
      </c>
      <c r="D6" s="6" t="n">
        <v>10965</v>
      </c>
      <c r="E6" s="6" t="n">
        <v>8463</v>
      </c>
      <c r="F6" s="6" t="n">
        <v>8348</v>
      </c>
      <c r="G6" s="6" t="n">
        <v>9679</v>
      </c>
      <c r="H6" s="6" t="n">
        <v>22584</v>
      </c>
      <c r="I6" s="6" t="n">
        <v>20681</v>
      </c>
      <c r="J6" s="6" t="n">
        <v>-9187</v>
      </c>
      <c r="K6" s="6" t="n">
        <v>61292</v>
      </c>
      <c r="L6" s="6" t="n">
        <v>-42331</v>
      </c>
    </row>
    <row r="7" spans="1:12">
      <c r="A7" s="4" t="s">
        <v>1075</v>
      </c>
      <c r="B7" s="8" t="n">
        <v>-0.29</v>
      </c>
      <c r="C7" s="8" t="n">
        <v>-0.14</v>
      </c>
      <c r="D7" s="8" t="n">
        <v>0.17</v>
      </c>
      <c r="E7" s="8" t="n">
        <v>0.13</v>
      </c>
      <c r="F7" s="8" t="n">
        <v>0.13</v>
      </c>
      <c r="G7" s="8" t="n">
        <v>0.15</v>
      </c>
      <c r="H7" s="8" t="n">
        <v>0.36</v>
      </c>
      <c r="I7" s="8" t="n">
        <v>0.33</v>
      </c>
      <c r="J7" s="8" t="n">
        <v>-0.14</v>
      </c>
      <c r="K7" s="8" t="n">
        <v>0.96</v>
      </c>
      <c r="L7" s="8" t="n">
        <v>-0.79</v>
      </c>
    </row>
    <row r="8" spans="1:12">
      <c r="A8" s="4" t="s">
        <v>1076</v>
      </c>
      <c r="B8" s="8" t="n">
        <v>-0.29</v>
      </c>
      <c r="C8" s="8" t="n">
        <v>-0.14</v>
      </c>
      <c r="D8" s="8" t="n">
        <v>0.16</v>
      </c>
      <c r="E8" s="8" t="n">
        <v>0.12</v>
      </c>
      <c r="F8" s="8" t="n">
        <v>0.12</v>
      </c>
      <c r="G8" s="8" t="n">
        <v>0.14</v>
      </c>
      <c r="H8" s="8" t="n">
        <v>0.33</v>
      </c>
      <c r="I8" s="8" t="n">
        <v>0.31</v>
      </c>
      <c r="J8" s="8" t="n">
        <v>-0.14</v>
      </c>
      <c r="K8" s="8" t="n">
        <v>0.91</v>
      </c>
      <c r="L8" s="8" t="n">
        <v>-0.7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77</v>
      </c>
      <c r="B1" s="2" t="s">
        <v>1</v>
      </c>
    </row>
    <row r="2" spans="1:5">
      <c r="B2" s="2" t="s">
        <v>2</v>
      </c>
      <c r="C2" s="2" t="s">
        <v>32</v>
      </c>
      <c r="D2" s="2" t="s">
        <v>83</v>
      </c>
      <c r="E2" s="2" t="s">
        <v>693</v>
      </c>
    </row>
    <row r="3" spans="1:5">
      <c r="A3" s="4" t="s">
        <v>1078</v>
      </c>
    </row>
    <row r="4" spans="1:5">
      <c r="A4" s="3" t="s">
        <v>1079</v>
      </c>
    </row>
    <row r="5" spans="1:5">
      <c r="A5" s="4" t="s">
        <v>1080</v>
      </c>
      <c r="B5" s="6" t="n">
        <v>73</v>
      </c>
      <c r="C5" s="6" t="n">
        <v>87</v>
      </c>
      <c r="D5" s="6" t="n">
        <v>236</v>
      </c>
      <c r="E5" s="6" t="n">
        <v>57</v>
      </c>
    </row>
    <row r="6" spans="1:5">
      <c r="A6" s="4" t="s">
        <v>1081</v>
      </c>
      <c r="B6" s="5" t="n">
        <v>133</v>
      </c>
      <c r="C6" s="5" t="n">
        <v>87</v>
      </c>
      <c r="D6" s="5" t="n">
        <v>179</v>
      </c>
    </row>
    <row r="7" spans="1:5">
      <c r="A7" s="4" t="s">
        <v>1082</v>
      </c>
      <c r="B7" s="5" t="n">
        <v>27</v>
      </c>
      <c r="C7" s="5" t="n">
        <v>0</v>
      </c>
      <c r="D7" s="5" t="n">
        <v>0</v>
      </c>
    </row>
    <row r="8" spans="1:5">
      <c r="A8" s="4" t="s">
        <v>1083</v>
      </c>
      <c r="B8" s="5" t="n">
        <v>-174</v>
      </c>
      <c r="C8" s="5" t="n">
        <v>-236</v>
      </c>
      <c r="D8" s="5" t="n">
        <v>0</v>
      </c>
    </row>
    <row r="9" spans="1:5">
      <c r="A9" s="4" t="s">
        <v>1084</v>
      </c>
    </row>
    <row r="10" spans="1:5">
      <c r="A10" s="3" t="s">
        <v>1079</v>
      </c>
    </row>
    <row r="11" spans="1:5">
      <c r="A11" s="4" t="s">
        <v>1080</v>
      </c>
      <c r="B11" s="5" t="n">
        <v>941</v>
      </c>
      <c r="C11" s="5" t="n">
        <v>860</v>
      </c>
      <c r="D11" s="5" t="n">
        <v>157</v>
      </c>
      <c r="E11" s="5" t="n">
        <v>60</v>
      </c>
    </row>
    <row r="12" spans="1:5">
      <c r="A12" s="4" t="s">
        <v>1081</v>
      </c>
      <c r="B12" s="5" t="n">
        <v>492</v>
      </c>
      <c r="C12" s="5" t="n">
        <v>335</v>
      </c>
      <c r="D12" s="5" t="n">
        <v>193</v>
      </c>
    </row>
    <row r="13" spans="1:5">
      <c r="A13" s="4" t="s">
        <v>1082</v>
      </c>
      <c r="B13" s="5" t="n">
        <v>122</v>
      </c>
      <c r="C13" s="5" t="n">
        <v>489</v>
      </c>
      <c r="D13" s="5" t="n">
        <v>37</v>
      </c>
    </row>
    <row r="14" spans="1:5">
      <c r="A14" s="4" t="s">
        <v>1083</v>
      </c>
      <c r="B14" s="5" t="n">
        <v>-533</v>
      </c>
      <c r="C14" s="5" t="n">
        <v>-121</v>
      </c>
      <c r="D14" s="5" t="n">
        <v>-133</v>
      </c>
    </row>
    <row r="15" spans="1:5">
      <c r="A15" s="4" t="s">
        <v>1085</v>
      </c>
    </row>
    <row r="16" spans="1:5">
      <c r="A16" s="3" t="s">
        <v>1079</v>
      </c>
    </row>
    <row r="17" spans="1:5">
      <c r="A17" s="4" t="s">
        <v>1080</v>
      </c>
      <c r="B17" s="5" t="n">
        <v>84561</v>
      </c>
      <c r="C17" s="5" t="n">
        <v>100284</v>
      </c>
      <c r="D17" s="5" t="n">
        <v>98535</v>
      </c>
      <c r="E17" s="6" t="n">
        <v>29399</v>
      </c>
    </row>
    <row r="18" spans="1:5">
      <c r="A18" s="4" t="s">
        <v>1081</v>
      </c>
      <c r="B18" s="5" t="n">
        <v>-50881</v>
      </c>
      <c r="C18" s="5" t="n">
        <v>0</v>
      </c>
      <c r="D18" s="5" t="n">
        <v>69136</v>
      </c>
    </row>
    <row r="19" spans="1:5">
      <c r="A19" s="4" t="s">
        <v>1082</v>
      </c>
      <c r="B19" s="5" t="n">
        <v>35158</v>
      </c>
      <c r="C19" s="5" t="n">
        <v>8410</v>
      </c>
      <c r="D19" s="5" t="n">
        <v>0</v>
      </c>
    </row>
    <row r="20" spans="1:5">
      <c r="A20" s="4" t="s">
        <v>1083</v>
      </c>
      <c r="B20" s="6" t="n">
        <v>0</v>
      </c>
      <c r="C20" s="6" t="n">
        <v>-6661</v>
      </c>
      <c r="D2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33:10Z</dcterms:created>
  <dcterms:modified xmlns:dcterms="http://purl.org/dc/terms/" xmlns:xsi="http://www.w3.org/2001/XMLSchema-instance" xsi:type="dcterms:W3CDTF">2018-02-20T16:33:10Z</dcterms:modified>
</cp:coreProperties>
</file>